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OTHER ASSETS" sheetId="10" state="visible" r:id="rId10"/>
    <sheet xmlns:r="http://schemas.openxmlformats.org/officeDocument/2006/relationships" name="OIL AND GAS PROPERTY, NET" sheetId="11" state="visible" r:id="rId11"/>
    <sheet xmlns:r="http://schemas.openxmlformats.org/officeDocument/2006/relationships" name="PROPERTY AND EQUIPMENT, NET" sheetId="12" state="visible" r:id="rId12"/>
    <sheet xmlns:r="http://schemas.openxmlformats.org/officeDocument/2006/relationships" name="BANK LOAN" sheetId="13" state="visible" r:id="rId13"/>
    <sheet xmlns:r="http://schemas.openxmlformats.org/officeDocument/2006/relationships" name="ACCRUED EXPENSES" sheetId="14" state="visible" r:id="rId14"/>
    <sheet xmlns:r="http://schemas.openxmlformats.org/officeDocument/2006/relationships" name="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ACCOUNTS RECEIVABLE, NET" sheetId="20" state="visible" r:id="rId20"/>
    <sheet xmlns:r="http://schemas.openxmlformats.org/officeDocument/2006/relationships" name="RELATED PARTIES BALANCE AND TRA" sheetId="21" state="visible" r:id="rId21"/>
    <sheet xmlns:r="http://schemas.openxmlformats.org/officeDocument/2006/relationships" name="PROVISION FOR POST-EMPLOYMENT B" sheetId="22" state="visible" r:id="rId22"/>
    <sheet xmlns:r="http://schemas.openxmlformats.org/officeDocument/2006/relationships" name="LONG TERM LOAN" sheetId="23" state="visible" r:id="rId23"/>
    <sheet xmlns:r="http://schemas.openxmlformats.org/officeDocument/2006/relationships" name="SHARE BASED COMPENSATION EXPENS" sheetId="24" state="visible" r:id="rId24"/>
    <sheet xmlns:r="http://schemas.openxmlformats.org/officeDocument/2006/relationships" name="(LOSS) EARNINGS PER SHARE" sheetId="25" state="visible" r:id="rId25"/>
    <sheet xmlns:r="http://schemas.openxmlformats.org/officeDocument/2006/relationships" name="SUPPLEMENTARY INFORMATION FOR O" sheetId="26" state="visible" r:id="rId26"/>
    <sheet xmlns:r="http://schemas.openxmlformats.org/officeDocument/2006/relationships" name="SUMMARY OF SIGNIFICANT ACCOUN_2" sheetId="27" state="visible" r:id="rId27"/>
    <sheet xmlns:r="http://schemas.openxmlformats.org/officeDocument/2006/relationships" name="CASH, CASH EQUIVALENTS AND RE_2" sheetId="28" state="visible" r:id="rId28"/>
    <sheet xmlns:r="http://schemas.openxmlformats.org/officeDocument/2006/relationships" name="OTHER ASSETS (Tables)" sheetId="29" state="visible" r:id="rId29"/>
    <sheet xmlns:r="http://schemas.openxmlformats.org/officeDocument/2006/relationships" name="OIL AND GAS PROPERTY, NET (Tabl" sheetId="30" state="visible" r:id="rId30"/>
    <sheet xmlns:r="http://schemas.openxmlformats.org/officeDocument/2006/relationships" name="PROPERTY AND EQUIPMENT, NET (Ta" sheetId="31" state="visible" r:id="rId31"/>
    <sheet xmlns:r="http://schemas.openxmlformats.org/officeDocument/2006/relationships" name="BANK LOAN (Tables)" sheetId="32" state="visible" r:id="rId32"/>
    <sheet xmlns:r="http://schemas.openxmlformats.org/officeDocument/2006/relationships" name="ACCRUED EXPENSES (Tables)" sheetId="33" state="visible" r:id="rId33"/>
    <sheet xmlns:r="http://schemas.openxmlformats.org/officeDocument/2006/relationships" name="TAXES (Tables)" sheetId="34" state="visible" r:id="rId34"/>
    <sheet xmlns:r="http://schemas.openxmlformats.org/officeDocument/2006/relationships" name="COMMITMENTS AND CONTINGENCIES (" sheetId="35" state="visible" r:id="rId35"/>
    <sheet xmlns:r="http://schemas.openxmlformats.org/officeDocument/2006/relationships" name="SUBSEQUENT EVENTS (Tables)" sheetId="36" state="visible" r:id="rId36"/>
    <sheet xmlns:r="http://schemas.openxmlformats.org/officeDocument/2006/relationships" name="ACCOUNTS RECEIVABLE, NET (Table" sheetId="37" state="visible" r:id="rId37"/>
    <sheet xmlns:r="http://schemas.openxmlformats.org/officeDocument/2006/relationships" name="RELATED PARTIES BALANCE AND T_2" sheetId="38" state="visible" r:id="rId38"/>
    <sheet xmlns:r="http://schemas.openxmlformats.org/officeDocument/2006/relationships" name="PROVISION FOR POST-EMPLOYMENT_2" sheetId="39" state="visible" r:id="rId39"/>
    <sheet xmlns:r="http://schemas.openxmlformats.org/officeDocument/2006/relationships" name="LONG TERM LOAN (Tables)" sheetId="40" state="visible" r:id="rId40"/>
    <sheet xmlns:r="http://schemas.openxmlformats.org/officeDocument/2006/relationships" name="SHARE BASED COMPENSATION EXPE_2" sheetId="41" state="visible" r:id="rId41"/>
    <sheet xmlns:r="http://schemas.openxmlformats.org/officeDocument/2006/relationships" name="(LOSS) EARNINGS PER SHARE (Tabl" sheetId="42" state="visible" r:id="rId42"/>
    <sheet xmlns:r="http://schemas.openxmlformats.org/officeDocument/2006/relationships" name="SUPPLEMENTARY INFORMATION FOR_2" sheetId="43" state="visible" r:id="rId43"/>
    <sheet xmlns:r="http://schemas.openxmlformats.org/officeDocument/2006/relationships" name="SUMMARY OF SIGNIFICANT ACCOUN_3" sheetId="44" state="visible" r:id="rId44"/>
    <sheet xmlns:r="http://schemas.openxmlformats.org/officeDocument/2006/relationships" name="SCHEDULE OF CASH, CASH EQUIVALE" sheetId="45" state="visible" r:id="rId45"/>
    <sheet xmlns:r="http://schemas.openxmlformats.org/officeDocument/2006/relationships" name="CASH, CASH EQUIVALENTS AND RE_3" sheetId="46" state="visible" r:id="rId46"/>
    <sheet xmlns:r="http://schemas.openxmlformats.org/officeDocument/2006/relationships" name="SCHEDULE OF OTHER ASSETS (Detai" sheetId="47" state="visible" r:id="rId47"/>
    <sheet xmlns:r="http://schemas.openxmlformats.org/officeDocument/2006/relationships" name="SCHEDULE OF OIL AND GAS ACTIVIT" sheetId="48" state="visible" r:id="rId48"/>
    <sheet xmlns:r="http://schemas.openxmlformats.org/officeDocument/2006/relationships" name="SCHEDULE OF MOVEMENT OF THE OIL" sheetId="49" state="visible" r:id="rId49"/>
    <sheet xmlns:r="http://schemas.openxmlformats.org/officeDocument/2006/relationships" name="OIL AND GAS PROPERTY, NET (Deta"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BANK LOAN (Details)" sheetId="53" state="visible" r:id="rId53"/>
    <sheet xmlns:r="http://schemas.openxmlformats.org/officeDocument/2006/relationships" name="BANK LOAN (Details Narrative)" sheetId="54" state="visible" r:id="rId54"/>
    <sheet xmlns:r="http://schemas.openxmlformats.org/officeDocument/2006/relationships" name="SCHEDULE OF ACCRUED EXPENSES (D" sheetId="55" state="visible" r:id="rId55"/>
    <sheet xmlns:r="http://schemas.openxmlformats.org/officeDocument/2006/relationships" name="SCHEDULE OF COMPONENTS OF INCOM" sheetId="56" state="visible" r:id="rId56"/>
    <sheet xmlns:r="http://schemas.openxmlformats.org/officeDocument/2006/relationships" name="SCHEDULE OF RECONCILIATION OF I" sheetId="57" state="visible" r:id="rId57"/>
    <sheet xmlns:r="http://schemas.openxmlformats.org/officeDocument/2006/relationships" name="SCHEDULE OF COMPONENTS OF DEFER" sheetId="58" state="visible" r:id="rId58"/>
    <sheet xmlns:r="http://schemas.openxmlformats.org/officeDocument/2006/relationships" name="TAXES (Details Narrative)" sheetId="59" state="visible" r:id="rId59"/>
    <sheet xmlns:r="http://schemas.openxmlformats.org/officeDocument/2006/relationships" name="EQUITY (Details Narrative)" sheetId="60" state="visible" r:id="rId60"/>
    <sheet xmlns:r="http://schemas.openxmlformats.org/officeDocument/2006/relationships" name="SUMMARY OF FUTURE COMMITMENTS A" sheetId="61" state="visible" r:id="rId61"/>
    <sheet xmlns:r="http://schemas.openxmlformats.org/officeDocument/2006/relationships" name="GOING CONCERN (Details Narrativ" sheetId="62" state="visible" r:id="rId62"/>
    <sheet xmlns:r="http://schemas.openxmlformats.org/officeDocument/2006/relationships" name="SUMMARY OF DETAILS OF THE SUBSI" sheetId="63" state="visible" r:id="rId63"/>
    <sheet xmlns:r="http://schemas.openxmlformats.org/officeDocument/2006/relationships" name="SCHEDULE OF PROPERTY AND EQUI_2" sheetId="64" state="visible" r:id="rId64"/>
    <sheet xmlns:r="http://schemas.openxmlformats.org/officeDocument/2006/relationships" name="SUMMARY OF QUANTITATIVE INFORMA" sheetId="65" state="visible" r:id="rId65"/>
    <sheet xmlns:r="http://schemas.openxmlformats.org/officeDocument/2006/relationships" name="SCHEDULE OF LIABILITIES MEASURE" sheetId="66" state="visible" r:id="rId66"/>
    <sheet xmlns:r="http://schemas.openxmlformats.org/officeDocument/2006/relationships" name="SUBSEQUENT EVENTS (Details Narr" sheetId="67" state="visible" r:id="rId67"/>
    <sheet xmlns:r="http://schemas.openxmlformats.org/officeDocument/2006/relationships" name="SCHEDULE OF ACCOUNTS RECEIVABLE" sheetId="68" state="visible" r:id="rId68"/>
    <sheet xmlns:r="http://schemas.openxmlformats.org/officeDocument/2006/relationships" name="SCHEDULE OF RELATED PARTY TRANS" sheetId="69" state="visible" r:id="rId69"/>
    <sheet xmlns:r="http://schemas.openxmlformats.org/officeDocument/2006/relationships" name="RELATED PARTIES BALANCE AND T_3" sheetId="70" state="visible" r:id="rId70"/>
    <sheet xmlns:r="http://schemas.openxmlformats.org/officeDocument/2006/relationships" name="SCHEDULE OF PROVISION FOR POST-" sheetId="71" state="visible" r:id="rId71"/>
    <sheet xmlns:r="http://schemas.openxmlformats.org/officeDocument/2006/relationships" name="SCHEDULE OF RECONCILIATION ON P" sheetId="72" state="visible" r:id="rId72"/>
    <sheet xmlns:r="http://schemas.openxmlformats.org/officeDocument/2006/relationships" name="SCHEDULE OF KEY INFORMATION FOR" sheetId="73" state="visible" r:id="rId73"/>
    <sheet xmlns:r="http://schemas.openxmlformats.org/officeDocument/2006/relationships" name="PROVISION FOR POST-EMPLOYMENT_3" sheetId="74" state="visible" r:id="rId74"/>
    <sheet xmlns:r="http://schemas.openxmlformats.org/officeDocument/2006/relationships" name="SCHEDULE OF LONG TERM LIABILITI" sheetId="75" state="visible" r:id="rId75"/>
    <sheet xmlns:r="http://schemas.openxmlformats.org/officeDocument/2006/relationships" name="LONG TERM LOAN (Details Narrati" sheetId="76" state="visible" r:id="rId76"/>
    <sheet xmlns:r="http://schemas.openxmlformats.org/officeDocument/2006/relationships" name="SCHEDULE OF BLACK SCHOLES STOCK" sheetId="77" state="visible" r:id="rId77"/>
    <sheet xmlns:r="http://schemas.openxmlformats.org/officeDocument/2006/relationships" name="SCHEDULE OF SHARE OPTIONS ACTIV" sheetId="78" state="visible" r:id="rId78"/>
    <sheet xmlns:r="http://schemas.openxmlformats.org/officeDocument/2006/relationships" name="SHARE BASED COMPENSATION EXPE_3" sheetId="79" state="visible" r:id="rId79"/>
    <sheet xmlns:r="http://schemas.openxmlformats.org/officeDocument/2006/relationships" name="SCHEDULE OF COMPUTATION OF BASI" sheetId="80" state="visible" r:id="rId80"/>
    <sheet xmlns:r="http://schemas.openxmlformats.org/officeDocument/2006/relationships" name="SUMMARY OF FUTURE COMMITMENTS_2" sheetId="81" state="visible" r:id="rId81"/>
    <sheet xmlns:r="http://schemas.openxmlformats.org/officeDocument/2006/relationships" name="(LOSS) EARNINGS PER SHARE (Deta" sheetId="82" state="visible" r:id="rId82"/>
    <sheet xmlns:r="http://schemas.openxmlformats.org/officeDocument/2006/relationships" name="SCHEDULE OF CAPITALIZED COSTS (" sheetId="83" state="visible" r:id="rId83"/>
    <sheet xmlns:r="http://schemas.openxmlformats.org/officeDocument/2006/relationships" name="SCHEDULE OF COSTS INCURRED IN O" sheetId="84" state="visible" r:id="rId84"/>
    <sheet xmlns:r="http://schemas.openxmlformats.org/officeDocument/2006/relationships" name="SCHEDULE OF RESULTS OF OPERATIO" sheetId="85" state="visible" r:id="rId85"/>
    <sheet xmlns:r="http://schemas.openxmlformats.org/officeDocument/2006/relationships" name="SCHEDULE OF INDIVIDUAL QUALIFIC" sheetId="86" state="visible" r:id="rId86"/>
    <sheet xmlns:r="http://schemas.openxmlformats.org/officeDocument/2006/relationships" name="SCHEDULE OF PROVED UNDEVELOPED " sheetId="87" state="visible" r:id="rId87"/>
    <sheet xmlns:r="http://schemas.openxmlformats.org/officeDocument/2006/relationships" name="SCHEDULE OF PROVED DEVELOPED AN" sheetId="88" state="visible" r:id="rId88"/>
    <sheet xmlns:r="http://schemas.openxmlformats.org/officeDocument/2006/relationships" name="SCHEDULE OF PROVED DEVELOPED _2" sheetId="89" state="visible" r:id="rId89"/>
    <sheet xmlns:r="http://schemas.openxmlformats.org/officeDocument/2006/relationships" name="SCHEDULE OF STANDARDIZED MEASUR" sheetId="90" state="visible" r:id="rId90"/>
    <sheet xmlns:r="http://schemas.openxmlformats.org/officeDocument/2006/relationships" name="SCHEDULE OF AVERAGE PRICES (Det" sheetId="91" state="visible" r:id="rId91"/>
    <sheet xmlns:r="http://schemas.openxmlformats.org/officeDocument/2006/relationships" name="SCHEDULE OF SOURCES OF CHANGES " sheetId="92" state="visible" r:id="rId92"/>
    <sheet xmlns:r="http://schemas.openxmlformats.org/officeDocument/2006/relationships" name="SUPPLEMENTARY INFORMATION FOR_3"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Rp &quot;#,##0_);_(&quot;Rp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F-1</t>
        </is>
      </c>
    </row>
    <row r="5">
      <c r="A5" s="4" t="inlineStr">
        <is>
          <t>Amendment Flag</t>
        </is>
      </c>
      <c r="B5" s="4" t="inlineStr">
        <is>
          <t>false</t>
        </is>
      </c>
    </row>
    <row r="6">
      <c r="A6" s="4" t="inlineStr">
        <is>
          <t>Entity Registrant Name</t>
        </is>
      </c>
      <c r="B6" s="4" t="inlineStr">
        <is>
          <t>Indonesia
Energy Corporation Limited</t>
        </is>
      </c>
    </row>
    <row r="7">
      <c r="A7" s="4" t="inlineStr">
        <is>
          <t>Entity Central Index Key</t>
        </is>
      </c>
      <c r="B7" s="4" t="inlineStr">
        <is>
          <t>0001757840</t>
        </is>
      </c>
    </row>
    <row r="8">
      <c r="A8" s="4" t="inlineStr">
        <is>
          <t>Entity Incorporation, State or Country Code</t>
        </is>
      </c>
      <c r="B8" s="4" t="inlineStr">
        <is>
          <t>E9</t>
        </is>
      </c>
    </row>
    <row r="9">
      <c r="A9" s="4" t="inlineStr">
        <is>
          <t>Entity Address, Address Line One</t>
        </is>
      </c>
      <c r="B9" s="4" t="inlineStr">
        <is>
          <t>GIESMART
PLAZA 7th Floor</t>
        </is>
      </c>
    </row>
    <row r="10">
      <c r="A10" s="4" t="inlineStr">
        <is>
          <t>Entity Address, Address Line Two</t>
        </is>
      </c>
      <c r="B10" s="4" t="inlineStr">
        <is>
          <t>Jl.
Raya Pasar Minggu No. 17A</t>
        </is>
      </c>
    </row>
    <row r="11">
      <c r="A11" s="4" t="inlineStr">
        <is>
          <t>Entity Address, Address Line Three</t>
        </is>
      </c>
      <c r="B11" s="4" t="inlineStr">
        <is>
          <t>Pancoran</t>
        </is>
      </c>
    </row>
    <row r="12">
      <c r="A12" s="4" t="inlineStr">
        <is>
          <t>Entity Address, City or Town</t>
        </is>
      </c>
      <c r="B12" s="4" t="inlineStr">
        <is>
          <t>Jakarta</t>
        </is>
      </c>
    </row>
    <row r="13">
      <c r="A13" s="4" t="inlineStr">
        <is>
          <t>Entity Address, Country</t>
        </is>
      </c>
      <c r="B13" s="4" t="inlineStr">
        <is>
          <t>ID</t>
        </is>
      </c>
    </row>
    <row r="14">
      <c r="A14" s="4" t="inlineStr">
        <is>
          <t>Entity Address, Postal Zip Code</t>
        </is>
      </c>
      <c r="B14" s="4" t="inlineStr">
        <is>
          <t>12780</t>
        </is>
      </c>
    </row>
    <row r="15">
      <c r="A15" s="4" t="inlineStr">
        <is>
          <t>City Area Code</t>
        </is>
      </c>
      <c r="B15" s="4" t="inlineStr">
        <is>
          <t>62</t>
        </is>
      </c>
    </row>
    <row r="16">
      <c r="A16" s="4" t="inlineStr">
        <is>
          <t>Local Phone Number</t>
        </is>
      </c>
      <c r="B16" s="4" t="inlineStr">
        <is>
          <t>21 2696 2888</t>
        </is>
      </c>
    </row>
    <row r="17">
      <c r="A17" s="4" t="inlineStr">
        <is>
          <t>Entity Emerging Growth Company</t>
        </is>
      </c>
      <c r="B17" s="4" t="inlineStr">
        <is>
          <t>true</t>
        </is>
      </c>
    </row>
    <row r="18">
      <c r="A18" s="4" t="inlineStr">
        <is>
          <t>Elected Not To Use the Extended Transition Period</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OTHER ASSETS</t>
        </is>
      </c>
      <c r="B4" s="4" t="inlineStr">
        <is>
          <t xml:space="preserve">NOTE
4 – OTHER ASSETS SCHEDULE OF OTHER ASSETS
Consumables
and spare parts (i) $ 412,971 $ 296,611
Operational
Advance in Indonesian Rupiah 301,998 138,416
Prepaid
taxes 288,007 154,736
Prepaid to Vendor 246,882 -
Prepaid Business Insurance 90,377 21,597
Others 57,965 94,576
Prepaid expenses and advances 254,589
Other
assets –current $ 1,398,200 $ 705,936
Durable
spare parts (i) $ 350,668 $ 328,006
Deposit
and others 316,314 254,608
Other
assets –non current $ 666,982 $ 582,614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 </t>
        </is>
      </c>
      <c r="C4" s="4" t="inlineStr">
        <is>
          <t xml:space="preserve">NOTE
5 – OTHER ASSETS SCHEDULE OF OTHER ASSETS
2020 2019
As
of December 31,
2020 2019
Consumables and spare
parts $ 296,611 $ 248,367
Prepaid taxes 154,736 75,534
Prepaid expenses and advances 254,589 94,683
Other assets
-current $ 705,936 $ 418,584
Durable spare parts $ 328,006 $ 249,588
Deposit and
others 254,608 262,517
Other assets
–non current $ 582,614 $ 512,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ND GAS PROPERTY, NET</t>
        </is>
      </c>
      <c r="B1" s="2" t="inlineStr">
        <is>
          <t>6 Months Ended</t>
        </is>
      </c>
      <c r="C1" s="2" t="inlineStr">
        <is>
          <t>12 Months Ended</t>
        </is>
      </c>
    </row>
    <row r="2">
      <c r="B2" s="2" t="inlineStr">
        <is>
          <t>Jun. 30, 2021</t>
        </is>
      </c>
      <c r="C2" s="2" t="inlineStr">
        <is>
          <t>Dec. 31, 2020</t>
        </is>
      </c>
    </row>
    <row r="3">
      <c r="A3" s="3" t="inlineStr">
        <is>
          <t>Extractive Industries [Abstract]</t>
        </is>
      </c>
    </row>
    <row r="4">
      <c r="A4" s="4" t="inlineStr">
        <is>
          <t>OIL AND GAS PROPERTY, NET</t>
        </is>
      </c>
      <c r="B4" s="4" t="inlineStr">
        <is>
          <t xml:space="preserve">NOTE
5 – OIL AND GAS PROPERTY, NET The
following tables summarize the Company’s oil and gas activities by classification. SCHEDULE OF OIL AND GAS ACTIVITIES
June
30, December
31,
(Unaudited)
Oil
and gas property – subject to amortization $ 22,053,581 $ 20,912,041
Accumulated
depletion and impairment (19,839,524 ) (19,573,054 )
Oil
and gas property – subject to amortization, net $ 2,214,057 $ 1,338,987
Oil
and gas property – not subject to amortization $ 1,129,500 $ 1,113,494
Accumulated
impairment - -
Oil
and gas property – not subject to amortization, net $ 1,129,500 $ 1,113,494 The
following shows the movement of the oil and gas property – subject to amortization balance. SCHEDULE OF MOVEMENT OF THE OIL AND GAS PROPERTY
Oil
&amp; Gas
December
31, 2020 $ 1,338,987
Additional
capitalization 1,141,540
Depletion (266,470 )
June
30, 2021 (Unaudited) $ 2,214,057 For
the six months ended June 30, 2021, the Company incurred an aggregated development costs and abandonment and site restoration provisions,
which were capitalized, at $ 1,141,540 ,
mainly for the purpose of drilling 3 new wells at Kruh Block, geological and geophysical studies as well as development
administration for these new wells. Depletion
recorded for production on properties subject to amortization for the six months ended June 30, 2021 and 2020, were $ 266,470 265,625 Furthermore,
for the six months ended June 30, 2021, the Company did no t
record any impairment to the oil and gas property according to the ceiling tests conducted, which showed that the present value of estimated
future net revenues generated by the oil and gas property exceeded the carrying balances. </t>
        </is>
      </c>
      <c r="C4" s="4" t="inlineStr">
        <is>
          <t xml:space="preserve">NOTE
6 – OIL AND GAS PROPERTY, NET The
following tables summarize the Company’s oil and gas activities by classification. SCHEDULE OF OIL AND GAS ACTIVITIES
2020 2019
As
of December 31,
2020 2019
Oil and gas property
– subject to amortization $ 20,912,041 $ 20,345,797
Accumulated
depletion and impairment (19,573,054 ) (18,918,311 )
Oil and gas
property – subject to amortization, net $ 1,338,987 $ 1,427,486
Oil and gas property – not
subject to amortization $ 1,113,494 $ 958,133
Accumulated
impairment - -
Oil and gas
property – not subject to amortization, net $ 1,113,494 $ 958,133 The
following shows the movement of the oil and gas property – subject to amortization balance. SCHEDULE OF MOVEMENT OF THE OIL AND GAS PROPERTY
Oil
&amp; Gas Property – Kruh
January 1, 2018 $ 2,911,730
Additional capitalization 166,871
Depletion (1,078,784 )
January 1, 2019 $ 1,999,817
Additional capitalization 245,202
Depletion (817,533 )
December 31, 2019 $ 1,427,486
Additional capitalization 566,244
Depletion (654,743 )
December 31, 2020 $ 1,338,987 During
the years ended December 31, 2020, 2019, and 2018 the Company incurred an aggregated development costs and abandonment and site
restoration provisions, which were capitalized, at $ 566,244 245,202 166,871 Depletion
recorded for production on properties subject to amortization for the years ended December 31, 2020, 2019 and 2018 were $ 654,743 817,533 1,078,784 Furthermore,
the Company did not record any impairment to the Oil and gas property -Kruh Block Proven as a result of the ceiling tests conducted
due to that the present value of estimated future net revenues generated by the Oil and gas property -Kruh Block Proven exceeded
the carrying balanc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NOTE
6 – PROPERTY AND EQUIPMENT, NET SCHEDULE OF PROPERTY AND EQUIPMENT, NET
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93,313 ) (1,476,835 )
Property
and equipment, net $ 114,851 $ 131,329 Depreciation
charged to expense amounted to $ 16,478 22,135
for the six months ended June 30, 2021 and 2020, respectively. </t>
        </is>
      </c>
      <c r="C4" s="4" t="inlineStr">
        <is>
          <t xml:space="preserve">NOTE
7 – PROPERTY AND EQUIPMENT, NET SCHEDULE OF PROPERTY AND EQUIPMENT, NET
As
of December 31,
2020 2019
Housing and welfare $ 4,312 $ 4,312
Furniture and office equipment 4,013 4,013
Computer and software 5,605 5,605
Production facilities 93,049 93,049
Drilling and production tools 1,499,535 1,499,535
Equipment 1,650 1,650
Total 1,608,164 1,608,164
Less: accumulated
depreciation (1,476,835 ) (1,432,727 )
Property and
equipment, net $ 131,329 $ 234,580 Depreciation
charged to expense amounted to $ 44,108 59,143 77,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ANK LOAN</t>
        </is>
      </c>
      <c r="B4" s="4" t="inlineStr">
        <is>
          <t xml:space="preserve">NOTE
7 – BANK LOAN Bank
loans consist of the following: SCHEDULE OF BANK LOAN
As
of December 31,
2020 2019
PT
Bank UOB Indonesia $ 980,452 $ 1,105,741
Total $ 980,452 $ 1,105,741 On
November 14, 2016, PT Green World Nusantara, an indirect, wholly-owned subsidiary of the Company, entered in an agreement and
obtained a credit facility in the form of an overdraft loan from PT Bank UOB Indonesia with a principal amount not exceeding $ 1,900,000 ,
an automatically renewable term of 1
year first due on November 14, 2017, and floating
interest rate spread of 1 %
per annum above the interest rate earned by the collateral account in which the Company deposits a balance of $ 2
million for the purpose of pledging this loan.
The pledge decreased to $ 1,000,000
since the facility decreased from $ 1,900,000
to $ 1,000,000
based on Latest Amendment of Credit Agreement
No. 0875 dated April 1, 2020. The unpaid borrowings were extended and
due on November 14, 2021. The
Company has booked interest expense on the loan of $ 5,712
and $ 5,664
for the six months ended June 30, 2021 and 2020,
respectively. The interest expense is recorded in the other expense on the condensed consolidated statements of operations, and
unpaid interest is recorded in the condensed consolidated balance sheets under accrued expenses. </t>
        </is>
      </c>
      <c r="C4" s="4" t="inlineStr">
        <is>
          <t xml:space="preserve">NOTE
8 – BANK LOAN Bank
loans consist of the following: SCHEDULE OF BANK LOAN
As
of December 31,
2020 2019
PT
Bank UOB Indonesia $ 980,452 $ 1,105,741
Total $ 980,452 $ 1,105,741 On
November 14, 2016, GWN, a subsidiary of the Company, entered in an agreement and obtained a credit facility in the form of an
overdraft loan with a principal amount not exceeding $ 1,900,000 1 1 2 1,000,000 1,900,000 1,000,000 The
Company has booked interest expense on the loan of$ 10,891 11,991 16,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 xml:space="preserve">NOTE
8 – ACCRUED EXPENSES SCHEDULE OF ACCRUED EXPENSES
June
30, December
31,
(Unaudited)
Accrued
interest $ 144,440 $ 133,215
Accrued
operating expenses (i) 748,443 296,156
Total $ 892,883 $ 429,371
(i) Accrued
operating expenses are mainly due to unbilled transactions from vendors related to the operations under the current Kruh Block
Joint Operation Partnership with Pertamina, the Indonesian state-owned oil and gas company (“Pertamina”), which
runs until May 2030 (the “KSO”). </t>
        </is>
      </c>
      <c r="C4" s="4" t="inlineStr">
        <is>
          <t xml:space="preserve">NOTE
10 – ACCRUED EXPENSES Accrued
expenses are comprised as follows: SCHEDULE OF ACCRUED EXPENSES
2020 2019
As
of December 31,
2020 2019
Accrued interest $ 133,215 $ 106,563
Accrued operating
expenses 296,156 469,823
Total $ 429,371 $ 576,386 Accrued
interest represented the accrual of interests from the $ 1,000,000 Accrued
operating expenses mainly due to unpaid professional fees and unbilled transactions from vendors related to the operations in
the Kruh Block TAC and KSO. During the
year ended December 31, 2020 the Company wrote off a payable in the amount of $ 146,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TAXES</t>
        </is>
      </c>
      <c r="B4" s="4" t="inlineStr">
        <is>
          <t xml:space="preserve">NOTE
9 – TAXES The
components of the income tax provision are: SCHEDULE OF COMPONENTS OF INCOME TAX PROVISION
2020 2019 2018
Years
Ended December 31,
2020 2019 2018
Current $ - $ - $ -
Deferred - - -
Total income
tax provision $ - $ - $ - The
reconciliation of income taxes provision computed at the statutory tax rate applicable to income tax provision are as follows: SCHEDULE OF RECONCILIATION OF INCOME TAXES PROVISION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he
components of the deferred tax assets are as follows: SCHEDULE OF COMPONENTS OF DEFERRED TAX ASSETS
2020 2019
As
of December 31,
2020 2019
Tax
loss carry forwards $ 83,203 $ 76,895
Total deferred tax assets, gross 83,203 76,895
Valuation
allowance (83,203 ) (76,895 )
Total deferred
tax assets, net $ - $ - The
current and deferred components of the income tax provision which are substantially attributable to the Company’s subsidiaries
in Indonesia. Due to the unrecovered expenditures on TAC and KSO operations, there was no The
effective tax rate is based on expected income and statutory tax rates. For interim financial reporting, the Company estimates the annual
tax rate based on projected taxable income for the full year and records an interim income tax provision in accordance with guidance
on accounting for income taxes in an interim period. As the year progresses, the Company refines the estimates of the year’s taxable
income as new information becomes available. The Company’s effective tax rates for the six months ended June 30, 2021 and 2020
were 0 0 The
Company did not incur any interest and penalties related to potential underpaid income tax expenses. </t>
        </is>
      </c>
      <c r="C4" s="4" t="inlineStr">
        <is>
          <t xml:space="preserve">NOTE
11 – TAXES The
Company and its subsidiaries file tax returns separately. 1)
Value added tax (“VAT”) The
Company’s subsidiaries’ activities and revenues are not subject to VAT. VAT is typically due on events involving the
transfer of taxable goods or the provision of taxable services in the Indonesia, except for some goods and services, such as mining
or drilling products extracted directly from their sources, for example crude oil, natural gas and geothermal energy. Nevertheless,
the Company’s subsidiaries are classified as VAT Collectors. As the name implies, VAT Collector is required to collect the
VAT due from a taxable enterprise (vendor) on the delivery to it of taxable goods or services and to pass the VAT payment directly
to the government, rather than to the vendor or the service provider. The VAT Collectors are currently the State Treasury, State
Owned Enterprises (Badan Usaha Milik Negara/BUMN) and some of their subsidiaries, and PSC (Production Sharing Contract) companies
such as the Company’s. This means that, although the Company is not subject to VAT, the Company has the obligation to collect
the VAT and pay the VAT on behalf of the Company’s vendors to the Indonesian government. 2)
Income tax Cayman
Islands The
Company is incorporated in the Cayman Islands. Under the current laws of the Cayman Islands, the Company is not subject to income
or capital gains taxes. In addition, dividend payments are not subject to withholdings tax in the Cayman Islands. Hong
Kong WJ
Energy does not have assessable profits derived from Hong Kong, and accordingly is not subject to Hong Kong taxation. Indonesia The
Company’s subsidiaries incorporated in Indonesia are subject to Indonesia Corporate Income Tax (“CIT”) law.
Pursuant to the Indonesia CIT law, given the specific year (2000) in which the TAC was signed, GWN’s TAC operations are
subject to a CIT rate of 30 16,766,664 16,373,223 Other
Indonesia subsidiaries are subject to a flat standard CIT rate of 25 50 50 374,000 The
components of the income tax provision are: SCHEDULE OF COMPONENTS OF INCOME TAX PROVISION
2020 2019 2018
Years
Ended December 31,
2020 2019 2018
Current $ - $ - $ -
Deferred - - -
Total income
tax provision $ - $ - $ - The
reconciliation of income taxes provision computed at the statutory tax rate applicable to income tax provision are as follows: SCHEDULE OF RECONCILIATION OF INCOME TAXES PROVISION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he
components of the deferred tax assets are as follows: SCHEDULE OF COMPONENTS OF DEFERRED TAX ASSETS
2020 2019
As
of December 31,
2020 2019
Tax
loss carry forwards $ 83,203 $ 76,895
Total deferred tax assets, gross 83,203 76,895
Valuation
allowance (83,203 ) (76,895 )
Total deferred
tax assets, net $ - $ -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s of December 31, 2020 and 2019, the Company had tax operating
loss carry forwards of $ 118,533 181,875 509,156 375,086 net operating loss will expire in year 2023 83,203 76,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EQUITY</t>
        </is>
      </c>
      <c r="B4" s="4" t="inlineStr">
        <is>
          <t xml:space="preserve">NOTE
10 – EQUITY On
February 18, 2021, the Company issued 35,000
of the Company’s restricted ordinary
shares to Frank Ingriselli, the Company’s President, pursuant to his employment agreement with the Company.
Such ordinary shares were valued at $ 7.84
per share, which was based on the closing
price of the shares traded on the NYSE American exchange on February 18, 2021 and $ 274,400 </t>
        </is>
      </c>
      <c r="C4" s="4" t="inlineStr">
        <is>
          <t xml:space="preserve">NOTE
14 – EQUITY Immediately
before and after the restructuring (Note 1), the ultimate owners’ equity interests of WJ Energy were identical to those
of the Company. Accordingly, the restructuring was accounted for as a legal reorganization of the entities under common control
in a manner akin to a pooling of interest as if the Company, through its wholly owned subsidiaries, had been in existence throughout
the periods presented in the consolidated financial statements. The
Company was established under the laws of the Cayman Islands on April 24, 2018 and IEC issued 1,000 100,000,000 0.001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 21,150,000 3,150,000 15,999,000 On
November 8, 2019, the Company implemented a one-for-zero point three seven five (1 for 0.375) stock split 16,000,000 6,000,000 87.04 5,222,222 12.96 777,778 6,000,000 0.001 0.00267 100,000,000 37,500,000 10,000,000 3,750,000 On
December 19, 2019, the Company listed its ordinary shares on the NYSE American in the IPO. As a result, the Company issued a total
of 1,363,637 11.00 12.5 7,363,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June 30, 2021. Commitments As
a requirement to acquire and maintain the operatorship of oil and gas blocks in Indonesia, the Company follows a work program and budget
that includes firm capital commitments. Currently,
Kruh Block is operated under a KSO until May 2030. The Company has material commitments in regards to the development and exploration
activities in the Kruh Block and material commitments in regards to the exploration activity in the Citarum Block under a Production
Sharing Contract with the the Indonesian Special Task Force for Upstream Oil and Gas Business Activities (known as SKK Migas) (the “PSC”).
The following table summarizes future commitments amounts on an undiscounted basis as of June 30, 2021 for all the planned expenditures
to be carried out in Kruh Block and Citarum Block: SUMMARY OF FUTURE COMMITMENTS AMOUNTS ON AN UNDISCOUNTED FOR ALL THE PLANNED EXPENDITURES
Future
commitments
Nature
of commitments Remaining
of 2021 2022 2023
and beyond
Citarum
Block PSC
Environmental study 23,217 - -
Geological
and geophysical (G&amp;G) studies (a)
$ - $ 150,000 $ 200,000
2D
seismic (a)
- 3,300,000 -
Drilling (b)(c) - - 25,000,000
Total
commitments -Citarum PSC $ 23,217 $ 3,450,000 $ 25,200,000
Kruh
Block KSO -
Operating
lease commitments (d)
$ 327,214 $ 1,522,599 $ 13,324,526
Production
facility 500,000 1,500,000 3,000,000
G&amp;G
studies (a)
- 200,000 800,000
Sand
fracturing 200,000 - -
2D
seismic (a)
- 1,227,634 -
3D
seismic (a)
- 1,227,634 -
Drilling (a)(c) 4,500,000 4,500,000 18,000,000
Re-opening
(2 wells) (a)
- 50,000 50,000
Total
commitments -Kruh KSO $ 5,527,214 $ 10,227,867 $ 35,174,526
Total
Commitments $ 5,550,431 $ 13,677,867 $ 60,374,526 Nature
of commitments:
(a) 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b) Include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 </t>
        </is>
      </c>
      <c r="C4" s="4" t="inlineStr">
        <is>
          <t xml:space="preserve">NOTE
17 – COMMITMENTS AND CONTINGENCIES Litigation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 or claims. There can be no assurance as to the ultimate outcome of any such lawsuits and
investigations. The Company has no significant pending litigation as of December 31, 2020. Commitments As
a requirement to acquire and maintain the operatorship of oil and gas blocks in Indonesia, the Company follows a work program
and budget that includes firm capital commitments. The
Kruh block covers a 258 km2 area with a TAC contract until May 20, 2020, continued with a KSO contract until May 20, 2030. The
Company has material commitments in regards to Kruh Block and material commitments in regards to the exploration activity in the
Citarum block and development and exploration activities in Kruh Block following the extension of the operatorship in May 2020.
The Company has also entered into a joint study program for the Rangkas area to evaluate the oil and gas potential of the area.
The following table summarizes future commitments amounts on an undiscounted basis as of December 31, 2020 for all the planned
expenditures to be carried out in Kruh, Citarum and Rangkas blocks: SUMMARY OF FUTURE COMMITMENTS AMOUNTS ON AN UNDISCOUNTED FOR ALL THE PLANNED EXPENDITURES
Future
commitments
Nature
of commitments 2021 2022 2023
and beyond
Citarum Block PSC
Environmental
Permits (c) 34,653 - -
G&amp;G studies (c) - 150,000 950,000
2D seismic (c) - 3,384,727 2,750,000
3D seismic (c)
- - 2,100,000
Exploratory
Well (c)
- - 30,000,000
Total
commitments -Citarum PSC $ 34,653 $ 3,534,727 $ 35,800,000
Kruh Block KSO
Operating lease
commitments (a) $ 1,364,917 $ 3,131,019 $ 21,864,512
Production facility (c)
349,726 1,500,000 2,500,000
G&amp;G studies (c) - 200,000 1,300,000
2D seismic (c) 1,153,163 - -
3D seismic (c) 1,119,816 - -
Drilling and
sand fracturing (c) 7,500,000 9,000,000 10,500,000
Workover (c) 292,376 - -
Re-opening (c) 63,200 - -
Abandonment and
Site Restoration (b) 32,125 32,125 240,939
Total
commitments - Kruh KSO $ 11,875,323 $ 13,863,144 $ 36,405,451
Total Commitments $ 11,909,976 $ 17,397,871 $ 72,205,451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 1,167,097 ,
$ 1,184,831 ,
and $ 901,106 ,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Going Concern</t>
        </is>
      </c>
    </row>
    <row r="4">
      <c r="A4" s="4" t="inlineStr">
        <is>
          <t>GOING CONCERN</t>
        </is>
      </c>
      <c r="B4" s="4" t="inlineStr">
        <is>
          <t xml:space="preserve">NOTE
12 – GOING CONCERN The
Company reported a net loss of $ 2,932,213 1,635,829 30,666,995 6,488,761 When preparing the condensed consolidated
financial statements as of June 30, 2021, the Company’s management concluded that a going concern basis of preparation was
appropriate after analyzing the cash flow forecast for the next twelve months. In preparing the cash flow analysis, management took
into account the Company’s ability to reduce capital expenditures when there is lack of available cash, and the
Company’s ability to obtain financial support to fund any shortfall in cash requirements from potential public and private
issuances of its securities, funding from its principal shareholder and through bank debt with banks in Indonesia with which the
Company has pre-existing relationships. Based on the Company’s current
liquidity and anticipated funding requirements, particular if the Company’s efforts discussed above are unsuccessful if the
Company fails to achieve these goals, the Company will likel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from any source, or that the Company is unsuccessful in increasing its
revenues, achieving profitability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Management prepared the condensed
consolidated financial statements assuming the Company will continue as a going concern. However, there is no assurance that the
measures above can be achieved as planned. The condensed consolidated financial statements do not include any adjustments that might
result from the outcome of this uncertainty. If the Company is unable to continue as a going concern, it may have to liquidate its
assets and may receive less than the value at which those assets are carried on the financial statements. </t>
        </is>
      </c>
    </row>
    <row r="5">
      <c r="A5" s="4" t="inlineStr">
        <is>
          <t>GOING CONCERN</t>
        </is>
      </c>
      <c r="C5" s="4" t="inlineStr">
        <is>
          <t xml:space="preserve">NOTE
18 – GOING CONCERN The
Company experienced net loss of $ 6,951,698 1,673,735 5,186,048 439,794 9,413,594 When
preparing the consolidated financial statements as of December 31, 2020 and for the year then ended, the Company’s
management concluded that a going concern basis of preparation was appropriate after analyzing the cash flow forecast for the
next twelve months. In preparing the cash flow analysis, management took into account the Company’s ability to reduce
capital expenditures when there is lack of available cash, and the Company’s ability to obtain financial support to
fund any shortfall in cash requirements from potential public and private issuances of its securities, funding
from its principal shareholder and through bank debt with banks in Indonesia with which
the Company has pre-existing relationships. If
the Company fails to achieve these goals, the Company will likely need additional financing to execute its business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from any source, or that the Company is unsuccessful in
increasing its gross profit margin and reducing operating losses, the Company may be unable to implement its current plans
for expansion, repay debt obligations or respond to competitive pressures, any of which would have a material adverse effect
on the Company’s business, prospects, financial condition and results of operations. Management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If the Company is unable to continue as a going concern, it may have to liquidate
its assets and may receive less than the value at which those assets are carried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3 – SUBSEQUENT EVENTS The
Company evaluated all events that occurred subsequent to June 30, 2021 through the issuance of the condensed consolidated financial
statements, and determined that no events that would have required adjustment or disclosure in the condensed consolidated financial
statements.</t>
        </is>
      </c>
      <c r="C4" s="4" t="inlineStr">
        <is>
          <t xml:space="preserve">NOTE
19 – SUBSEQUENT EVENTS In
March 2020, the World Health Organization declared the COVID-19 as a pandemic. There is ongoing impact of COVID-19, which has
spread rapidly to many parts of the world. The pandemic has resulted in quarantines, travel restrictions, and the temporary closure
of stores and business facilities worldwide for the year. Given the rapidly expanding nature of the COVID-19 pandemic, the Company
believes there is a substantial risk that the Company’s business, results of operations, and financial condition will be
adversely affected. Potential impact to the Company’s results of operations will also depend on future developments and
new information that may emerge regarding the duration and severity of the COVID-19 and the actions taken by government authorities
and other entities to contain the COVID-19 or mitigate its impact, almost all of which are beyond the Company’s control. The
COVID-19 pandemic has caused the Company to modify its business practices, including restricting employee travel, requiring employees
to work remotely and cancelling physical participation in meetings, events and conferences. Since the COVID-19 outbreak, crude
oil prices have been negatively impacted due to low oil demand, increased production and disputes between the Organization of
the Petroleum Exporting Countries (“OPEC”) and Russia on production cuts. As a consequence, the Company’s revenue
and profit could decrease due to the factors discussed above, and other unforeseen and unpredictable consequences of the COVID-19
outbreak. Besides, the COVID-19 pandemic may disrupt the Company’s ability to raise additional capital to finance the operations
in the future, which could materially and adversely affect the Company’s business, financial condition and prospects. The
COVID-19 pandemic may also affect our business, financial condition and results of operations for the full year 2021 to some extent.
Except for the impact discussed above, we do not anticipate any prolonged material adverse impact on our business, results of
operations and financial condition from the COVID-19 pandemic. We are nonetheless closely monitoring the development of the COVID-19
pandemic and continuously evaluating any potential impact on our business, results of operations and financial condition. The
Company has evaluated subsequent events through the issuance of the consolidated financial statements and no other subsequent
event is identified that would have required adjustment or disclosure in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4067987</v>
      </c>
      <c r="C3" s="5" t="n">
        <v>6903499</v>
      </c>
      <c r="D3" s="5" t="n">
        <v>12241339</v>
      </c>
    </row>
    <row r="4">
      <c r="A4" s="4" t="inlineStr">
        <is>
          <t>Restricted cash – current</t>
        </is>
      </c>
      <c r="B4" s="6" t="n">
        <v>2500000</v>
      </c>
      <c r="C4" s="6" t="n">
        <v>2500000</v>
      </c>
      <c r="D4" s="6" t="n">
        <v>2064130</v>
      </c>
    </row>
    <row r="5">
      <c r="A5" s="4" t="inlineStr">
        <is>
          <t>Accounts receivable</t>
        </is>
      </c>
      <c r="B5" s="6" t="n">
        <v>659057</v>
      </c>
      <c r="C5" s="6" t="n">
        <v>1131954</v>
      </c>
      <c r="D5" s="6" t="n">
        <v>350672</v>
      </c>
    </row>
    <row r="6">
      <c r="A6" s="4" t="inlineStr">
        <is>
          <t>Short-term investment</t>
        </is>
      </c>
      <c r="B6" s="6" t="n">
        <v>307500</v>
      </c>
      <c r="C6" s="4" t="inlineStr">
        <is>
          <t xml:space="preserve"> </t>
        </is>
      </c>
    </row>
    <row r="7">
      <c r="A7" s="4" t="inlineStr">
        <is>
          <t>Other assets – current</t>
        </is>
      </c>
      <c r="B7" s="6" t="n">
        <v>1398200</v>
      </c>
      <c r="C7" s="6" t="n">
        <v>705936</v>
      </c>
      <c r="D7" s="6" t="n">
        <v>418584</v>
      </c>
    </row>
    <row r="8">
      <c r="A8" s="4" t="inlineStr">
        <is>
          <t>Total current assets</t>
        </is>
      </c>
      <c r="B8" s="6" t="n">
        <v>8932744</v>
      </c>
      <c r="C8" s="6" t="n">
        <v>11241389</v>
      </c>
      <c r="D8" s="6" t="n">
        <v>15074725</v>
      </c>
    </row>
    <row r="9">
      <c r="A9" s="3" t="inlineStr">
        <is>
          <t>Non-current assets</t>
        </is>
      </c>
    </row>
    <row r="10">
      <c r="A10" s="4" t="inlineStr">
        <is>
          <t>Restricted cash -non-current</t>
        </is>
      </c>
      <c r="C10" s="4" t="inlineStr">
        <is>
          <t xml:space="preserve"> </t>
        </is>
      </c>
      <c r="D10" s="6" t="n">
        <v>1766700</v>
      </c>
    </row>
    <row r="11">
      <c r="A11" s="4" t="inlineStr">
        <is>
          <t>Property and equipment, net</t>
        </is>
      </c>
      <c r="B11" s="6" t="n">
        <v>114851</v>
      </c>
      <c r="C11" s="6" t="n">
        <v>131329</v>
      </c>
      <c r="D11" s="6" t="n">
        <v>175437</v>
      </c>
    </row>
    <row r="12">
      <c r="A12" s="4" t="inlineStr">
        <is>
          <t>Oil and gas property – subject to amortization, net</t>
        </is>
      </c>
      <c r="B12" s="6" t="n">
        <v>2214057</v>
      </c>
      <c r="C12" s="6" t="n">
        <v>1338987</v>
      </c>
      <c r="D12" s="6" t="n">
        <v>1427486</v>
      </c>
    </row>
    <row r="13">
      <c r="A13" s="4" t="inlineStr">
        <is>
          <t>Oil and gas property – not subject to amortization, net</t>
        </is>
      </c>
      <c r="B13" s="6" t="n">
        <v>1129500</v>
      </c>
      <c r="C13" s="6" t="n">
        <v>1113494</v>
      </c>
      <c r="D13" s="6" t="n">
        <v>958133</v>
      </c>
    </row>
    <row r="14">
      <c r="A14" s="4" t="inlineStr">
        <is>
          <t>Deferred charges</t>
        </is>
      </c>
      <c r="B14" s="6" t="n">
        <v>1127901</v>
      </c>
      <c r="C14" s="6" t="n">
        <v>1167995</v>
      </c>
      <c r="D14" s="6" t="n">
        <v>1240751</v>
      </c>
    </row>
    <row r="15">
      <c r="A15" s="4" t="inlineStr">
        <is>
          <t>Other assets –non-current</t>
        </is>
      </c>
      <c r="B15" s="6" t="n">
        <v>666982</v>
      </c>
      <c r="C15" s="6" t="n">
        <v>582614</v>
      </c>
      <c r="D15" s="6" t="n">
        <v>512105</v>
      </c>
    </row>
    <row r="16">
      <c r="A16" s="4" t="inlineStr">
        <is>
          <t>Total non-current assets</t>
        </is>
      </c>
      <c r="B16" s="6" t="n">
        <v>5253291</v>
      </c>
      <c r="C16" s="6" t="n">
        <v>4334419</v>
      </c>
      <c r="D16" s="6" t="n">
        <v>6080612</v>
      </c>
    </row>
    <row r="17">
      <c r="A17" s="4" t="inlineStr">
        <is>
          <t>Total assets</t>
        </is>
      </c>
      <c r="B17" s="6" t="n">
        <v>14186035</v>
      </c>
      <c r="C17" s="6" t="n">
        <v>15575808</v>
      </c>
      <c r="D17" s="6" t="n">
        <v>21155337</v>
      </c>
    </row>
    <row r="18">
      <c r="A18" s="3" t="inlineStr">
        <is>
          <t>Current liabilities</t>
        </is>
      </c>
    </row>
    <row r="19">
      <c r="A19" s="4" t="inlineStr">
        <is>
          <t>Accounts payable</t>
        </is>
      </c>
      <c r="B19" s="6" t="n">
        <v>503532</v>
      </c>
      <c r="C19" s="6" t="n">
        <v>297081</v>
      </c>
      <c r="D19" s="6" t="n">
        <v>917241</v>
      </c>
    </row>
    <row r="20">
      <c r="A20" s="4" t="inlineStr">
        <is>
          <t>Bank loan</t>
        </is>
      </c>
      <c r="B20" s="6" t="n">
        <v>980452</v>
      </c>
      <c r="C20" s="6" t="n">
        <v>980452</v>
      </c>
      <c r="D20" s="6" t="n">
        <v>1105741</v>
      </c>
    </row>
    <row r="21">
      <c r="A21" s="4" t="inlineStr">
        <is>
          <t>Other current liabilities</t>
        </is>
      </c>
      <c r="B21" s="6" t="n">
        <v>21184</v>
      </c>
      <c r="C21" s="6" t="n">
        <v>19121</v>
      </c>
      <c r="D21" s="6" t="n">
        <v>34250</v>
      </c>
    </row>
    <row r="22">
      <c r="A22" s="4" t="inlineStr">
        <is>
          <t>Accrued expenses</t>
        </is>
      </c>
      <c r="B22" s="6" t="n">
        <v>892883</v>
      </c>
      <c r="C22" s="6" t="n">
        <v>429371</v>
      </c>
      <c r="D22" s="6" t="n">
        <v>576386</v>
      </c>
    </row>
    <row r="23">
      <c r="A23" s="4" t="inlineStr">
        <is>
          <t>Taxes payable</t>
        </is>
      </c>
      <c r="B23" s="6" t="n">
        <v>45932</v>
      </c>
      <c r="C23" s="6" t="n">
        <v>101770</v>
      </c>
      <c r="D23" s="6" t="n">
        <v>105450</v>
      </c>
    </row>
    <row r="24">
      <c r="A24" s="4" t="inlineStr">
        <is>
          <t>Total current liabilities</t>
        </is>
      </c>
      <c r="B24" s="6" t="n">
        <v>2443983</v>
      </c>
      <c r="C24" s="6" t="n">
        <v>1827795</v>
      </c>
      <c r="D24" s="6" t="n">
        <v>2739068</v>
      </c>
    </row>
    <row r="25">
      <c r="A25" s="3" t="inlineStr">
        <is>
          <t>Non-current liabilities</t>
        </is>
      </c>
    </row>
    <row r="26">
      <c r="A26" s="4" t="inlineStr">
        <is>
          <t>Asset retirement obligations</t>
        </is>
      </c>
      <c r="B26" s="6" t="n">
        <v>321253</v>
      </c>
      <c r="C26" s="6" t="n">
        <v>321253</v>
      </c>
      <c r="D26" s="6" t="n">
        <v>222344</v>
      </c>
    </row>
    <row r="27">
      <c r="A27" s="4" t="inlineStr">
        <is>
          <t>Long term loan</t>
        </is>
      </c>
      <c r="B27" s="6" t="n">
        <v>1000000</v>
      </c>
      <c r="C27" s="6" t="n">
        <v>1000000</v>
      </c>
      <c r="D27" s="6" t="n">
        <v>2000000</v>
      </c>
    </row>
    <row r="28">
      <c r="A28" s="4" t="inlineStr">
        <is>
          <t>Provision for post-employment benefit</t>
        </is>
      </c>
      <c r="B28" s="6" t="n">
        <v>68701</v>
      </c>
      <c r="C28" s="6" t="n">
        <v>68701</v>
      </c>
      <c r="D28" s="4" t="inlineStr">
        <is>
          <t xml:space="preserve"> </t>
        </is>
      </c>
    </row>
    <row r="29">
      <c r="A29" s="4" t="inlineStr">
        <is>
          <t>Total non-current liabilities</t>
        </is>
      </c>
      <c r="B29" s="6" t="n">
        <v>1389954</v>
      </c>
      <c r="C29" s="6" t="n">
        <v>1389954</v>
      </c>
      <c r="D29" s="6" t="n">
        <v>2222344</v>
      </c>
    </row>
    <row r="30">
      <c r="A30" s="4" t="inlineStr">
        <is>
          <t>Total liabilities</t>
        </is>
      </c>
      <c r="B30" s="6" t="n">
        <v>3833937</v>
      </c>
      <c r="C30" s="6" t="n">
        <v>3217749</v>
      </c>
      <c r="D30" s="6" t="n">
        <v>4961412</v>
      </c>
    </row>
    <row r="31">
      <c r="A31" s="4" t="inlineStr">
        <is>
          <t>Commitments and contingencies</t>
        </is>
      </c>
      <c r="C31" s="4" t="inlineStr">
        <is>
          <t xml:space="preserve"> </t>
        </is>
      </c>
      <c r="D31" s="4" t="inlineStr">
        <is>
          <t xml:space="preserve"> </t>
        </is>
      </c>
    </row>
    <row r="32">
      <c r="A32" s="3" t="inlineStr">
        <is>
          <t>Shareholders’ Equity</t>
        </is>
      </c>
    </row>
    <row r="33">
      <c r="A33" s="4" t="inlineStr">
        <is>
          <t>Preferred shares (par value $0.00267; 3,750,000 shares authorized, nil shares issued and outstanding as of December 31, 2020 and 2019, respectively) *</t>
        </is>
      </c>
      <c r="B33" s="4" t="inlineStr">
        <is>
          <t xml:space="preserve"> </t>
        </is>
      </c>
      <c r="C33" s="4" t="inlineStr">
        <is>
          <t xml:space="preserve"> </t>
        </is>
      </c>
      <c r="D33" s="4" t="inlineStr">
        <is>
          <t xml:space="preserve"> </t>
        </is>
      </c>
    </row>
    <row r="34">
      <c r="A34" s="4" t="inlineStr">
        <is>
          <t>Ordinary shares (par value $0.00267; 37,500,000 shares authorized, 7,407,955 and 7,363,637 shares issued and outstanding as of December 31, 2020 and 2019, respectively) (*)</t>
        </is>
      </c>
      <c r="B34" s="6" t="n">
        <v>19847</v>
      </c>
      <c r="C34" s="6" t="n">
        <v>19754</v>
      </c>
      <c r="D34" s="6" t="n">
        <v>19636</v>
      </c>
    </row>
    <row r="35">
      <c r="A35" s="4" t="inlineStr">
        <is>
          <t>Additional paid-in capital</t>
        </is>
      </c>
      <c r="B35" s="6" t="n">
        <v>40999246</v>
      </c>
      <c r="C35" s="6" t="n">
        <v>40073087</v>
      </c>
      <c r="D35" s="6" t="n">
        <v>36910568</v>
      </c>
    </row>
    <row r="36">
      <c r="A36" s="4" t="inlineStr">
        <is>
          <t>Accumulated deficit</t>
        </is>
      </c>
      <c r="B36" s="6" t="n">
        <v>-30666995</v>
      </c>
      <c r="C36" s="6" t="n">
        <v>-27734782</v>
      </c>
      <c r="D36" s="6" t="n">
        <v>-20783084</v>
      </c>
    </row>
    <row r="37">
      <c r="A37" s="4" t="inlineStr">
        <is>
          <t>Accumulated other comprehensive income</t>
        </is>
      </c>
      <c r="C37" s="4" t="inlineStr">
        <is>
          <t xml:space="preserve"> </t>
        </is>
      </c>
      <c r="D37" s="6" t="n">
        <v>46805</v>
      </c>
    </row>
    <row r="38">
      <c r="A38" s="4" t="inlineStr">
        <is>
          <t>Total shareholders’ equity</t>
        </is>
      </c>
      <c r="B38" s="6" t="n">
        <v>10352098</v>
      </c>
      <c r="C38" s="6" t="n">
        <v>12358059</v>
      </c>
      <c r="D38" s="6" t="n">
        <v>16193925</v>
      </c>
    </row>
    <row r="39">
      <c r="A39" s="4" t="inlineStr">
        <is>
          <t>Total liabilities and shareholders’ equity</t>
        </is>
      </c>
      <c r="B39" s="5" t="n">
        <v>14186035</v>
      </c>
      <c r="C39" s="5" t="n">
        <v>15575808</v>
      </c>
      <c r="D39" s="5" t="n">
        <v>21155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Credit Loss [Abstract]</t>
        </is>
      </c>
    </row>
    <row r="4">
      <c r="A4" s="4" t="inlineStr">
        <is>
          <t>ACCOUNTS RECEIVABLE, NET</t>
        </is>
      </c>
      <c r="B4" s="4" t="inlineStr">
        <is>
          <t xml:space="preserve">NOTE
4 – ACCOUNTS RECEIVABLE, NET SCHEDULE OF ACCOUNTS RECEIVABLE
2020 2019
As
of December 31,
2020 2019
Accounts receivable $ 1,131,954 $ 350,672
Allowance
for doubtful accounts - -
Accounts receivable,
net $ 1,131,954 $ 350,672 The
Company analyzed the collectability of accounts receivable based on historical collection and the customers’ intention of
payment and, as a result of such analysis, the Company did not recognize any allowance for doubtful accounts for the years ended
December 31, 2020, 2019 and 2018. All balances as of December 31, 2020 and 2019 have been fully collected in the subsequen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BALANCE AND TRANSACTIONS</t>
        </is>
      </c>
      <c r="B1" s="2" t="inlineStr">
        <is>
          <t>12 Months Ended</t>
        </is>
      </c>
    </row>
    <row r="2">
      <c r="B2" s="2" t="inlineStr">
        <is>
          <t>Dec. 31, 2020</t>
        </is>
      </c>
    </row>
    <row r="3">
      <c r="A3" s="3" t="inlineStr">
        <is>
          <t>Related Party Transactions [Abstract]</t>
        </is>
      </c>
    </row>
    <row r="4">
      <c r="A4" s="4" t="inlineStr">
        <is>
          <t>RELATED PARTIES BALANCE AND TRANSACTIONS</t>
        </is>
      </c>
      <c r="B4" s="4" t="inlineStr">
        <is>
          <t xml:space="preserve">NOTE
9 – RELATED PARTIES BALANCE AND TRANSACTIONS Related
parties with whom the Company had transactions are:
Related
Parties Relationship
Maderic
Holding Limited Shareholder
of IEC
HFO
Investment Group Limited Shareholder
of IEC
Coalville
Holdings Limited Controlled
by Dr. Wirawan Jusuf
Mr.
Ignatius Indiarto Commissioner
of GWN, subsidiary of IEC
Mr.
Mirza F. Said Chief
Business Development Officer of IEC The
related party transactions during the years ended December 31, 2020 ,2019 and 2018 are as follows: SCHEDULE OF RELATED PARTY TRANSACTIONS
Years
Ended December 31,
2020 2019 2018
Repayment from
a related party
Coalville
Holdings Limited $ - $ - $ 160,100
Repayment
from a related party $ - $ - $ 160,100
Loan from a related
party
Maderic Holding Limited $ - $ 3,800,000 $ 4,500,000
Repayment to
related parties
Maderic Holding Limited - (3,800,000 ) (2,140,000 )
Net
loan from related parties $ - $ - $ 2,360,000
Shareholder debts
converted to capital contribution
Maderic Holding Limited $ - $ - $ 21,150,000
HFO Investment
Group Limited - - 3,150,000
Total shareholder
debts converted to capital contribution $ - $ - $ 24,300,000
NCI subscription
receivables transferred to the Company
Mr. Ignatius Indiarto (HNE) $ - $ - $ 7,750
Mr. Mirza F. Said (HNE) - - 7,455
Mr. Mirza
F. Said (CNE) - - 7,750
Total NCI
subscription receivables transferred to the Company $ - $ - $ 22,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0</t>
        </is>
      </c>
    </row>
    <row r="3">
      <c r="A3" s="3" t="inlineStr">
        <is>
          <t>Postemployment Benefits [Abstract]</t>
        </is>
      </c>
    </row>
    <row r="4">
      <c r="A4" s="4" t="inlineStr">
        <is>
          <t>PROVISION FOR POST-EMPLOYMENT BENEFITS</t>
        </is>
      </c>
      <c r="B4" s="4" t="inlineStr">
        <is>
          <t xml:space="preserve">NOTE
12 – PROVISION FOR POST-EMPLOYMENT BENEFITS Provision
for post-employment benefits consists of the following: SCHEDULE OF PROVISION FOR POST-EMPLOYMENT BENEFITS
As
of December 31,
2020 2019
Provision
for post-employment benefits $ 68,701 $ - The
provision for post-employment benefits are recognized in the period in which the benefit is earned by the employee, rather than
when it is paid or payable. The
following outlines how each category of employee benefits are measured, providing reconciliation on present value of Defined Benefit
Obligation and Plan Asset. SCHEDULE OF RECONCILIATION ON PRESENT VALUE OF DEFINED BENEFIT OBLIGATION AND PLAN ASSETS
As
of December 31,
2020 2019
Present Value of Defined Benefit Obligation (DBO) and Fair
Value of Plan Assets
Present Value of DBO,
at the Beginning of Year $ - $ 264,253
Current service cost 68,701 75,695
Interest cost on the DBO - 16,188
Employee benefits are already noted
for quit employees - -
Exchange rate
impact - 12,805
Present Value of DBO, (expected)
at the End of Year 68,701 368,941
Actuarial
gain on DBO (4,179 )
Present Value
of DBO, (actual) at the End of Year $ 68,701 $ 364,762
Fair Value of Plan Assets at the
Beginning of Year $ - $ 236,621
Interest income on Plan Assets - 14,496
Company contribution to Plan Assets - 105,052
Exchange rate
impact - 12,223
Fair Value of Plan Assets, (expected)
at the End of Year - 368,392
Actuarial
gain or loss on Plan Assets - 6,528
Fair Value
of Plan Assets, (actual) at the End of Year $ - $ 374,920
The effect
of asset ceiling - (10,158 )
Provision
for post-employment benefits $ 68,701 $ - The
following are key information for the recalculation of employee benefits obligations as of December 31, 2020 and 2019: SCHEDULE OF KEY INFORMATION FOR THE RECALCULATION OF EMPLOYEE BENEFITS OBLIGATIONS
As
of December 31,
2020 2019
Liabilities at the Beginning
of Year $ - $ 27,632
Post-employment benefits costs 68,701 77,388
Actuarial gain on liabilities - (549 )
Company contribution - (105,052 )
Employee benefits paid - -
Exchange rate
impact - 581
Liabilities
at the End of Year $ 68,701 $ - The
Company recorded actuarial gain of nil 549 20,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0</t>
        </is>
      </c>
    </row>
    <row r="3">
      <c r="A3" s="3" t="inlineStr">
        <is>
          <t>Debt Disclosure [Abstract]</t>
        </is>
      </c>
    </row>
    <row r="4">
      <c r="A4" s="4" t="inlineStr">
        <is>
          <t>LONG TERM LOAN</t>
        </is>
      </c>
      <c r="B4" s="4" t="inlineStr">
        <is>
          <t xml:space="preserve">NOTE
13 – LONG TERM LOAN SCHEDULE OF LONG TERM LIABILITIES
As
of December 31,
2020 2019
Loan
from a third party $ 1,000,000 $ 2,000,000
Total $ 1,000,000 $ 2,000,000 On
July 19, 2016, GWN entered into a loan agreement with Thalesco Eurotronics Pte Ltd. and obtained a loan facility in the amount
of $ 2,000,000 original maturity date on July 30, 2017 On June 3, 2019, the loan was further extended until May 22, 2023. 1.5 1,000,000 24,380 30,009 32,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EXPENSES</t>
        </is>
      </c>
      <c r="B1" s="2" t="inlineStr">
        <is>
          <t>12 Months Ended</t>
        </is>
      </c>
    </row>
    <row r="2">
      <c r="B2" s="2" t="inlineStr">
        <is>
          <t>Dec. 31, 2020</t>
        </is>
      </c>
    </row>
    <row r="3">
      <c r="A3" s="3" t="inlineStr">
        <is>
          <t>Share-based Payment Arrangement [Abstract]</t>
        </is>
      </c>
    </row>
    <row r="4">
      <c r="A4" s="4" t="inlineStr">
        <is>
          <t>SHARE BASED COMPENSATION EXPENSES</t>
        </is>
      </c>
      <c r="B4" s="4" t="inlineStr">
        <is>
          <t>NOTE
15 – SHARE BASED COMPENSATION EXPENSES a)
Description of share option plans On
October 31, 2018, the Company’s board of directors and shareholders adopted a 2018 Omnibus Equity Incentive Plan for the
Company. On
February 1, 2019, the Company entered into share option agreements, an Incentive Share Option (“Option”) to purchase
ordinary shares of the Company, with the senior management team of the Company, as part of the Company’s equity incentive
plan, granting options to purchase a total number of 1,700,000 In
connection with the Reverse Stock Split described in Note 14, the total number of stock options granted on February 1, 2019, decreased
from 1,700,000 637,500 On
December 19, 2019, associated the Company’s registered IPO, a mutual understanding between the Company and the executive
management, about the nature of the compensatory and equity relationships established by the Option award were established. 637,500 11.00 b)
Valuation assumptions The
estimated fair value of each share option granted is estimated on the date of grant using the Black-Scholes option-pricing model
with the following assumptions: SCHEDULE OF BLACK SCHOLES STOCK OPTION PRICING VALUATION ASSUMPTIONS
Date
of
Expected volatility 96.49 99.62 %
Risk-free interest
rate 1.79 %
Expected term from grant date
(in years) 3.50 6.00
Dividend rate -
Dilution factor 0.9203
Fair value $ 7.01 8.26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does
not anticipate any dividend payments in the foreseeable future. Contractual term is the remaining contract life of the share options.
The Company estimated the risk-free interest rate based on the yield to maturity of U.S. treasury bonds denominated in US at the share option grant date. c)
Share options activities SCHEDULE OF SHARE OPTIONS ACTIVITIES
Options Weighted
Average Price Weighted
Average Aggregate
(In
years)
Outstanding
as of January 1, 2019 - - - -
Granted 637,500 $ 11.00 8.82 -
Exercised - - - -
Forfeited - - - -
Outstanding
as of December 31, 2019 637,500 $ 11.00 8.80 -
Granted - - - -
Exercised - - - -
Forfeited - - - -
Outstanding
as of December 31, 2020 637,500 $ 11.00 7.80 -
Vested
and expected to vest as of December 31, 2020 637,500 $ 11.00 7.80 -
Vested
as of December 31, 2020 237,500 $ 11.00 7.92 - For
the years ended December 31, 2020 and 2019, share-based compensation expenses recognized associated with share options granted
by the Company were $ 3,007,081 247,817 1,815,078 Furthermore,
on April 15, 2020, the Company issued 31,818 3.51 12,500 3.51 Total share-based compensation expenses
for such shares granted and issued on April 15, 2020 were $ 155,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 xml:space="preserve">NOTE
16 – (LOSS) EARNINGS PER SHARE The
computation of basic and diluted (loss) earnings per ordinary share is as follows: SCHEDULE OF COMPUTATION OF BASIC AND DILUTED NET INCOME PER ORDINARY SHARE
Years
Ended December 31,
2020 2019 2018
Numerator:
Net
(loss) income attributable to the Company $ (6,951,698 ) $ (1,673,735 ) $ 145,723
Denominator:
Basic and
diluted weighted average number of ordinary shares outstanding 7,395,120 6,048,568 6,000,000
Basic and
diluted net (loss) income per ordinary share $ (0.94 ) $ (0.28 ) $ 0.02 Due
to the loss for the year ended December 31, 2020 and 2019, 63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t>
        </is>
      </c>
      <c r="B1" s="2" t="inlineStr">
        <is>
          <t>12 Months Ended</t>
        </is>
      </c>
    </row>
    <row r="2">
      <c r="B2" s="2" t="inlineStr">
        <is>
          <t>Dec. 31, 2020</t>
        </is>
      </c>
    </row>
    <row r="3">
      <c r="A3" s="3" t="inlineStr">
        <is>
          <t>Organization, Consolidation and Presentation of Financial Statements [Abstract]</t>
        </is>
      </c>
    </row>
    <row r="4">
      <c r="A4" s="4" t="inlineStr">
        <is>
          <t>SUPPLEMENTARY INFORMATION FOR OIL AND GAS PRODUCING ACTIVITIES</t>
        </is>
      </c>
      <c r="B4" s="4" t="inlineStr">
        <is>
          <t xml:space="preserve">SUPPLEMENTARY INFORMATION FOR OIL AND GAS PRODUCING ACTIVITIES (UNAUDITED) The
following supplemental unaudited information regarding the Company’s oil and gas activities is presented pursuant to the
disclosure requirements of ASC 932. All oil and gas operations are located in Indonesia. All
of the Company’s operations are directly related to oil and natural gas producing activities from the Kruh Block in Indonesia. Capitalized
Costs Relating to Oil and Gas Producing Activities SCHEDULE OF CAPITALIZED COSTS
As
of December 31,
2020 2019
Proved properties
Mineral
interests $ 15,084,658 $ 15,084,658
Wells,
equipment and facilities 5,827,383 5,261,139
Total proved properties 20,912,041 20,345,797
Unproved properties
Mineral interests 1,113,494 958,133
Uncompleted
wells, equipment and facilities - -
Total unproved properties 1,113,494 958,133
Less accumulated
depletion and impairment (19,573,054 ) (18,918,311 )
Net
Capitalized Costs $ 2,452,481 $ 2,385,619 Costs
Incurred in Oil and Gas Property Exploration, and Development Amounts
reported as costs incurred include both capitalized costs for exploration and development activities and costs charged to expense
for normal maintenance operational activities under TAC and KSO of Kruh Block.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SCHEDULE OF COSTS INCURRED IN OIL AND GAS PROPERTY EXPLORATION, AND DEVELOPMENT
Years
Ended December 31,
2020 2019 2018
GWN
(Kruh)
Exploration $ - $ - $ -
Development 566,244 245,202 166,871
$ 566,244 $ 245,202 $ 166,871
HNE
(Citarum)
Exploration $ 155,362 $ 142,207 $ 64,056
Development - - -
$ 155,362 $ 142,207 $ 64,056
GWN
(Rangkas)
Exploration $ 4,943 $ 276,810 $ 87,306
Development - - -
$ 4,943 $ 276,810 $ 87,306 Results
of Operations from Oil and Gas Producing Activities Results
of operations for producing activities consist of all activities within the operating reporting segment. Revenues are generated
from entitlement of Oil &amp; Gas Property –Kruh Block Proven and profit sharing of the sale of the crude oil under the
TAC and KSO. Production costs are costs to operate and maintain the Company’s wells, related equipment, and supporting facilities
used in oil and gas operations, including expenditures made and obligations incurred in the exploration, development, extraction,
production, transportation, marketing, abandonment and site restoration; and production-related general and administrative expense.
The results of operations exclude general office overhead and interest expense attributable to oil and gas activities. SCHEDULE OF RESULTS OF OPERATIONS FROM OIL AND GAS PRODUCING ACTIVITIES
Years
Ended December 31,
2020 2019 2018
Oil and gas revenues $ 1,980,773 $ 4,183,354 $ 5,856,341
Production costs (2,017,856 ) (2,474,230 ) (2,540,353 )
Depletion,
depreciation, and amortization (698,851 ) (876,676 ) (1,156,494 )
Result of oil and gas producing operations
before income taxes $ (735,934 ) $ 832,448 $ (2,159,494 )
Provision
for income taxes - - -
Results of
oil and gas producing operations $ (735,934 ) $ 832,448 $ (2,159,494 ) Proved
Reserves the Company Expects to Lift in Kruh Block The
Company’s proved oil reserves have not been estimated or reviewed by independent petroleum engineers. The estimate of the
proved reserves for the Kruh Block was prepared by IEC representatives, a team consisting of engineering, geological and geophysical
staff based on the definitions and disclosure guidelines of the United States Securities and Exchange Commission (SEC) contained
in Title 17, Code of Federal Regulations, Modernization of Oil and Gas Reporting, Final Rule released January 14, 2009 in the
Federal Register (SEC regulations). The
Company’s estimates of the proven reserves are made using available geological and reservoir data as well as production
performance data. These estimates are reviewed annually by internal reservoir engineers, and Pertamina, and revised as warranted
by additional data. Revisions are due to changes in, among other things, development plans, reservoir performance, TAC and KSO
effective period and governmental restrictions. Kruh
Block’s general manager, Mr. Denny Radjawane, and the Company’s chief operating officer, Mr. Charlie Wu, have reviewed
the reserves estimate to ensure compliance to SEC guidelines for (1) the appropriateness of the methodologies employed; (2) the
adequacy and quality of the data relied upon; (3) the depth and thoroughness of the reserves estimation process; (4) the classification
of reserves appropriate to the relevant definitions used; and (5) the reasonableness of the estimated reserve quantities. The
estimate of reserves was also reviewed by the Company’s chief business development officer and chief executive officer. 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experience (years) Drilling
&amp; Production Petroleum Engineering Production Geology Reserve Estimation
Charlie
Wu Geosciences Ph.D. 43 12 - 33 22
Djoko
Martianto Petroleum
Engineering B.S. 42 31 12 - 10
Denny
Radjawane Geophysics M.S. 30 12 - 20 12
Fransiska
Sitinjak Petroleum
Engineering M.S 17 7 12 - 8
Yudhi
Setiawan Geology B.S. 18 12 4 6 3
Oni
Syahrial Geology B.S. 14 - - 14 8
Juan
Chandra Geology B.S. 15 - - 15 9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 In
a “cost recovery” system, such as the TAC or KSO, in which Kruh Block operates or will operate, the production share
and net reserves entitlement to the Company reduces in periods of higher oil price and increases in periods of lower oil price.
This means that the estimated net proved reserves quantities are subject to oil price related volatility due to the method in
which the revenue is derived throughout the contract period. Therefore, the net proved reserves are estimated based on the revenue
generated by the Company according to the TAC and KSO economic models. As
of December 31, 2020 and 2019, the Company estimates that it will be entitled to approximately 43.57 42.72 Following
the confirmation of the Kruh Block extension, the Company approved a development plan for a drilling program of 18 Proved Undeveloped
Reserves (or PUD) wells, according to the schedule below: SCHEDULE OF PROVED UNDEVELOPED RESERVES WELLS
Unit\Year 2021 2022 2023 Total
Planned PUD wells Gross well 5 6 7 18
Future wells costs
(1) US$ 3,824,061 9,000,000 10,500,000 23,324,061
Total gross PUD added Bbls 1,299,469 1,219,638 1,551,413 4,070,520
Total net PUD added Bbls 794,392 745,589 948,410 2,488,391
(1) Future
wells costs are the capital expenditures associated with the new wells costs and do not include other capital expenditures
such as production facilities. For
Proved Developed (“PDP”) reserves, as a result of a more effective reservoir management, the Company produced a total
of 322,887 231,898 10,879 21,938 43.57 234,116 42.72 43.57 168,461 642,170 The
fiscal 2020 and 2019 proved developed and undeveloped reserves are summarized in the tables below: SCHEDULE OF PROVED DEVELOPED AND UNDEVELOPED RESERVES
Crude
Oil (Bbls) as of December 31,
2020 Note 2019 Note
Total Proved Developed (PDP) and
Undeveloped Reserves (PUD)
Beginning of the period 4,619,992 4,997,305
Revisions of
previous estimates (226,585 ) (a) (290,165 ) (k)
Improved recovery (11,006 ) (b) 3,841
Purchase of minerals
in place - -
Extensions and
discoveries - -
Production (72,524 ) (c) (90,989 ) (l)
Sale
of minerals in place - -
End of the
period 4,309,877 4,619,992
Net Proved Developed Reserves (PDP)
and Undeveloped Reserves (PUD)
Beginning of the period 1,965,577 2,134,685
Revisions of
previous estimates 618,421 (d) (131,134 ) (m)
Improved recovery (6,728 ) (e) 1,673
Purchase of minerals
in place - -
Extensions and
discoveries - -
Production (44,335 ) (f) (39,647 ) (n)
Sale
of minerals in place - -
End of the
period 2,532,934 1,965,577
Total Proved developed reserves (PDP)
Beginning of the period 387,154 398,708
Revisions of
previous estimates (64,267 ) (g) 75,594 (k)
Improved recovery (11,006 ) (b) 3,841
Purchase of minerals
in place - -
Extensions and
discoveries - -
Production (75,524 ) (c) (90,989 ) (l)
Sale
of minerals in place - -
End of the
period 239,357 387,154
Total Proved undeveloped reserves
(PUD)
Beginning of the period 4,232,838 4,598,597
Revisions of
previous estimates (162,318 ) (h) (365,759 ) (k)
Improved recovery - -
Purchase of minerals
in place - -
Extensions and
discoveries - -
Production - -
Sale
of minerals in place - -
End of the
period 4,070,521 4,232,838
Net Proved developed
reserves (PDP)
Beginning of the period 121,182 170,315
Revisions of
previous estimates (25,576 ) (i) (11,159 ) (m)
Improved recovery (6,728 ) (e) 1,673
Purchase of minerals
in place - -
Extensions and
discoveries - -
Production (44,335 ) (f) (39,647 ) (n)
Sale
of minerals in place - -
End of the
period 44,542 121,182
Net Proved undeveloped
reserves (PUD)
Beginning of the period 1,844,395 1,964,370
Revisions of
previous estimates 643,997 (j) (119,975 ) (m)
Improved recovery - -
Purchase of minerals
in place - -
Extensions and
discoveries - -
Production - -
Sale
of minerals in place - -
End of the
period 2,488,392 1,844,395
(a) The
revision of previous estimates in the amount of negative 226,585 64,267 162,318
(b) The
improved recovery amount of negative 11,006
(c) The
production of negative 72,524
(d) The
revision of previous estimates in the amount of 618,421 25,576 643,997
(e) The
improved recovery in the amount of negative 6,728 61.13%
(f) The
production of negative 44,335 61.13% 72,524
(g) The
revision of previous estimates in the amount of negative 64,267
(h) The
revision of previous estimates in the amount of negative 162,318
(i) The
revision of previous estimates of net PDP reserves in the amount of negative 25,576 61.13% 43.57% 387,154 61.13% 64,267 61.13%
(j) The
revision of previous estimates of net PUD reserves in the amount of 643,997 61.13% 43.57% 4,232,838 61.13% 162,318
(k) The
revision of previous estimates in the amount of negative 290,165
(l) The
amount of negative 90,989
(m) The
revision of previous estimates in the amount of negative 131,134 bbls refers to the total
amount of 1) net PDP reserves revision of previous estimates in the amount of negative
11,159 bbls and 2) net PUD reserves revision of previous estimates in the amount
of negative 119,975 bbls;
(n) The
amount of negative 39,647 43.57% Standardized
Measure of Discounted Future Net Cash Flows Relating to Proved Oil and Gas Reserves The
following information is based on the Company’s best estimate of the required data for the Standardized Measure of Discounted
Future Net Cash Flows as of December 31, 2020 and 2019, respectively, in accordance with SFAS No. 69, “Disclosures About
Oil and Gas Producing Activities” which requires the use of a 10% discount rate. This information is not the fair market
value, nor does it represent the expected present value of future cash flows of the Company’s proved oil and gas reserves. SCHEDULE OF STANDARDIZED MEASURE OF DISCOUNTED FUTURE NET CASH FLOWS RELATING TO PROVED OIL AND GAS RESERVES
As
of December 31,
2020 2019
Future cash inflows $ 100,920,387 $ 121,755,908
Future production
costs (1) (43,360,461 ) (46,394,506 )
Future development costs (41,056,457 ) (41,867,500 )
Future income
tax expenses (5,571,112 ) (15,593,639 )
Future net cash flows $ 10,932,358 $ 17,900,262
10% annual
discount for estimated timing of cash flows (5,352,516 ) (7,736,291 )
Standardized
measure of discounted future net cash flows at the end of the year $ 5,579,842 $ 10,163,971
(1) Production
costs include oil and gas operations expense, production ad valorem taxes, transportation costs and general and administrative
expense supporting the Company’s oil and gas operations. Future
cash inflows are computed by applying the ICP previous 12 months average monthly price, to year-end quantities of proved reserves.
ICP is determined by the Directorate General of Oil and Gas (“DGOG”) of The Ministry of Energy and Mineral Resources
of Indonesia (“MEMR”) on a monthly basis and presented as the monthly price of the crude oil according to the region
where the oil is produced. The discounted future cash flow estimates do not include the effects of the Company’s derivative
instruments, if any. See the following table for average prices. SCHEDULE OF AVERAGE PRICES
Years
ended December 31,
2020 2019 2018
Average
crude oil price per Bbl $ 37.58 $ 61.89 $ 66.12 Future
production and development costs, which include abandonment and site restoration expense, are computed by estimating the expenditures
to be incurred in developing and producing the Company’s proved crude oil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t year end are set forth in the table below. SCHEDULE OF SOURCES OF CHANGES IN DISCOUNTED FUTURE NET CASH FLOWS
Year
ended December 31,
2020 2019 2018
Standardized
measure of discounted future net cash flows at the beginning of the year $ 10,120,562 $ 14,513,446 $ 4,222,805
Extensions,
discoveries and improved recovery, less related costs 500,000 500,000 (7,000,000 )
Revisions
of previous quantity estimates 6,073,161 (3,431,073 ) 85,790,320
Changes
in estimated future development costs 811,043 752,299 (42,865,000 )
Purchases
(sales) of minerals in place - - -
Net
changes in prices and production costs (21,967,808 ) (4,090,493 ) 3,655,533 )
Accretion
of discount 2,377,063 1,384,269 (8,462,229
Sales
of oil and gas produced, net of production costs (2,536,006 )) (2,166,491 ) (2,946,923 )
Development
costs incurred during the period 201,946 245,202 103,337
Change
in timing of estimated future production and other - - -
Net
change in income taxes 9,999,882 2,413,403 (17,984,397 )
Standardized
measure of discounted future net cash flows at the end of the year $ 5,579,842 $ 10,120,562 $ 14,513,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consolidation</t>
        </is>
      </c>
      <c r="B4" s="4" t="inlineStr">
        <is>
          <t xml:space="preserve">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thereto included
in the Company’s financial statements for the year ended December 31, 2020 included in the Company’s Form 20-F filed
with the SEC on May 18, 2021. In
the opinion of management, all adjustments (which include normal recurring adjustments) necessary to present a fair presentation of the
Company’s condensed consolidated balance sheet as of June 30, 2021, condensed consolidated statements of operations, changes in
equity and cash flows for the six months ended June 30, 2021 and 2020, as applicable, have been made. Operating results for the six months
ended June 30, 2021 are not necessarily indicative of the operating results that may be expected for the year ending December 31, 2021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t>
        </is>
      </c>
      <c r="C4" s="4" t="inlineStr">
        <is>
          <t xml:space="preserve">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t>
        </is>
      </c>
    </row>
    <row r="5">
      <c r="A5" s="4" t="inlineStr">
        <is>
          <t>Short-term investment - available for sale security</t>
        </is>
      </c>
      <c r="B5" s="4" t="inlineStr">
        <is>
          <t xml:space="preserve">Short-term
investment - available for sale security The Company
classifies its bond as security available for sale based upon management’s intent and ability to hold the security. In
accordance with ASC 820, the Company measures its available-for-sale investment at fair value on a recurring basis. Increases and
decreases in the net unrealized gain or loss on the security available for sale are reflected as adjustments to the carrying value
of the security and as an adjustment, net of tax, to accumulated other comprehensive income. Interest earned on security available
for sale is included in interest income in the Company’s condensed consolidated statements of operations. On June 30, 2021, the
fair value of this investment is $ 307,500 no </t>
        </is>
      </c>
    </row>
    <row r="6">
      <c r="A6" s="4" t="inlineStr">
        <is>
          <t>Recently issued accounting standards</t>
        </is>
      </c>
      <c r="B6" s="4" t="inlineStr">
        <is>
          <t>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inancial Accounting Standards Board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expects material changes to its consolidated
balance sheet to recognize right-of-use lease assets and related lease liabilities for operating leases. The Company is
in the process of evaluating the impact on its consolidated financial statements upon adoption.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t>
        </is>
      </c>
      <c r="C6" s="4" t="inlineStr">
        <is>
          <t xml:space="preserve">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t>
        </is>
      </c>
    </row>
    <row r="7">
      <c r="A7" s="4" t="inlineStr">
        <is>
          <t>Use of estimates</t>
        </is>
      </c>
      <c r="C7" s="4" t="inlineStr">
        <is>
          <t xml:space="preserve">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 </t>
        </is>
      </c>
    </row>
    <row r="8">
      <c r="A8" s="4" t="inlineStr">
        <is>
          <t>Cash and cash equivalents</t>
        </is>
      </c>
      <c r="C8" s="4" t="inlineStr">
        <is>
          <t xml:space="preserve">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 </t>
        </is>
      </c>
    </row>
    <row r="9">
      <c r="A9" s="4" t="inlineStr">
        <is>
          <t>Restricted cash</t>
        </is>
      </c>
      <c r="C9" s="4" t="inlineStr">
        <is>
          <t xml:space="preserve">Restricted
cash Restricted
cash include cash pledged for bank loan facilities, cash deposits in special account for the abandonment and site restoration
and as performance guarantee in the oil and gas concessions in which the Company operates. </t>
        </is>
      </c>
    </row>
    <row r="10">
      <c r="A10" s="4" t="inlineStr">
        <is>
          <t>Financial statements in United States Dollars</t>
        </is>
      </c>
      <c r="C10" s="4" t="inlineStr">
        <is>
          <t xml:space="preserve">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t>
        </is>
      </c>
    </row>
    <row r="11">
      <c r="A11" s="4" t="inlineStr">
        <is>
          <t>Accounts receivable and other receivables</t>
        </is>
      </c>
      <c r="C11" s="4" t="inlineStr">
        <is>
          <t xml:space="preserve">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0, 2019 and 2018, the Company did not record any allowances for doubtful accounts against its accounts receivable
and other receivables nor did it charge off any such amounts, respectively. </t>
        </is>
      </c>
    </row>
    <row r="12">
      <c r="A12" s="4" t="inlineStr">
        <is>
          <t>Credit and concentration risk</t>
        </is>
      </c>
      <c r="C12" s="4" t="inlineStr">
        <is>
          <t xml:space="preserve">Credit
and concentration risk As
of December 31, 2020 and 2019,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0, 2019 and 2018, 100 </t>
        </is>
      </c>
    </row>
    <row r="13">
      <c r="A13" s="4" t="inlineStr">
        <is>
          <t>Property and equipment, net</t>
        </is>
      </c>
      <c r="C13" s="4" t="inlineStr">
        <is>
          <t xml:space="preserve">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SCHEDULE OF PROPERTY AND EQUIPMENT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 </t>
        </is>
      </c>
    </row>
    <row r="14">
      <c r="A14" s="4" t="inlineStr">
        <is>
          <t>Impairment of long-lived assets</t>
        </is>
      </c>
      <c r="C14" s="4" t="inlineStr">
        <is>
          <t xml:space="preserve">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an impairment loss
is recognized in the consolidated statements of operations and comprehensive (loss) income for the difference between the fair
value, using the expected future discounted cash flows, and the carrying value of the assets. </t>
        </is>
      </c>
    </row>
    <row r="15">
      <c r="A15" s="4" t="inlineStr">
        <is>
          <t>Oil &amp; Gas Property, net, Full Cost Method</t>
        </is>
      </c>
      <c r="C15" s="4" t="inlineStr">
        <is>
          <t xml:space="preserve">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and KSO Kruh Block, are capitalized. As of December 31,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0, 2019 and 2018, the estimated proved reserves were considered based on the operatorship of the
Kruh Block expiring in May 2030,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t>
        </is>
      </c>
    </row>
    <row r="16">
      <c r="A16" s="4" t="inlineStr">
        <is>
          <t>Deferred charges</t>
        </is>
      </c>
      <c r="C16" s="4" t="inlineStr">
        <is>
          <t xml:space="preserve">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t>
        </is>
      </c>
    </row>
    <row r="17">
      <c r="A17" s="4" t="inlineStr">
        <is>
          <t>Asset retirement obligations</t>
        </is>
      </c>
      <c r="C17" s="4" t="inlineStr">
        <is>
          <t xml:space="preserve">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0 and 2019, asset retirement obligations were $ 321,253 222,344 </t>
        </is>
      </c>
    </row>
    <row r="18">
      <c r="A18" s="4" t="inlineStr">
        <is>
          <t>Provision for post-employment benefit</t>
        </is>
      </c>
      <c r="C18" s="4" t="inlineStr">
        <is>
          <t xml:space="preserve">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0 December
31, 2019
Discount Rate 5.98 % 4.93 %
Expected Return on Plan Assets N/A 4.93 %
Wage Increase Rate 7.00 % 9.00 %
Mortality Rate Table
Mortality Index (“TMI”) of Indonesia, TMI IV 2019 Table
Mortality Index (“TMI”) of Indonesia, 2011
Disability Rate 5 5
Normal retirement age 58
Years 58
Years
Withdrawal
Rate Age Rate Age Rate
20
– 29 5 % 20
- 29 5 %
30 – 39 4 % 30
- 39 4 %
49 – 44 3 % 49
- 44 3 %
45 – 49 2 % 45
- 49 2 %
50 – 57 1 % 50
- 57 1 %
&gt;57 0 % &gt;57 0 % </t>
        </is>
      </c>
    </row>
    <row r="19">
      <c r="A19" s="4" t="inlineStr">
        <is>
          <t>Revenue recognition</t>
        </is>
      </c>
      <c r="C19" s="4" t="inlineStr">
        <is>
          <t xml:space="preserve">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and KSO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26.7857 35 80 80 23.5294 20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20 and 2019. </t>
        </is>
      </c>
    </row>
    <row r="20">
      <c r="A20" s="4" t="inlineStr">
        <is>
          <t>Income taxes</t>
        </is>
      </c>
      <c r="C20" s="4" t="inlineStr">
        <is>
          <t xml:space="preserve">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
        </is>
      </c>
    </row>
    <row r="21">
      <c r="A21" s="4" t="inlineStr">
        <is>
          <t>Uncertain tax positions</t>
        </is>
      </c>
      <c r="C21" s="4" t="inlineStr">
        <is>
          <t xml:space="preserve">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0, 2019 and 2018,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t>
        </is>
      </c>
    </row>
    <row r="22">
      <c r="A22" s="4" t="inlineStr">
        <is>
          <t>Non-controlling interest</t>
        </is>
      </c>
      <c r="C22" s="4" t="inlineStr">
        <is>
          <t xml:space="preserve">Non-controlling
interest A
non-controlling interest in a subsidiary of the Company represents the portion of the equity (net assets) in the subsidiary not
directly or indirectly attributable to the Company. Net loss and other comprehensive loss attributable to non-controlling shareholders
are presented as a separate component on the consolidated statement of operations and comprehensive loss for the year ended December
31, 2018. There were no non-controlling interests presented on the consolidated balance sheets as of December 31, 2020 and 2019
as such non-controlling interest was bought out in the year end December 31, 2018. </t>
        </is>
      </c>
    </row>
    <row r="23">
      <c r="A23" s="4" t="inlineStr">
        <is>
          <t>Fair value of financial instruments</t>
        </is>
      </c>
      <c r="C23" s="4" t="inlineStr">
        <is>
          <t xml:space="preserve">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term nature of these instruments. Liabilities
measured at fair value on a recurring basis by level within the fair value hierarchy as of December 31, 2020 and 2019 are as follows: SCHEDULE OF LIABILITIES MEASURED AT FAIR VALUE ON A RECURRING BASIS BY LEVEL WITHIN FAIR VALUE HIERARCHY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t>
        </is>
      </c>
    </row>
    <row r="24">
      <c r="A24" s="4" t="inlineStr">
        <is>
          <t>Segment reporting</t>
        </is>
      </c>
      <c r="C24" s="4" t="inlineStr">
        <is>
          <t xml:space="preserve">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t>
        </is>
      </c>
    </row>
    <row r="25">
      <c r="A25" s="4" t="inlineStr">
        <is>
          <t>Comprehensive income</t>
        </is>
      </c>
      <c r="C25" s="4" t="inlineStr">
        <is>
          <t xml:space="preserve">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t>
        </is>
      </c>
    </row>
    <row r="26">
      <c r="A26" s="4" t="inlineStr">
        <is>
          <t>Commitments and contingencies</t>
        </is>
      </c>
      <c r="C26" s="4" t="inlineStr">
        <is>
          <t xml:space="preserve">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1</t>
        </is>
      </c>
      <c r="C2" s="2" t="inlineStr">
        <is>
          <t>Dec. 31, 2020</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Unaudited)
Cash
and cash equivalent $ 4,067,987 $ 6,903,499
Restricted
cash-current 2,500,000 2,500,000
Restricted cash-non current
Total
Cash and cash equivalent and Restricted cash $ 6,567,987 $ 9,403,499 </t>
        </is>
      </c>
      <c r="C4" s="4" t="inlineStr">
        <is>
          <t xml:space="preserve">The
following table provides a reconciliation of cash, cash equivalents, and restricted cash reported within the Consolidated Balance
Sheets that sum to the total of the same such amounts shown in the Consolidated Statements of Cash Flows: SCHEDULE OF CASH, CASH EQUIVALENTS AND RESTRICTED CASH
2020 2019
As
of December 31,
2020 2019
Cash and cash equivalent $ 6,903,499 $ 12,241,339
Restricted cash-current 2,500,000 2,064,130
Restricted
cash-non current - 1,766,700
Total Cash
and cash equivalent and Restricted cash $ 9,403,499 $ 16,072,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SCHEDULE OF OTHER ASSETS</t>
        </is>
      </c>
      <c r="B4" s="4" t="inlineStr">
        <is>
          <t xml:space="preserve"> SCHEDULE OF OTHER ASSETS
Consumables
and spare parts (i) $ 412,971 $ 296,611
Operational
Advance in Indonesian Rupiah 301,998 138,416
Prepaid
taxes 288,007 154,736
Prepaid to Vendor 246,882 -
Prepaid Business Insurance 90,377 21,597
Others 57,965 94,576
Prepaid expenses and advances 254,589
Other
assets –current $ 1,398,200 $ 705,936
Durable
spare parts (i) $ 350,668 $ 328,006
Deposit
and others 316,314 254,608
Other
assets –non current $ 666,982 $ 582,614
(i) 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 </t>
        </is>
      </c>
      <c r="C4" s="4" t="inlineStr">
        <is>
          <t xml:space="preserve"> SCHEDULE OF OTHER ASSETS
2020 2019
As
of December 31,
2020 2019
Consumables and spare
parts $ 296,611 $ 248,367
Prepaid taxes 154,736 75,534
Prepaid expenses and advances 254,589 94,683
Other assets
-current $ 705,936 $ 418,584
Durable spare parts $ 328,006 $ 249,588
Deposit and
others 254,608 262,517
Other assets
–non current $ 582,614 $ 512,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Dec. 31, 2019</t>
        </is>
      </c>
    </row>
    <row r="2">
      <c r="A2" s="3" t="inlineStr">
        <is>
          <t>Statement of Financial Position [Abstract]</t>
        </is>
      </c>
    </row>
    <row r="3">
      <c r="A3" s="4" t="inlineStr">
        <is>
          <t>Preference shares, par value</t>
        </is>
      </c>
      <c r="B3" s="7" t="n">
        <v>0.00267</v>
      </c>
      <c r="C3" s="7" t="n">
        <v>0.00267</v>
      </c>
      <c r="D3" s="7" t="n">
        <v>0.00267</v>
      </c>
    </row>
    <row r="4">
      <c r="A4" s="4" t="inlineStr">
        <is>
          <t>Preference shares, shares authorized</t>
        </is>
      </c>
      <c r="B4" s="6" t="n">
        <v>3750000</v>
      </c>
      <c r="C4" s="6" t="n">
        <v>3750000</v>
      </c>
      <c r="D4" s="6" t="n">
        <v>3750000</v>
      </c>
    </row>
    <row r="5">
      <c r="A5" s="4" t="inlineStr">
        <is>
          <t>Preference shares, shares issued</t>
        </is>
      </c>
      <c r="B5" s="4" t="inlineStr">
        <is>
          <t xml:space="preserve"> </t>
        </is>
      </c>
      <c r="C5" s="4" t="inlineStr">
        <is>
          <t xml:space="preserve"> </t>
        </is>
      </c>
      <c r="D5" s="4" t="inlineStr">
        <is>
          <t xml:space="preserve"> </t>
        </is>
      </c>
    </row>
    <row r="6">
      <c r="A6" s="4" t="inlineStr">
        <is>
          <t>Preference shares, shares outstanding</t>
        </is>
      </c>
      <c r="B6" s="4" t="inlineStr">
        <is>
          <t xml:space="preserve"> </t>
        </is>
      </c>
      <c r="C6" s="4" t="inlineStr">
        <is>
          <t xml:space="preserve"> </t>
        </is>
      </c>
      <c r="D6" s="4" t="inlineStr">
        <is>
          <t xml:space="preserve"> </t>
        </is>
      </c>
    </row>
    <row r="7">
      <c r="A7" s="4" t="inlineStr">
        <is>
          <t>Ordinary shares, par value</t>
        </is>
      </c>
      <c r="B7" s="7" t="n">
        <v>0.00267</v>
      </c>
      <c r="C7" s="7" t="n">
        <v>0.00267</v>
      </c>
      <c r="D7" s="7" t="n">
        <v>0.00267</v>
      </c>
    </row>
    <row r="8">
      <c r="A8" s="4" t="inlineStr">
        <is>
          <t>Ordinary shares, shares authorized</t>
        </is>
      </c>
      <c r="B8" s="6" t="n">
        <v>37500000</v>
      </c>
      <c r="C8" s="6" t="n">
        <v>37500000</v>
      </c>
      <c r="D8" s="6" t="n">
        <v>37500000</v>
      </c>
    </row>
    <row r="9">
      <c r="A9" s="4" t="inlineStr">
        <is>
          <t>Ordinary shares, shares outstanding</t>
        </is>
      </c>
      <c r="B9" s="6" t="n">
        <v>7442955</v>
      </c>
      <c r="C9" s="6" t="n">
        <v>7407955</v>
      </c>
      <c r="D9" s="6" t="n">
        <v>7363637</v>
      </c>
    </row>
    <row r="10">
      <c r="A10" s="4" t="inlineStr">
        <is>
          <t>Ordinary shares, shares issued</t>
        </is>
      </c>
      <c r="B10" s="6" t="n">
        <v>7442955</v>
      </c>
      <c r="C10" s="6" t="n">
        <v>7407955</v>
      </c>
      <c r="D10" s="6" t="n">
        <v>736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IL AND GAS PROPERTY, NET (Tables)</t>
        </is>
      </c>
      <c r="B1" s="2" t="inlineStr">
        <is>
          <t>6 Months Ended</t>
        </is>
      </c>
      <c r="C1" s="2" t="inlineStr">
        <is>
          <t>12 Months Ended</t>
        </is>
      </c>
    </row>
    <row r="2">
      <c r="B2" s="2" t="inlineStr">
        <is>
          <t>Jun. 30, 2021</t>
        </is>
      </c>
      <c r="C2" s="2" t="inlineStr">
        <is>
          <t>Dec. 31, 2020</t>
        </is>
      </c>
    </row>
    <row r="3">
      <c r="A3" s="3" t="inlineStr">
        <is>
          <t>Extractive Industries [Abstract]</t>
        </is>
      </c>
    </row>
    <row r="4">
      <c r="A4" s="4" t="inlineStr">
        <is>
          <t>SCHEDULE OF OIL AND GAS ACTIVITIES</t>
        </is>
      </c>
      <c r="B4" s="4" t="inlineStr">
        <is>
          <t xml:space="preserve">The
following tables summarize the Company’s oil and gas activities by classification. SCHEDULE OF OIL AND GAS ACTIVITIES
June
30, December
31,
(Unaudited)
Oil
and gas property – subject to amortization $ 22,053,581 $ 20,912,041
Accumulated
depletion and impairment (19,839,524 ) (19,573,054 )
Oil
and gas property – subject to amortization, net $ 2,214,057 $ 1,338,987
Oil
and gas property – not subject to amortization $ 1,129,500 $ 1,113,494
Accumulated
impairment - -
Oil
and gas property – not subject to amortization, net $ 1,129,500 $ 1,113,494 </t>
        </is>
      </c>
      <c r="C4" s="4" t="inlineStr">
        <is>
          <t xml:space="preserve">The
following tables summarize the Company’s oil and gas activities by classification. SCHEDULE OF OIL AND GAS ACTIVITIES
2020 2019
As
of December 31,
2020 2019
Oil and gas property
– subject to amortization $ 20,912,041 $ 20,345,797
Accumulated
depletion and impairment (19,573,054 ) (18,918,311 )
Oil and gas
property – subject to amortization, net $ 1,338,987 $ 1,427,486
Oil and gas property – not
subject to amortization $ 1,113,494 $ 958,133
Accumulated
impairment - -
Oil and gas
property – not subject to amortization, net $ 1,113,494 $ 958,133 </t>
        </is>
      </c>
    </row>
    <row r="5">
      <c r="A5" s="4" t="inlineStr">
        <is>
          <t>SCHEDULE OF MOVEMENT OF THE OIL AND GAS PROPERTY</t>
        </is>
      </c>
      <c r="B5" s="4" t="inlineStr">
        <is>
          <t xml:space="preserve">The
following shows the movement of the oil and gas property – subject to amortization balance. SCHEDULE OF MOVEMENT OF THE OIL AND GAS PROPERTY
Oil
&amp; Gas
December
31, 2020 $ 1,338,987
Additional
capitalization 1,141,540
Depletion (266,470 )
June
30, 2021 (Unaudited) $ 2,214,057 </t>
        </is>
      </c>
      <c r="C5" s="4" t="inlineStr">
        <is>
          <t xml:space="preserve">The
following shows the movement of the oil and gas property – subject to amortization balance. SCHEDULE OF MOVEMENT OF THE OIL AND GAS PROPERTY
Oil
&amp; Gas Property – Kruh
January 1, 2018 $ 2,911,730
Additional capitalization 166,871
Depletion (1,078,784 )
January 1, 2019 $ 1,999,817
Additional capitalization 245,202
Depletion (817,533 )
December 31, 2019 $ 1,427,486
Additional capitalization 566,244
Depletion (654,743 )
December 31, 2020 $ 1,338,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 xml:space="preserve">SCHEDULE OF PROPERTY AND EQUIPMENT, NET
June
30, December
31,
(Unaudited)
Housing
and welfare $ 4,312 $ 4,312
Furniture
and office equipment 4,013 4,013
Computer
and software 5,605 5,605
Production
facilities 93,049 93,049
Drilling
and production tools 1,499,535 1,499,535
Equipment 1,650 1,650
Total 1,608,164 1,608,164
Less:
accumulated depreciation (1,493,313 ) (1,476,835 )
Property
and equipment, net $ 114,851 $ 131,329 </t>
        </is>
      </c>
      <c r="C4" s="4" t="inlineStr">
        <is>
          <t xml:space="preserve"> SCHEDULE OF PROPERTY AND EQUIPMENT, NET
As
of December 31,
2020 2019
Housing and welfare $ 4,312 $ 4,312
Furniture and office equipment 4,013 4,013
Computer and software 5,605 5,605
Production facilities 93,049 93,049
Drilling and production tools 1,499,535 1,499,535
Equipment 1,650 1,650
Total 1,608,164 1,608,164
Less: accumulated
depreciation (1,476,835 ) (1,432,727 )
Property and
equipment, net $ 131,329 $ 234,5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BANK LOAN</t>
        </is>
      </c>
      <c r="B4" s="4" t="inlineStr">
        <is>
          <t xml:space="preserve">Bank
loans consist of the following: SCHEDULE OF BANK LOAN
As
of December 31,
2020 2019
PT
Bank UOB Indonesia $ 980,452 $ 1,105,741
Total $ 980,452 $ 1,105,741 </t>
        </is>
      </c>
      <c r="C4" s="4" t="inlineStr">
        <is>
          <t xml:space="preserve">Bank
loans consist of the following: SCHEDULE OF BANK LOAN
As
of December 31,
2020 2019
PT
Bank UOB Indonesia $ 980,452 $ 1,105,741
Total $ 980,452 $ 1,105,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t>
        </is>
      </c>
      <c r="B4" s="4" t="inlineStr">
        <is>
          <t xml:space="preserve"> SCHEDULE OF ACCRUED EXPENSES
June
30, December
31,
(Unaudited)
Accrued
interest $ 144,440 $ 133,215
Accrued
operating expenses (i) 748,443 296,156
Total $ 892,883 $ 429,371
(i) Accrued
operating expenses are mainly due to unbilled transactions from vendors related to the operations under the current Kruh Block
Joint Operation Partnership with Pertamina, the Indonesian state-owned oil and gas company (“Pertamina”), which
runs until May 2030 (the “KSO”).</t>
        </is>
      </c>
      <c r="C4" s="4" t="inlineStr">
        <is>
          <t xml:space="preserve">Accrued
expenses are comprised as follows: SCHEDULE OF ACCRUED EXPENSES
2020 2019
As
of December 31,
2020 2019
Accrued interest $ 133,215 $ 106,563
Accrued operating
expenses 296,156 469,823
Total $ 429,371 $ 576,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TAXES (Tabl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SCHEDULE OF COMPONENTS OF INCOME TAX PROVISION</t>
        </is>
      </c>
      <c r="B4" s="4" t="inlineStr">
        <is>
          <t xml:space="preserve">The
components of the income tax provision are: SCHEDULE OF COMPONENTS OF INCOME TAX PROVISION
2020 2019 2018
Years
Ended December 31,
2020 2019 2018
Current $ - $ - $ -
Deferred - - -
Total income
tax provision $ - $ - $ - </t>
        </is>
      </c>
      <c r="C4" s="4" t="inlineStr">
        <is>
          <t xml:space="preserve">The
components of the income tax provision are: SCHEDULE OF COMPONENTS OF INCOME TAX PROVISION
2020 2019 2018
Years
Ended December 31,
2020 2019 2018
Current $ - $ - $ -
Deferred - - -
Total income
tax provision $ - $ - $ - </t>
        </is>
      </c>
    </row>
    <row r="5">
      <c r="A5" s="4" t="inlineStr">
        <is>
          <t>SCHEDULE OF RECONCILIATION OF INCOME TAXES PROVISION</t>
        </is>
      </c>
      <c r="B5" s="4" t="inlineStr">
        <is>
          <t xml:space="preserve">The
reconciliation of income taxes provision computed at the statutory tax rate applicable to income tax provision are as follows: SCHEDULE OF RECONCILIATION OF INCOME TAXES PROVISION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
        </is>
      </c>
      <c r="C5" s="4" t="inlineStr">
        <is>
          <t xml:space="preserve">The
reconciliation of income taxes provision computed at the statutory tax rate applicable to income tax provision are as follows: SCHEDULE OF RECONCILIATION OF INCOME TAXES PROVISION
Years
Ended December 31,
2020 2019 2018
(Loss) income before
income tax $ (6,951,698 ) $ (1,673,735 ) $ 140,988
Computed income tax expense (benefit)
with statutory income tax rate (1,737,925 ) (418,434 ) 35,247
Effect of tax holiday and preferential
tax rate 16,759 25,045 21,841
Effect of different tax rates in
other jurisdictions 1,281,519 130,962 100,390
Effect of different tax rates for
the TAC/KSO operations (86,668 ) (41,896 ) 36,286
Effect of tax exemption for unrecovered
expenditures on TAC/KSO operations 520,007 251,378 (217,714 )
Change in
valuation allowance 6,308 52,945 23,950
Total income
tax provision $ - $ - $ - </t>
        </is>
      </c>
    </row>
    <row r="6">
      <c r="A6" s="4" t="inlineStr">
        <is>
          <t>SCHEDULE OF COMPONENTS OF DEFERRED TAX ASSETS</t>
        </is>
      </c>
      <c r="B6" s="4" t="inlineStr">
        <is>
          <t xml:space="preserve">The
components of the deferred tax assets are as follows: SCHEDULE OF COMPONENTS OF DEFERRED TAX ASSETS
2020 2019
As
of December 31,
2020 2019
Tax
loss carry forwards $ 83,203 $ 76,895
Total deferred tax assets, gross 83,203 76,895
Valuation
allowance (83,203 ) (76,895 )
Total deferred
tax assets, net $ - $ - </t>
        </is>
      </c>
      <c r="C6" s="4" t="inlineStr">
        <is>
          <t xml:space="preserve">The
components of the deferred tax assets are as follows: SCHEDULE OF COMPONENTS OF DEFERRED TAX ASSETS
2020 2019
As
of December 31,
2020 2019
Tax
loss carry forwards $ 83,203 $ 76,895
Total deferred tax assets, gross 83,203 76,895
Valuation
allowance (83,203 ) (76,895 )
Total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UMMARY OF FUTURE COMMITMENTS AMOUNTS ON AN UNDISCOUNTED FOR ALL THE PLANNED EXPENDITURES</t>
        </is>
      </c>
      <c r="B4" s="4" t="inlineStr">
        <is>
          <t xml:space="preserve"> SUMMARY OF FUTURE COMMITMENTS AMOUNTS ON AN UNDISCOUNTED FOR ALL THE PLANNED EXPENDITURES
Future
commitments
Nature
of commitments Remaining
of 2021 2022 2023
and beyond
Citarum
Block PSC
Environmental study 23,217 - -
Geological
and geophysical (G&amp;G) studies (a)
$ - $ 150,000 $ 200,000
2D
seismic (a)
- 3,300,000 -
Drilling (b)(c) - - 25,000,000
Total
commitments -Citarum PSC $ 23,217 $ 3,450,000 $ 25,200,000
Kruh
Block KSO -
Operating
lease commitments (d)
$ 327,214 $ 1,522,599 $ 13,324,526
Production
facility 500,000 1,500,000 3,000,000
G&amp;G
studies (a)
- 200,000 800,000
Sand
fracturing 200,000 - -
2D
seismic (a)
- 1,227,634 -
3D
seismic (a)
- 1,227,634 -
Drilling (a)(c) 4,500,000 4,500,000 18,000,000
Re-opening
(2 wells) (a)
- 50,000 50,000
Total
commitments -Kruh KSO $ 5,527,214 $ 10,227,867 $ 35,174,526
Total
Commitments $ 5,550,431 $ 13,677,867 $ 60,374,526 Nature
of commitments:
(a) 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b) Include
one exploration and two delineation wells.
(c) Abandonment
and site restoration are primarily upstream asset removal costs at the drilling completion of a field life related to or associated with site clearance, site restoration, and site remediation,
based on Indonesian government rules.
(d) 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t>
        </is>
      </c>
      <c r="C4" s="4" t="inlineStr">
        <is>
          <t xml:space="preserve">SUMMARY OF FUTURE COMMITMENTS AMOUNTS ON AN UNDISCOUNTED FOR ALL THE PLANNED EXPENDITURES
Future
commitments
Nature
of commitments 2021 2022 2023
and beyond
Citarum Block PSC
Environmental
Permits (c) 34,653 - -
G&amp;G studies (c) - 150,000 950,000
2D seismic (c) - 3,384,727 2,750,000
3D seismic (c)
- - 2,100,000
Exploratory
Well (c)
- - 30,000,000
Total
commitments -Citarum PSC $ 34,653 $ 3,534,727 $ 35,800,000
Kruh Block KSO
Operating lease
commitments (a) $ 1,364,917 $ 3,131,019 $ 21,864,512
Production facility (c)
349,726 1,500,000 2,500,000
G&amp;G studies (c) - 200,000 1,300,000
2D seismic (c) 1,153,163 - -
3D seismic (c) 1,119,816 - -
Drilling and
sand fracturing (c) 7,500,000 9,000,000 10,500,000
Workover (c) 292,376 - -
Re-opening (c) 63,200 - -
Abandonment and
Site Restoration (b) 32,125 32,125 240,939
Total
commitments - Kruh KSO $ 11,875,323 $ 13,863,144 $ 36,405,451
Total Commitments $ 11,909,976 $ 17,397,871 $ 72,205,451 Nature
of commitments:
(a) 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 1,167,097 ,
$ 1,184,831 ,
and $ 901,106 ,
respectively.
(b) Abandonment and
site restoration are primarily upstream asset removal costs at the completion of a field life related to or associated with site clearance,
site restoration, and site remediation, based on government rules.
(c) 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
(d) Bank guarantee
is a requirement for the assignment and securing of an oil block operatorship contract to guarantee the performance of the Company with
respect to the firm capital commi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DETAILS OF THE SUBSIDIARIES OF THE COMPANY</t>
        </is>
      </c>
      <c r="B4" s="4" t="inlineStr">
        <is>
          <t>Details
of the subsidiaries of the Company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t>
        </is>
      </c>
    </row>
    <row r="5">
      <c r="A5" s="4" t="inlineStr">
        <is>
          <t>SCHEDULE OF PROPERTY AND EQUIPMENT ESTIMATED USEFUL LIVES</t>
        </is>
      </c>
      <c r="B5" s="4" t="inlineStr">
        <is>
          <t xml:space="preserve">Depreciation
of property and equipment is provided using the declining balance method over their estimated useful lives: SCHEDULE OF PROPERTY AND EQUIPMENT ESTIMATED USEFUL LIVES
Useful
life
Housing
and welfare 10
years
Furniture
and office equipment 5
years
Computer
and software 5
years
Production
facilities 5
years
Drilling
and production tools 5
years
Equipment 5
years </t>
        </is>
      </c>
    </row>
    <row r="6">
      <c r="A6" s="4" t="inlineStr">
        <is>
          <t>SUMMARY OF QUANTITATIVE INFORMATION ABOUT LEVEL 3 FAIR VALUE MEASUREMENTS OF POST-EMPLOYMENT BENEFITS</t>
        </is>
      </c>
      <c r="B6" s="4" t="inlineStr">
        <is>
          <t>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0 December
31, 2019
Discount Rate 5.98 % 4.93 %
Expected Return on Plan Assets N/A 4.93 %
Wage Increase Rate 7.00 % 9.00 %
Mortality Rate Table
Mortality Index (“TMI”) of Indonesia, TMI IV 2019 Table
Mortality Index (“TMI”) of Indonesia, 2011
Disability Rate 5 5
Normal retirement age 58
Years 58
Years
Withdrawal
Rate Age Rate Age Rate
20
– 29 5 % 20
- 29 5 %
30 – 39 4 % 30
- 39 4 %
49 – 44 3 % 49
- 44 3 %
45 – 49 2 % 45
- 49 2 %
50 – 57 1 % 50
- 57 1 %
&gt;57 0 % &gt;57 0 %</t>
        </is>
      </c>
    </row>
    <row r="7">
      <c r="A7" s="4" t="inlineStr">
        <is>
          <t>SCHEDULE OF LIABILITIES MEASURED AT FAIR VALUE ON A RECURRING BASIS BY LEVEL WITHIN FAIR VALUE HIERARCHY</t>
        </is>
      </c>
      <c r="B7" s="4" t="inlineStr">
        <is>
          <t xml:space="preserve">Liabilities
measured at fair value on a recurring basis by level within the fair value hierarchy as of December 31, 2020 and 2019 are as follows: SCHEDULE OF LIABILITIES MEASURED AT FAIR VALUE ON A RECURRING BASIS BY LEVEL WITHIN FAIR VALUE HIERARCHY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 SCHEDULE OF ACCOUNTS RECEIVABLE
2020 2019
As
of December 31,
2020 2019
Accounts receivable $ 1,131,954 $ 350,672
Allowance
for doubtful accounts - -
Accounts receivable,
net $ 1,131,954 $ 350,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BALANCE AND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related party transactions during the years ended December 31, 2020 ,2019 and 2018 are as follows: SCHEDULE OF RELATED PARTY TRANSACTIONS
Years
Ended December 31,
2020 2019 2018
Repayment from
a related party
Coalville
Holdings Limited $ - $ - $ 160,100
Repayment
from a related party $ - $ - $ 160,100
Loan from a related
party
Maderic Holding Limited $ - $ 3,800,000 $ 4,500,000
Repayment to
related parties
Maderic Holding Limited - (3,800,000 ) (2,140,000 )
Net
loan from related parties $ - $ - $ 2,360,000
Shareholder debts
converted to capital contribution
Maderic Holding Limited $ - $ - $ 21,150,000
HFO Investment
Group Limited - - 3,150,000
Total shareholder
debts converted to capital contribution $ - $ - $ 24,300,000
NCI subscription
receivables transferred to the Company
Mr. Ignatius Indiarto (HNE) $ - $ - $ 7,750
Mr. Mirza F. Said (HNE) - - 7,455
Mr. Mirza
F. Said (CNE) - - 7,750
Total NCI
subscription receivables transferred to the Company $ - $ - $ 22,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0</t>
        </is>
      </c>
    </row>
    <row r="3">
      <c r="A3" s="3" t="inlineStr">
        <is>
          <t>Postemployment Benefits [Abstract]</t>
        </is>
      </c>
    </row>
    <row r="4">
      <c r="A4" s="4" t="inlineStr">
        <is>
          <t>SCHEDULE OF PROVISION FOR POST-EMPLOYMENT BENEFITS</t>
        </is>
      </c>
      <c r="B4" s="4" t="inlineStr">
        <is>
          <t xml:space="preserve">Provision
for post-employment benefits consists of the following: SCHEDULE OF PROVISION FOR POST-EMPLOYMENT BENEFITS
As
of December 31,
2020 2019
Provision
for post-employment benefits $ 68,701 $ - </t>
        </is>
      </c>
    </row>
    <row r="5">
      <c r="A5" s="4" t="inlineStr">
        <is>
          <t>SCHEDULE OF RECONCILIATION ON PRESENT VALUE OF DEFINED BENEFIT OBLIGATION AND PLAN ASSETS</t>
        </is>
      </c>
      <c r="B5" s="4" t="inlineStr">
        <is>
          <t xml:space="preserve">The
following outlines how each category of employee benefits are measured, providing reconciliation on present value of Defined Benefit
Obligation and Plan Asset. SCHEDULE OF RECONCILIATION ON PRESENT VALUE OF DEFINED BENEFIT OBLIGATION AND PLAN ASSETS
As
of December 31,
2020 2019
Present Value of Defined Benefit Obligation (DBO) and Fair
Value of Plan Assets
Present Value of DBO,
at the Beginning of Year $ - $ 264,253
Current service cost 68,701 75,695
Interest cost on the DBO - 16,188
Employee benefits are already noted
for quit employees - -
Exchange rate
impact - 12,805
Present Value of DBO, (expected)
at the End of Year 68,701 368,941
Actuarial
gain on DBO (4,179 )
Present Value
of DBO, (actual) at the End of Year $ 68,701 $ 364,762
Fair Value of Plan Assets at the
Beginning of Year $ - $ 236,621
Interest income on Plan Assets - 14,496
Company contribution to Plan Assets - 105,052
Exchange rate
impact - 12,223
Fair Value of Plan Assets, (expected)
at the End of Year - 368,392
Actuarial
gain or loss on Plan Assets - 6,528
Fair Value
of Plan Assets, (actual) at the End of Year $ - $ 374,920
The effect
of asset ceiling - (10,158 )
Provision
for post-employment benefits $ 68,701 $ - </t>
        </is>
      </c>
    </row>
    <row r="6">
      <c r="A6" s="4" t="inlineStr">
        <is>
          <t>SCHEDULE OF KEY INFORMATION FOR THE RECALCULATION OF EMPLOYEE BENEFITS OBLIGATIONS</t>
        </is>
      </c>
      <c r="B6" s="4" t="inlineStr">
        <is>
          <t xml:space="preserve">The
following are key information for the recalculation of employee benefits obligations as of December 31, 2020 and 2019: SCHEDULE OF KEY INFORMATION FOR THE RECALCULATION OF EMPLOYEE BENEFITS OBLIGATIONS
As
of December 31,
2020 2019
Liabilities at the Beginning
of Year $ - $ 27,632
Post-employment benefits costs 68,701 77,388
Actuarial gain on liabilities - (549 )
Company contribution - (105,052 )
Employee benefits paid - -
Exchange rate
impact - 581
Liabilities
at the End of Year $ 68,70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Consolidated Statements of Operations and Comprehensive (Loss) Income - USD ($)</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H2" s="2" t="inlineStr">
        <is>
          <t>Dec. 31, 2018</t>
        </is>
      </c>
    </row>
    <row r="3">
      <c r="A3" s="3" t="inlineStr">
        <is>
          <t>Income Statement [Abstract]</t>
        </is>
      </c>
    </row>
    <row r="4">
      <c r="A4" s="4" t="inlineStr">
        <is>
          <t>Revenue</t>
        </is>
      </c>
      <c r="B4" s="5" t="n">
        <v>1057138</v>
      </c>
      <c r="C4" s="5" t="n">
        <v>1021698</v>
      </c>
      <c r="D4" s="5" t="n">
        <v>1980773</v>
      </c>
      <c r="F4" s="5" t="n">
        <v>4183354</v>
      </c>
      <c r="H4" s="5" t="n">
        <v>5856341</v>
      </c>
    </row>
    <row r="5">
      <c r="A5" s="3" t="inlineStr">
        <is>
          <t>Operating costs and expenses:</t>
        </is>
      </c>
    </row>
    <row r="6">
      <c r="A6" s="4" t="inlineStr">
        <is>
          <t>Lease operating expenses</t>
        </is>
      </c>
      <c r="B6" s="6" t="n">
        <v>1144889</v>
      </c>
      <c r="C6" s="6" t="n">
        <v>1059269</v>
      </c>
      <c r="D6" s="6" t="n">
        <v>2017856</v>
      </c>
      <c r="F6" s="6" t="n">
        <v>2474230</v>
      </c>
      <c r="H6" s="6" t="n">
        <v>2540353</v>
      </c>
    </row>
    <row r="7">
      <c r="A7" s="4" t="inlineStr">
        <is>
          <t>Depreciation, depletion and amortization</t>
        </is>
      </c>
      <c r="B7" s="6" t="n">
        <v>282948</v>
      </c>
      <c r="C7" s="6" t="n">
        <v>287760</v>
      </c>
      <c r="D7" s="6" t="n">
        <v>698851</v>
      </c>
      <c r="F7" s="6" t="n">
        <v>876676</v>
      </c>
      <c r="H7" s="6" t="n">
        <v>1156494</v>
      </c>
    </row>
    <row r="8">
      <c r="A8" s="4" t="inlineStr">
        <is>
          <t>General and administrative expenses</t>
        </is>
      </c>
      <c r="B8" s="6" t="n">
        <v>2562531</v>
      </c>
      <c r="C8" s="6" t="n">
        <v>3512887</v>
      </c>
      <c r="D8" s="6" t="n">
        <v>6533642</v>
      </c>
      <c r="F8" s="6" t="n">
        <v>2434099</v>
      </c>
      <c r="H8" s="6" t="n">
        <v>2016110</v>
      </c>
    </row>
    <row r="9">
      <c r="A9" s="4" t="inlineStr">
        <is>
          <t>Total operating costs and expenses</t>
        </is>
      </c>
      <c r="B9" s="6" t="n">
        <v>3990368</v>
      </c>
      <c r="C9" s="6" t="n">
        <v>4859916</v>
      </c>
      <c r="D9" s="6" t="n">
        <v>9250349</v>
      </c>
      <c r="F9" s="6" t="n">
        <v>5785005</v>
      </c>
      <c r="H9" s="6" t="n">
        <v>5712957</v>
      </c>
    </row>
    <row r="10">
      <c r="A10" s="4" t="inlineStr">
        <is>
          <t>(Loss) income from operations</t>
        </is>
      </c>
      <c r="B10" s="6" t="n">
        <v>-2933230</v>
      </c>
      <c r="C10" s="6" t="n">
        <v>-3838218</v>
      </c>
      <c r="D10" s="6" t="n">
        <v>-7269576</v>
      </c>
      <c r="F10" s="6" t="n">
        <v>-1601651</v>
      </c>
      <c r="H10" s="6" t="n">
        <v>143384</v>
      </c>
    </row>
    <row r="11">
      <c r="A11" s="3" t="inlineStr">
        <is>
          <t>Other income (expense):</t>
        </is>
      </c>
    </row>
    <row r="12">
      <c r="A12" s="4" t="inlineStr">
        <is>
          <t>Exchange gain (loss)</t>
        </is>
      </c>
      <c r="B12" s="6" t="n">
        <v>-33462</v>
      </c>
      <c r="C12" s="6" t="n">
        <v>99441</v>
      </c>
      <c r="D12" s="6" t="n">
        <v>132033</v>
      </c>
      <c r="F12" s="6" t="n">
        <v>-51584</v>
      </c>
      <c r="H12" s="6" t="n">
        <v>42056</v>
      </c>
    </row>
    <row r="13">
      <c r="A13" s="4" t="inlineStr">
        <is>
          <t>Other income(expense), net</t>
        </is>
      </c>
      <c r="B13" s="6" t="n">
        <v>34479</v>
      </c>
      <c r="C13" s="6" t="n">
        <v>175639</v>
      </c>
      <c r="D13" s="6" t="n">
        <v>185845</v>
      </c>
      <c r="F13" s="6" t="n">
        <v>-20500</v>
      </c>
      <c r="H13" s="6" t="n">
        <v>-44452</v>
      </c>
    </row>
    <row r="14">
      <c r="A14" s="4" t="inlineStr">
        <is>
          <t>Total other income (expense)</t>
        </is>
      </c>
      <c r="B14" s="6" t="n">
        <v>1017</v>
      </c>
      <c r="C14" s="6" t="n">
        <v>275080</v>
      </c>
      <c r="D14" s="6" t="n">
        <v>317878</v>
      </c>
      <c r="F14" s="6" t="n">
        <v>-72084</v>
      </c>
      <c r="H14" s="6" t="n">
        <v>-2396</v>
      </c>
    </row>
    <row r="15">
      <c r="A15" s="4" t="inlineStr">
        <is>
          <t>(Loss) income before income tax</t>
        </is>
      </c>
      <c r="B15" s="6" t="n">
        <v>-2932213</v>
      </c>
      <c r="C15" s="6" t="n">
        <v>-3563138</v>
      </c>
      <c r="D15" s="6" t="n">
        <v>-6951698</v>
      </c>
      <c r="F15" s="6" t="n">
        <v>-1673735</v>
      </c>
      <c r="H15" s="6" t="n">
        <v>140988</v>
      </c>
    </row>
    <row r="16">
      <c r="A16" s="4" t="inlineStr">
        <is>
          <t>Income tax provision</t>
        </is>
      </c>
      <c r="B16" s="6" t="n">
        <v>0</v>
      </c>
      <c r="C16" s="6" t="n">
        <v>0</v>
      </c>
      <c r="D16" s="4" t="inlineStr">
        <is>
          <t xml:space="preserve"> </t>
        </is>
      </c>
      <c r="F16" s="4" t="inlineStr">
        <is>
          <t xml:space="preserve"> </t>
        </is>
      </c>
      <c r="H16" s="4" t="inlineStr">
        <is>
          <t xml:space="preserve"> </t>
        </is>
      </c>
    </row>
    <row r="17">
      <c r="A17" s="4" t="inlineStr">
        <is>
          <t>Net (loss) income attributable to the Company</t>
        </is>
      </c>
      <c r="B17" s="5" t="n">
        <v>-2932213</v>
      </c>
      <c r="C17" s="5" t="n">
        <v>-3563138</v>
      </c>
      <c r="D17" s="6" t="n">
        <v>-6951698</v>
      </c>
      <c r="F17" s="6" t="n">
        <v>-1673735</v>
      </c>
      <c r="H17" s="6" t="n">
        <v>145723</v>
      </c>
    </row>
    <row r="18">
      <c r="A18" s="4" t="inlineStr">
        <is>
          <t>Net (loss) income</t>
        </is>
      </c>
      <c r="D18" s="6" t="n">
        <v>-6951698</v>
      </c>
      <c r="F18" s="6" t="n">
        <v>-1673735</v>
      </c>
      <c r="H18" s="6" t="n">
        <v>140988</v>
      </c>
    </row>
    <row r="19">
      <c r="A19" s="4" t="inlineStr">
        <is>
          <t>Less: net loss attributable to non-controlling interests</t>
        </is>
      </c>
      <c r="D19" s="4" t="inlineStr">
        <is>
          <t xml:space="preserve"> </t>
        </is>
      </c>
      <c r="F19" s="4" t="inlineStr">
        <is>
          <t xml:space="preserve"> </t>
        </is>
      </c>
      <c r="H19" s="6" t="n">
        <v>-4735</v>
      </c>
    </row>
    <row r="20">
      <c r="A20" s="3" t="inlineStr">
        <is>
          <t>Comprehensive (loss) income:</t>
        </is>
      </c>
    </row>
    <row r="21">
      <c r="A21" s="4" t="inlineStr">
        <is>
          <t>Actuarial gain for post-employment benefits</t>
        </is>
      </c>
      <c r="D21" s="4" t="inlineStr">
        <is>
          <t xml:space="preserve"> </t>
        </is>
      </c>
      <c r="F21" s="6" t="n">
        <v>549</v>
      </c>
      <c r="H21" s="6" t="n">
        <v>20356</v>
      </c>
    </row>
    <row r="22">
      <c r="A22" s="4" t="inlineStr">
        <is>
          <t>Total comprehensive (loss) income</t>
        </is>
      </c>
      <c r="D22" s="6" t="n">
        <v>-6951698</v>
      </c>
      <c r="F22" s="6" t="n">
        <v>-1673186</v>
      </c>
      <c r="H22" s="6" t="n">
        <v>161344</v>
      </c>
    </row>
    <row r="23">
      <c r="A23" s="4" t="inlineStr">
        <is>
          <t>Less: comprehensive loss attributable to Non-controlling interests</t>
        </is>
      </c>
      <c r="D23" s="4" t="inlineStr">
        <is>
          <t xml:space="preserve"> </t>
        </is>
      </c>
      <c r="F23" s="4" t="inlineStr">
        <is>
          <t xml:space="preserve"> </t>
        </is>
      </c>
      <c r="H23" s="6" t="n">
        <v>-4735</v>
      </c>
    </row>
    <row r="24">
      <c r="A24" s="4" t="inlineStr">
        <is>
          <t>Comprehensive (loss) income attributable to the Company</t>
        </is>
      </c>
      <c r="D24" s="5" t="n">
        <v>-6951698</v>
      </c>
      <c r="F24" s="5" t="n">
        <v>-1673186</v>
      </c>
      <c r="H24" s="5" t="n">
        <v>166079</v>
      </c>
    </row>
    <row r="25">
      <c r="A25" s="3" t="inlineStr">
        <is>
          <t>(Loss) income per ordinary share attributable to the Company</t>
        </is>
      </c>
    </row>
    <row r="26">
      <c r="A26" s="4" t="inlineStr">
        <is>
          <t>Basic and diluted</t>
        </is>
      </c>
      <c r="B26" s="8" t="n">
        <v>-0.39</v>
      </c>
      <c r="C26" s="8" t="n">
        <v>-0.48</v>
      </c>
      <c r="D26" s="8" t="n">
        <v>-0.9399999999999999</v>
      </c>
      <c r="F26" s="8" t="n">
        <v>-0.28</v>
      </c>
      <c r="H26" s="8" t="n">
        <v>0.02</v>
      </c>
    </row>
    <row r="27">
      <c r="A27" s="3" t="inlineStr">
        <is>
          <t>Weighted average ordinary shares outstanding*</t>
        </is>
      </c>
    </row>
    <row r="28">
      <c r="A28" s="4" t="inlineStr">
        <is>
          <t>Basic and diluted</t>
        </is>
      </c>
      <c r="B28" s="6" t="n">
        <v>7433673</v>
      </c>
      <c r="C28" s="6" t="n">
        <v>7382246</v>
      </c>
      <c r="D28" s="6" t="n">
        <v>7395120</v>
      </c>
      <c r="E28" s="4" t="inlineStr">
        <is>
          <t>[1]</t>
        </is>
      </c>
      <c r="F28" s="6" t="n">
        <v>6048568</v>
      </c>
      <c r="G28" s="4" t="inlineStr">
        <is>
          <t>[1]</t>
        </is>
      </c>
      <c r="H28" s="6" t="n">
        <v>6000000</v>
      </c>
      <c r="I28" s="4" t="inlineStr">
        <is>
          <t>[1]</t>
        </is>
      </c>
    </row>
    <row r="29"/>
    <row r="30">
      <c r="A30" s="4" t="inlineStr">
        <is>
          <t>[1]</t>
        </is>
      </c>
      <c r="B30" s="4" t="inlineStr">
        <is>
          <t>The shares are
                                                                                                                                         presented on a retroactive basis to reflect the nominal share issuance and the reverse stock split</t>
        </is>
      </c>
    </row>
  </sheetData>
  <mergeCells count="8">
    <mergeCell ref="A1:A2"/>
    <mergeCell ref="B1:C1"/>
    <mergeCell ref="D1:I1"/>
    <mergeCell ref="D2:E2"/>
    <mergeCell ref="F2:G2"/>
    <mergeCell ref="H2:I2"/>
    <mergeCell ref="A29:I29"/>
    <mergeCell ref="B30:I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LOAN (Tables)</t>
        </is>
      </c>
      <c r="B1" s="2" t="inlineStr">
        <is>
          <t>12 Months Ended</t>
        </is>
      </c>
    </row>
    <row r="2">
      <c r="B2" s="2" t="inlineStr">
        <is>
          <t>Dec. 31, 2020</t>
        </is>
      </c>
    </row>
    <row r="3">
      <c r="A3" s="3" t="inlineStr">
        <is>
          <t>Debt Disclosure [Abstract]</t>
        </is>
      </c>
    </row>
    <row r="4">
      <c r="A4" s="4" t="inlineStr">
        <is>
          <t>SCHEDULE OF LONG TERM LIABILITIES</t>
        </is>
      </c>
      <c r="B4" s="4" t="inlineStr">
        <is>
          <t xml:space="preserve"> SCHEDULE OF LONG TERM LIABILITIES
As
of December 31,
2020 2019
Loan
from a third party $ 1,000,000 $ 2,000,000
Total $ 1,000,000 $ 2,0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BASED COMPENSATION EXPENSES (Tables)</t>
        </is>
      </c>
      <c r="B1" s="2" t="inlineStr">
        <is>
          <t>12 Months Ended</t>
        </is>
      </c>
    </row>
    <row r="2">
      <c r="B2" s="2" t="inlineStr">
        <is>
          <t>Dec. 31, 2020</t>
        </is>
      </c>
    </row>
    <row r="3">
      <c r="A3" s="3" t="inlineStr">
        <is>
          <t>Share-based Payment Arrangement [Abstract]</t>
        </is>
      </c>
    </row>
    <row r="4">
      <c r="A4" s="4" t="inlineStr">
        <is>
          <t>SCHEDULE OF BLACK SCHOLES STOCK OPTION PRICING VALUATION ASSUMPTIONS</t>
        </is>
      </c>
      <c r="B4" s="4" t="inlineStr">
        <is>
          <t xml:space="preserve">The
estimated fair value of each share option granted is estimated on the date of grant using the Black-Scholes option-pricing model
with the following assumptions: SCHEDULE OF BLACK SCHOLES STOCK OPTION PRICING VALUATION ASSUMPTIONS
Date
of
Expected volatility 96.49 99.62 %
Risk-free interest
rate 1.79 %
Expected term from grant date
(in years) 3.50 6.00
Dividend rate -
Dilution factor 0.9203
Fair value $ 7.01 8.26 </t>
        </is>
      </c>
    </row>
    <row r="5">
      <c r="A5" s="4" t="inlineStr">
        <is>
          <t>SCHEDULE OF SHARE OPTIONS ACTIVITIES</t>
        </is>
      </c>
      <c r="B5" s="4" t="inlineStr">
        <is>
          <t xml:space="preserve">SCHEDULE OF SHARE OPTIONS ACTIVITIES
Options Weighted
Average Price Weighted
Average Aggregate
(In
years)
Outstanding
as of January 1, 2019 - - - -
Granted 637,500 $ 11.00 8.82 -
Exercised - - - -
Forfeited - - - -
Outstanding
as of December 31, 2019 637,500 $ 11.00 8.80 -
Granted - - - -
Exercised - - - -
Forfeited - - - -
Outstanding
as of December 31, 2020 637,500 $ 11.00 7.80 -
Vested
and expected to vest as of December 31, 2020 637,500 $ 11.00 7.80 -
Vested
as of December 31, 2020 237,500 $ 11.00 7.9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PER ORDINARY SHARE</t>
        </is>
      </c>
      <c r="B4" s="4" t="inlineStr">
        <is>
          <t xml:space="preserve">The
computation of basic and diluted (loss) earnings per ordinary share is as follows: SCHEDULE OF COMPUTATION OF BASIC AND DILUTED NET INCOME PER ORDINARY SHARE
Years
Ended December 31,
2020 2019 2018
Numerator:
Net
(loss) income attributable to the Company $ (6,951,698 ) $ (1,673,735 ) $ 145,723
Denominator:
Basic and
diluted weighted average number of ordinary shares outstanding 7,395,120 6,048,568 6,000,000
Basic and
diluted net (loss) income per ordinary share $ (0.94 ) $ (0.28 )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PITALIZED COSTS</t>
        </is>
      </c>
      <c r="B4" s="4" t="inlineStr">
        <is>
          <t xml:space="preserve">Capitalized
Costs Relating to Oil and Gas Producing Activities SCHEDULE OF CAPITALIZED COSTS
As
of December 31,
2020 2019
Proved properties
Mineral
interests $ 15,084,658 $ 15,084,658
Wells,
equipment and facilities 5,827,383 5,261,139
Total proved properties 20,912,041 20,345,797
Unproved properties
Mineral interests 1,113,494 958,133
Uncompleted
wells, equipment and facilities - -
Total unproved properties 1,113,494 958,133
Less accumulated
depletion and impairment (19,573,054 ) (18,918,311 )
Net
Capitalized Costs $ 2,452,481 $ 2,385,619 </t>
        </is>
      </c>
    </row>
    <row r="5">
      <c r="A5" s="4" t="inlineStr">
        <is>
          <t>SCHEDULE OF COSTS INCURRED IN OIL AND GAS PROPERTY EXPLORATION, AND DEVELOPMENT</t>
        </is>
      </c>
      <c r="B5" s="4" t="inlineStr">
        <is>
          <t xml:space="preserve">Amounts
reported as costs incurred include both capitalized costs for exploration and development activities and costs charged to expense
for normal maintenance operational activities under TAC and KSO of Kruh Block.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SCHEDULE OF COSTS INCURRED IN OIL AND GAS PROPERTY EXPLORATION, AND DEVELOPMENT
Years
Ended December 31,
2020 2019 2018
GWN
(Kruh)
Exploration $ - $ - $ -
Development 566,244 245,202 166,871
$ 566,244 $ 245,202 $ 166,871
HNE
(Citarum)
Exploration $ 155,362 $ 142,207 $ 64,056
Development - - -
$ 155,362 $ 142,207 $ 64,056
GWN
(Rangkas)
Exploration $ 4,943 $ 276,810 $ 87,306
Development - - -
$ 4,943 $ 276,810 $ 87,306 </t>
        </is>
      </c>
    </row>
    <row r="6">
      <c r="A6" s="4" t="inlineStr">
        <is>
          <t>SCHEDULE OF RESULTS OF OPERATIONS FROM OIL AND GAS PRODUCING ACTIVITIES</t>
        </is>
      </c>
      <c r="B6" s="4" t="inlineStr">
        <is>
          <t>SCHEDULE OF RESULTS OF OPERATIONS FROM OIL AND GAS PRODUCING ACTIVITIES
Years
Ended December 31,
2020 2019 2018
Oil and gas revenues $ 1,980,773 $ 4,183,354 $ 5,856,341
Production costs (2,017,856 ) (2,474,230 ) (2,540,353 )
Depletion,
depreciation, and amortization (698,851 ) (876,676 ) (1,156,494 )
Result of oil and gas producing operations
before income taxes $ (735,934 ) $ 832,448 $ (2,159,494 )
Provision
for income taxes - - -
Results of
oil and gas producing operations $ (735,934 ) $ 832,448 $ (2,159,494 )</t>
        </is>
      </c>
    </row>
    <row r="7">
      <c r="A7" s="4" t="inlineStr">
        <is>
          <t>SCHEDULE OF INDIVIDUAL QUALIFICATIONS OF RESERVES ESTIMATION</t>
        </is>
      </c>
      <c r="B7" s="4" t="inlineStr">
        <is>
          <t>The
table below shows the individual qualifications of the Company’s internal team that prepares the reserves estimation: SCHEDULE OF INDIVIDUAL QUALIFICATIONS OF RESERVES ESTIMATION
Total
Reserve University professional Field
of professional experience (years)
Estimation Team* degree major Degree experience (years) Drilling
&amp; Production Petroleum Engineering Production Geology Reserve Estimation
Charlie
Wu Geosciences Ph.D. 43 12 - 33 22
Djoko
Martianto Petroleum
Engineering B.S. 42 31 12 - 10
Denny
Radjawane Geophysics M.S. 30 12 - 20 12
Fransiska
Sitinjak Petroleum
Engineering M.S 17 7 12 - 8
Yudhi
Setiawan Geology B.S. 18 12 4 6 3
Oni
Syahrial Geology B.S. 14 - - 14 8
Juan
Chandra Geology B.S. 15 - - 15 9
* 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row r="8">
      <c r="A8" s="4" t="inlineStr">
        <is>
          <t>SCHEDULE OF PROVED UNDEVELOPED RESERVES WELLS</t>
        </is>
      </c>
      <c r="B8" s="4" t="inlineStr">
        <is>
          <t>Following
the confirmation of the Kruh Block extension, the Company approved a development plan for a drilling program of 18 Proved Undeveloped
Reserves (or PUD) wells, according to the schedule below: SCHEDULE OF PROVED UNDEVELOPED RESERVES WELLS
Unit\Year 2021 2022 2023 Total
Planned PUD wells Gross well 5 6 7 18
Future wells costs
(1) US$ 3,824,061 9,000,000 10,500,000 23,324,061
Total gross PUD added Bbls 1,299,469 1,219,638 1,551,413 4,070,520
Total net PUD added Bbls 794,392 745,589 948,410 2,488,391
(1) Future
wells costs are the capital expenditures associated with the new wells costs and do not include other capital expenditures
such as production facilities.</t>
        </is>
      </c>
    </row>
    <row r="9">
      <c r="A9" s="4" t="inlineStr">
        <is>
          <t>SCHEDULE OF PROVED DEVELOPED AND UNDEVELOPED RESERVES</t>
        </is>
      </c>
      <c r="B9" s="4" t="inlineStr">
        <is>
          <t>The
fiscal 2020 and 2019 proved developed and undeveloped reserves are summarized in the tables below: SCHEDULE OF PROVED DEVELOPED AND UNDEVELOPED RESERVES
Crude
Oil (Bbls) as of December 31,
2020 Note 2019 Note
Total Proved Developed (PDP) and
Undeveloped Reserves (PUD)
Beginning of the period 4,619,992 4,997,305
Revisions of
previous estimates (226,585 ) (a) (290,165 ) (k)
Improved recovery (11,006 ) (b) 3,841
Purchase of minerals
in place - -
Extensions and
discoveries - -
Production (72,524 ) (c) (90,989 ) (l)
Sale
of minerals in place - -
End of the
period 4,309,877 4,619,992
Net Proved Developed Reserves (PDP)
and Undeveloped Reserves (PUD)
Beginning of the period 1,965,577 2,134,685
Revisions of
previous estimates 618,421 (d) (131,134 ) (m)
Improved recovery (6,728 ) (e) 1,673
Purchase of minerals
in place - -
Extensions and
discoveries - -
Production (44,335 ) (f) (39,647 ) (n)
Sale
of minerals in place - -
End of the
period 2,532,934 1,965,577
Total Proved developed reserves (PDP)
Beginning of the period 387,154 398,708
Revisions of
previous estimates (64,267 ) (g) 75,594 (k)
Improved recovery (11,006 ) (b) 3,841
Purchase of minerals
in place - -
Extensions and
discoveries - -
Production (75,524 ) (c) (90,989 ) (l)
Sale
of minerals in place - -
End of the
period 239,357 387,154
Total Proved undeveloped reserves
(PUD)
Beginning of the period 4,232,838 4,598,597
Revisions of
previous estimates (162,318 ) (h) (365,759 ) (k)
Improved recovery - -
Purchase of minerals
in place - -
Extensions and
discoveries - -
Production - -
Sale
of minerals in place - -
End of the
period 4,070,521 4,232,838
Net Proved developed
reserves (PDP)
Beginning of the period 121,182 170,315
Revisions of
previous estimates (25,576 ) (i) (11,159 ) (m)
Improved recovery (6,728 ) (e) 1,673
Purchase of minerals
in place - -
Extensions and
discoveries - -
Production (44,335 ) (f) (39,647 ) (n)
Sale
of minerals in place - -
End of the
period 44,542 121,182
Net Proved undeveloped
reserves (PUD)
Beginning of the period 1,844,395 1,964,370
Revisions of
previous estimates 643,997 (j) (119,975 ) (m)
Improved recovery - -
Purchase of minerals
in place - -
Extensions and
discoveries - -
Production - -
Sale
of minerals in place - -
End of the
period 2,488,392 1,844,395
(a) The
revision of previous estimates in the amount of negative 226,585 64,267 162,318
(b) The
improved recovery amount of negative 11,006
(c) The
production of negative 72,524
(d) The
revision of previous estimates in the amount of 618,421 25,576 643,997
(e) The
improved recovery in the amount of negative 6,728 61.13%
(f) The
production of negative 44,335 61.13% 72,524
(g) The
revision of previous estimates in the amount of negative 64,267
(h) The
revision of previous estimates in the amount of negative 162,318
(i) The
revision of previous estimates of net PDP reserves in the amount of negative 25,576 61.13% 43.57% 387,154 61.13% 64,267 61.13%
(j) The
revision of previous estimates of net PUD reserves in the amount of 643,997 61.13% 43.57% 4,232,838 61.13% 162,318
(k) The
revision of previous estimates in the amount of negative 290,165
(l) The
amount of negative 90,989
(m) The
revision of previous estimates in the amount of negative 131,134 bbls refers to the total
amount of 1) net PDP reserves revision of previous estimates in the amount of negative
11,159 bbls and 2) net PUD reserves revision of previous estimates in the amount
of negative 119,975 bbls;
(n) The
amount of negative 39,647 43.57%</t>
        </is>
      </c>
    </row>
    <row r="10">
      <c r="A10" s="4" t="inlineStr">
        <is>
          <t>SCHEDULE OF STANDARDIZED MEASURE OF DISCOUNTED FUTURE NET CASH FLOWS RELATING TO PROVED OIL AND GAS RESERVES</t>
        </is>
      </c>
      <c r="B10" s="4" t="inlineStr">
        <is>
          <t xml:space="preserve"> SCHEDULE OF STANDARDIZED MEASURE OF DISCOUNTED FUTURE NET CASH FLOWS RELATING TO PROVED OIL AND GAS RESERVES
As
of December 31,
2020 2019
Future cash inflows $ 100,920,387 $ 121,755,908
Future production
costs (1) (43,360,461 ) (46,394,506 )
Future development costs (41,056,457 ) (41,867,500 )
Future income
tax expenses (5,571,112 ) (15,593,639 )
Future net cash flows $ 10,932,358 $ 17,900,262
10% annual
discount for estimated timing of cash flows (5,352,516 ) (7,736,291 )
Standardized
measure of discounted future net cash flows at the end of the year $ 5,579,842 $ 10,163,971
(1) Production
costs include oil and gas operations expense, production ad valorem taxes, transportation costs and general and administrative
expense supporting the Company’s oil and gas operations.</t>
        </is>
      </c>
    </row>
    <row r="11">
      <c r="A11" s="4" t="inlineStr">
        <is>
          <t>SCHEDULE OF AVERAGE PRICES</t>
        </is>
      </c>
      <c r="B11" s="4" t="inlineStr">
        <is>
          <t xml:space="preserve"> SCHEDULE OF AVERAGE PRICES
Years
ended December 31,
2020 2019 2018
Average
crude oil price per Bbl $ 37.58 $ 61.89 $ 66.12 </t>
        </is>
      </c>
    </row>
    <row r="12">
      <c r="A12" s="4" t="inlineStr">
        <is>
          <t>SCHEDULE OF SOURCES OF CHANGES IN DISCOUNTED FUTURE NET CASH FLOWS</t>
        </is>
      </c>
      <c r="B12" s="4" t="inlineStr">
        <is>
          <t xml:space="preserve">Principal
changes in the aggregate standardized measure of discounted future net cash flows attributable to the Company’s proved crude
oil and natural gas reserves at year end are set forth in the table below. SCHEDULE OF SOURCES OF CHANGES IN DISCOUNTED FUTURE NET CASH FLOWS
Year
ended December 31,
2020 2019 2018
Standardized
measure of discounted future net cash flows at the beginning of the year $ 10,120,562 $ 14,513,446 $ 4,222,805
Extensions,
discoveries and improved recovery, less related costs 500,000 500,000 (7,000,000 )
Revisions
of previous quantity estimates 6,073,161 (3,431,073 ) 85,790,320
Changes
in estimated future development costs 811,043 752,299 (42,865,000 )
Purchases
(sales) of minerals in place - - -
Net
changes in prices and production costs (21,967,808 ) (4,090,493 ) 3,655,533 )
Accretion
of discount 2,377,063 1,384,269 (8,462,229
Sales
of oil and gas produced, net of production costs (2,536,006 )) (2,166,491 ) (2,946,923 )
Development
costs incurred during the period 201,946 245,202 103,337
Change
in timing of estimated future production and other - - -
Net
change in income taxes 9,999,882 2,413,403 (17,984,397 )
Standardized
measure of discounted future net cash flows at the end of the year $ 5,579,842 $ 10,120,562 $ 14,513,4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Jun. 30, 2021</t>
        </is>
      </c>
      <c r="C1" s="2" t="inlineStr">
        <is>
          <t>Jun. 30, 2021</t>
        </is>
      </c>
      <c r="D1" s="2" t="inlineStr">
        <is>
          <t>Jun. 30, 2020</t>
        </is>
      </c>
      <c r="E1" s="2" t="inlineStr">
        <is>
          <t>Dec. 31, 2020</t>
        </is>
      </c>
      <c r="F1" s="2" t="inlineStr">
        <is>
          <t>Dec. 31, 2019</t>
        </is>
      </c>
      <c r="G1" s="2" t="inlineStr">
        <is>
          <t>Dec. 31, 2018</t>
        </is>
      </c>
    </row>
    <row r="2">
      <c r="A2" s="4" t="inlineStr">
        <is>
          <t>Fair value of payments in investment</t>
        </is>
      </c>
      <c r="B2" s="5" t="n">
        <v>307500</v>
      </c>
      <c r="C2" s="5" t="n">
        <v>307500</v>
      </c>
      <c r="D2" s="4" t="inlineStr">
        <is>
          <t xml:space="preserve"> </t>
        </is>
      </c>
    </row>
    <row r="3">
      <c r="A3" s="4" t="inlineStr">
        <is>
          <t>Unrealized gain loss on investments</t>
        </is>
      </c>
      <c r="C3" s="6" t="n">
        <v>0</v>
      </c>
    </row>
    <row r="4">
      <c r="A4" s="4" t="inlineStr">
        <is>
          <t>Concentration risk percentage</t>
        </is>
      </c>
      <c r="E4" s="4" t="inlineStr">
        <is>
          <t>100.00%</t>
        </is>
      </c>
      <c r="F4" s="4" t="inlineStr">
        <is>
          <t>100.00%</t>
        </is>
      </c>
      <c r="G4" s="4" t="inlineStr">
        <is>
          <t>100.00%</t>
        </is>
      </c>
    </row>
    <row r="5">
      <c r="A5" s="4" t="inlineStr">
        <is>
          <t>Percentage of discount</t>
        </is>
      </c>
      <c r="E5" s="4" t="inlineStr">
        <is>
          <t>10.00%</t>
        </is>
      </c>
    </row>
    <row r="6">
      <c r="A6" s="4" t="inlineStr">
        <is>
          <t>Asset retirement obligations, noncurrent</t>
        </is>
      </c>
      <c r="B6" s="5" t="n">
        <v>321253</v>
      </c>
      <c r="C6" s="5" t="n">
        <v>321253</v>
      </c>
      <c r="E6" s="5" t="n">
        <v>321253</v>
      </c>
      <c r="F6" s="5" t="n">
        <v>222344</v>
      </c>
    </row>
    <row r="7">
      <c r="A7" s="4" t="inlineStr">
        <is>
          <t>Percentage of cap on sale proceeds</t>
        </is>
      </c>
      <c r="E7" s="4" t="inlineStr">
        <is>
          <t>65.00%</t>
        </is>
      </c>
    </row>
    <row r="8">
      <c r="A8" s="4" t="inlineStr">
        <is>
          <t>Percentage of additional profit sharing on remaining sale proceeds</t>
        </is>
      </c>
      <c r="E8" s="4" t="inlineStr">
        <is>
          <t>26.7857%</t>
        </is>
      </c>
    </row>
    <row r="9">
      <c r="A9" s="4" t="inlineStr">
        <is>
          <t>Percentage of remaining sale proceeds</t>
        </is>
      </c>
      <c r="E9" s="4" t="inlineStr">
        <is>
          <t>35.00%</t>
        </is>
      </c>
    </row>
    <row r="10">
      <c r="A10" s="4" t="inlineStr">
        <is>
          <t>Defined Benefit Plan, Benefit Obligation, Before Actuarial Gain (Loss)</t>
        </is>
      </c>
    </row>
    <row r="11">
      <c r="A11" s="4" t="inlineStr">
        <is>
          <t>Percentage of cap on sale proceeds</t>
        </is>
      </c>
      <c r="E11" s="4" t="inlineStr">
        <is>
          <t>80.00%</t>
        </is>
      </c>
    </row>
    <row r="12">
      <c r="A12" s="4" t="inlineStr">
        <is>
          <t>Percentage of additional profit sharing on remaining sale proceeds</t>
        </is>
      </c>
      <c r="E12" s="4" t="inlineStr">
        <is>
          <t>23.5294%</t>
        </is>
      </c>
    </row>
    <row r="13">
      <c r="A13" s="4" t="inlineStr">
        <is>
          <t>Percentage of remaining sale proceeds</t>
        </is>
      </c>
      <c r="E13" s="4" t="inlineStr">
        <is>
          <t>20.00%</t>
        </is>
      </c>
    </row>
    <row r="14">
      <c r="A14" s="4" t="inlineStr">
        <is>
          <t>Percentage of operating cost per bbl multiplying NSO</t>
        </is>
      </c>
      <c r="E14" s="4" t="inlineStr">
        <is>
          <t>8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CASH EQUIVALENTS AND RESTRICTED CASH (Details) - USD ($)</t>
        </is>
      </c>
      <c r="B1" s="2" t="inlineStr">
        <is>
          <t>Jun. 30, 2021</t>
        </is>
      </c>
      <c r="C1" s="2" t="inlineStr">
        <is>
          <t>Dec. 31, 2020</t>
        </is>
      </c>
      <c r="D1" s="2" t="inlineStr">
        <is>
          <t>Jun. 30, 2020</t>
        </is>
      </c>
      <c r="E1" s="2" t="inlineStr">
        <is>
          <t>Dec. 31, 2019</t>
        </is>
      </c>
      <c r="F1" s="2" t="inlineStr">
        <is>
          <t>Dec. 31, 2018</t>
        </is>
      </c>
      <c r="G1" s="2" t="inlineStr">
        <is>
          <t>Dec. 31, 2017</t>
        </is>
      </c>
    </row>
    <row r="2">
      <c r="A2" s="3" t="inlineStr">
        <is>
          <t>Cash and Cash Equivalents [Abstract]</t>
        </is>
      </c>
    </row>
    <row r="3">
      <c r="A3" s="4" t="inlineStr">
        <is>
          <t>Cash and cash equivalent</t>
        </is>
      </c>
      <c r="B3" s="5" t="n">
        <v>4067987</v>
      </c>
      <c r="C3" s="5" t="n">
        <v>6903499</v>
      </c>
      <c r="E3" s="5" t="n">
        <v>12241339</v>
      </c>
    </row>
    <row r="4">
      <c r="A4" s="4" t="inlineStr">
        <is>
          <t>Restricted cash-current</t>
        </is>
      </c>
      <c r="B4" s="6" t="n">
        <v>2500000</v>
      </c>
      <c r="C4" s="6" t="n">
        <v>2500000</v>
      </c>
      <c r="E4" s="6" t="n">
        <v>2064130</v>
      </c>
    </row>
    <row r="5">
      <c r="A5" s="4" t="inlineStr">
        <is>
          <t>Restricted cash-non current</t>
        </is>
      </c>
      <c r="C5" s="4" t="inlineStr">
        <is>
          <t xml:space="preserve"> </t>
        </is>
      </c>
      <c r="E5" s="6" t="n">
        <v>1766700</v>
      </c>
    </row>
    <row r="6">
      <c r="A6" s="4" t="inlineStr">
        <is>
          <t>Total Cash and cash equivalent and Restricted cash</t>
        </is>
      </c>
      <c r="B6" s="5" t="n">
        <v>6567987</v>
      </c>
      <c r="C6" s="5" t="n">
        <v>9403499</v>
      </c>
      <c r="D6" s="5" t="n">
        <v>12736757</v>
      </c>
      <c r="E6" s="5" t="n">
        <v>16072169</v>
      </c>
      <c r="F6" s="5" t="n">
        <v>4433292</v>
      </c>
      <c r="G6" s="5" t="n">
        <v>2196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SH, CASH EQUIVALENTS AND RESTRICTED CASH (Details Narrative) - USD ($)</t>
        </is>
      </c>
      <c r="B1" s="2" t="inlineStr">
        <is>
          <t>Jun. 30, 2021</t>
        </is>
      </c>
      <c r="C1" s="2" t="inlineStr">
        <is>
          <t>Dec. 31, 2020</t>
        </is>
      </c>
      <c r="D1" s="2" t="inlineStr">
        <is>
          <t>Dec. 31, 2019</t>
        </is>
      </c>
    </row>
    <row r="2">
      <c r="A2" s="3" t="inlineStr">
        <is>
          <t>Cash and Cash Equivalents [Abstract]</t>
        </is>
      </c>
    </row>
    <row r="3">
      <c r="A3" s="4" t="inlineStr">
        <is>
          <t>Restricted cash, collateral against a bank loan, current</t>
        </is>
      </c>
      <c r="B3" s="5" t="n">
        <v>1000000</v>
      </c>
      <c r="C3" s="5" t="n">
        <v>1000000</v>
      </c>
      <c r="D3" s="5" t="n">
        <v>2000000</v>
      </c>
    </row>
    <row r="4">
      <c r="A4" s="4" t="inlineStr">
        <is>
          <t>Restricted cash held in a special account as a guarantee, non current</t>
        </is>
      </c>
      <c r="B4" s="5" t="n">
        <v>1500000</v>
      </c>
      <c r="C4" s="6" t="n">
        <v>1500000</v>
      </c>
    </row>
    <row r="5">
      <c r="A5" s="4" t="inlineStr">
        <is>
          <t>Restricted cash in bank time deposit for cutting mutia</t>
        </is>
      </c>
      <c r="C5" s="5" t="n">
        <v>1500000</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3" customWidth="1" min="5" max="5"/>
    <col width="14" customWidth="1" min="6" max="6"/>
  </cols>
  <sheetData>
    <row r="1">
      <c r="A1" s="1" t="inlineStr">
        <is>
          <t>SCHEDULE OF OTHER ASSETS (Details) - USD ($)</t>
        </is>
      </c>
      <c r="B1" s="2" t="inlineStr">
        <is>
          <t>Jun. 30, 2021</t>
        </is>
      </c>
      <c r="D1" s="2" t="inlineStr">
        <is>
          <t>Dec. 31, 2020</t>
        </is>
      </c>
      <c r="F1" s="2" t="inlineStr">
        <is>
          <t>Dec. 31, 2019</t>
        </is>
      </c>
    </row>
    <row r="2">
      <c r="A2" s="3" t="inlineStr">
        <is>
          <t>Deferred Costs, Capitalized, Prepaid, and Other Assets Disclosure [Abstract]</t>
        </is>
      </c>
    </row>
    <row r="3">
      <c r="A3" s="4" t="inlineStr">
        <is>
          <t>Consumables and spare parts</t>
        </is>
      </c>
      <c r="B3" s="5" t="n">
        <v>412971</v>
      </c>
      <c r="C3" s="4" t="inlineStr">
        <is>
          <t>[1]</t>
        </is>
      </c>
      <c r="D3" s="5" t="n">
        <v>296611</v>
      </c>
      <c r="E3" s="4" t="inlineStr">
        <is>
          <t>[1]</t>
        </is>
      </c>
      <c r="F3" s="5" t="n">
        <v>248367</v>
      </c>
    </row>
    <row r="4">
      <c r="A4" s="4" t="inlineStr">
        <is>
          <t>Operational Advance in Indonesian Rupiah</t>
        </is>
      </c>
      <c r="B4" s="6" t="n">
        <v>301998</v>
      </c>
      <c r="D4" s="6" t="n">
        <v>138416</v>
      </c>
    </row>
    <row r="5">
      <c r="A5" s="4" t="inlineStr">
        <is>
          <t>Prepaid taxes</t>
        </is>
      </c>
      <c r="B5" s="6" t="n">
        <v>288007</v>
      </c>
      <c r="D5" s="6" t="n">
        <v>154736</v>
      </c>
      <c r="F5" s="6" t="n">
        <v>75534</v>
      </c>
    </row>
    <row r="6">
      <c r="A6" s="4" t="inlineStr">
        <is>
          <t>Prepaid to Vendor</t>
        </is>
      </c>
      <c r="B6" s="6" t="n">
        <v>246882</v>
      </c>
      <c r="D6" s="4" t="inlineStr">
        <is>
          <t xml:space="preserve"> </t>
        </is>
      </c>
    </row>
    <row r="7">
      <c r="A7" s="4" t="inlineStr">
        <is>
          <t>Prepaid Business Insurance</t>
        </is>
      </c>
      <c r="B7" s="6" t="n">
        <v>90377</v>
      </c>
      <c r="D7" s="6" t="n">
        <v>21597</v>
      </c>
    </row>
    <row r="8">
      <c r="A8" s="4" t="inlineStr">
        <is>
          <t>Others</t>
        </is>
      </c>
      <c r="B8" s="6" t="n">
        <v>57965</v>
      </c>
      <c r="D8" s="6" t="n">
        <v>94576</v>
      </c>
    </row>
    <row r="9">
      <c r="A9" s="4" t="inlineStr">
        <is>
          <t>Prepaid expenses and advances</t>
        </is>
      </c>
      <c r="D9" s="6" t="n">
        <v>254589</v>
      </c>
      <c r="F9" s="6" t="n">
        <v>94683</v>
      </c>
    </row>
    <row r="10">
      <c r="A10" s="4" t="inlineStr">
        <is>
          <t>Other assets -current</t>
        </is>
      </c>
      <c r="B10" s="6" t="n">
        <v>1398200</v>
      </c>
      <c r="D10" s="6" t="n">
        <v>705936</v>
      </c>
      <c r="F10" s="6" t="n">
        <v>418584</v>
      </c>
    </row>
    <row r="11">
      <c r="A11" s="4" t="inlineStr">
        <is>
          <t>Durable spare parts</t>
        </is>
      </c>
      <c r="B11" s="6" t="n">
        <v>350668</v>
      </c>
      <c r="C11" s="4" t="inlineStr">
        <is>
          <t>[1]</t>
        </is>
      </c>
      <c r="D11" s="6" t="n">
        <v>328006</v>
      </c>
      <c r="E11" s="4" t="inlineStr">
        <is>
          <t>[1]</t>
        </is>
      </c>
      <c r="F11" s="6" t="n">
        <v>249588</v>
      </c>
    </row>
    <row r="12">
      <c r="A12" s="4" t="inlineStr">
        <is>
          <t>Deposit and others</t>
        </is>
      </c>
      <c r="B12" s="6" t="n">
        <v>316314</v>
      </c>
      <c r="D12" s="6" t="n">
        <v>254608</v>
      </c>
      <c r="F12" s="6" t="n">
        <v>262517</v>
      </c>
    </row>
    <row r="13">
      <c r="A13" s="4" t="inlineStr">
        <is>
          <t>Other assets –non current</t>
        </is>
      </c>
      <c r="B13" s="5" t="n">
        <v>666982</v>
      </c>
      <c r="D13" s="5" t="n">
        <v>582614</v>
      </c>
      <c r="F13" s="5" t="n">
        <v>512105</v>
      </c>
    </row>
    <row r="14"/>
    <row r="15">
      <c r="A15" s="4" t="inlineStr">
        <is>
          <t>[1]</t>
        </is>
      </c>
      <c r="B15" s="4" t="inlineStr">
        <is>
          <t>The
balances include durable spare parts, consumable chemicals and replacement parts. Where there is evidence that the utility of these assets,
in their disposal in the ordinary course of business, will be less than cost due to physical deterioration, obsolescence, changes in
price levels, or other causes, these assets are written down to their net realizable value. For the six months ended June 30, 2021 and
2020, there were no other assets write-downs.</t>
        </is>
      </c>
    </row>
  </sheetData>
  <mergeCells count="4">
    <mergeCell ref="B1:C1"/>
    <mergeCell ref="D1:E1"/>
    <mergeCell ref="A14:F14"/>
    <mergeCell ref="B15:F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CHEDULE OF OIL AND GAS ACTIVITIES (Details) - USD ($)</t>
        </is>
      </c>
      <c r="B1" s="2" t="inlineStr">
        <is>
          <t>Jun. 30, 2021</t>
        </is>
      </c>
      <c r="C1" s="2" t="inlineStr">
        <is>
          <t>Dec. 31, 2020</t>
        </is>
      </c>
      <c r="D1" s="2" t="inlineStr">
        <is>
          <t>Dec. 31, 2019</t>
        </is>
      </c>
      <c r="E1" s="2" t="inlineStr">
        <is>
          <t>Dec. 31, 2018</t>
        </is>
      </c>
      <c r="F1" s="2" t="inlineStr">
        <is>
          <t>Dec. 31, 2017</t>
        </is>
      </c>
    </row>
    <row r="2">
      <c r="A2" s="3" t="inlineStr">
        <is>
          <t>Extractive Industries [Abstract]</t>
        </is>
      </c>
    </row>
    <row r="3">
      <c r="A3" s="4" t="inlineStr">
        <is>
          <t>Oil and gas property – subject to amortization</t>
        </is>
      </c>
      <c r="B3" s="5" t="n">
        <v>22053581</v>
      </c>
      <c r="C3" s="5" t="n">
        <v>20912041</v>
      </c>
      <c r="D3" s="5" t="n">
        <v>20345797</v>
      </c>
    </row>
    <row r="4">
      <c r="A4" s="4" t="inlineStr">
        <is>
          <t>Accumulated depletion and impairment</t>
        </is>
      </c>
      <c r="B4" s="6" t="n">
        <v>-19839524</v>
      </c>
      <c r="C4" s="6" t="n">
        <v>-19573054</v>
      </c>
      <c r="D4" s="6" t="n">
        <v>-18918311</v>
      </c>
    </row>
    <row r="5">
      <c r="A5" s="4" t="inlineStr">
        <is>
          <t>Oil and gas property – subject to amortization, net</t>
        </is>
      </c>
      <c r="B5" s="6" t="n">
        <v>2214057</v>
      </c>
      <c r="C5" s="6" t="n">
        <v>1338987</v>
      </c>
      <c r="D5" s="6" t="n">
        <v>1427486</v>
      </c>
      <c r="E5" s="5" t="n">
        <v>1999817</v>
      </c>
      <c r="F5" s="5" t="n">
        <v>2911730</v>
      </c>
    </row>
    <row r="6">
      <c r="A6" s="4" t="inlineStr">
        <is>
          <t>Oil and gas property – not subject to amortization</t>
        </is>
      </c>
      <c r="B6" s="6" t="n">
        <v>1129500</v>
      </c>
      <c r="C6" s="6" t="n">
        <v>1113494</v>
      </c>
      <c r="D6" s="6" t="n">
        <v>958133</v>
      </c>
    </row>
    <row r="7">
      <c r="A7" s="4" t="inlineStr">
        <is>
          <t>Accumulated impairment</t>
        </is>
      </c>
      <c r="B7" s="4" t="inlineStr">
        <is>
          <t xml:space="preserve"> </t>
        </is>
      </c>
      <c r="C7" s="4" t="inlineStr">
        <is>
          <t xml:space="preserve"> </t>
        </is>
      </c>
      <c r="D7" s="4" t="inlineStr">
        <is>
          <t xml:space="preserve"> </t>
        </is>
      </c>
    </row>
    <row r="8">
      <c r="A8" s="4" t="inlineStr">
        <is>
          <t>Oil and gas property – not subject to amortization, net</t>
        </is>
      </c>
      <c r="B8" s="5" t="n">
        <v>1129500</v>
      </c>
      <c r="C8" s="5" t="n">
        <v>1113494</v>
      </c>
      <c r="D8" s="5" t="n">
        <v>958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SCHEDULE OF MOVEMENT OF THE OIL AND GAS PROPERTY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xtractive Industries [Abstract]</t>
        </is>
      </c>
    </row>
    <row r="4">
      <c r="A4" s="4" t="inlineStr">
        <is>
          <t>Beginning Balance</t>
        </is>
      </c>
      <c r="B4" s="5" t="n">
        <v>1338987</v>
      </c>
      <c r="C4" s="5" t="n">
        <v>1427486</v>
      </c>
      <c r="D4" s="5" t="n">
        <v>1427486</v>
      </c>
      <c r="E4" s="5" t="n">
        <v>1999817</v>
      </c>
      <c r="F4" s="5" t="n">
        <v>2911730</v>
      </c>
    </row>
    <row r="5">
      <c r="A5" s="4" t="inlineStr">
        <is>
          <t>Additional capitalization</t>
        </is>
      </c>
      <c r="B5" s="6" t="n">
        <v>1141540</v>
      </c>
      <c r="D5" s="6" t="n">
        <v>566244</v>
      </c>
      <c r="E5" s="6" t="n">
        <v>245202</v>
      </c>
      <c r="F5" s="6" t="n">
        <v>166871</v>
      </c>
    </row>
    <row r="6">
      <c r="A6" s="4" t="inlineStr">
        <is>
          <t>Depletion</t>
        </is>
      </c>
      <c r="B6" s="6" t="n">
        <v>-266470</v>
      </c>
      <c r="C6" s="5" t="n">
        <v>-265625</v>
      </c>
      <c r="D6" s="6" t="n">
        <v>-654743</v>
      </c>
      <c r="E6" s="6" t="n">
        <v>-817533</v>
      </c>
      <c r="F6" s="6" t="n">
        <v>-1078784</v>
      </c>
    </row>
    <row r="7">
      <c r="A7" s="4" t="inlineStr">
        <is>
          <t>Ending Balance</t>
        </is>
      </c>
      <c r="B7" s="5" t="n">
        <v>2214057</v>
      </c>
      <c r="D7" s="5" t="n">
        <v>1338987</v>
      </c>
      <c r="E7" s="5" t="n">
        <v>1427486</v>
      </c>
      <c r="F7" s="5" t="n">
        <v>1999817</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8" customWidth="1" min="1" max="1"/>
    <col width="80" customWidth="1" min="2" max="2"/>
    <col width="25"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solidated Statements of Changes in Equity (Deficit) - USD ($)</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17</t>
        </is>
      </c>
      <c r="C2" s="4" t="inlineStr">
        <is>
          <t xml:space="preserve"> </t>
        </is>
      </c>
      <c r="D2" s="5" t="n">
        <v>16000</v>
      </c>
      <c r="E2" s="5" t="n">
        <v>-14700</v>
      </c>
      <c r="F2" s="5" t="n">
        <v>-19255072</v>
      </c>
      <c r="G2" s="5" t="n">
        <v>25900</v>
      </c>
      <c r="H2" s="5" t="n">
        <v>-158666</v>
      </c>
      <c r="I2" s="5" t="n">
        <v>-19386538</v>
      </c>
    </row>
    <row r="3">
      <c r="A3" s="4" t="inlineStr">
        <is>
          <t>Beginning balance, shares at Dec. 31, 2017</t>
        </is>
      </c>
      <c r="B3" s="4" t="inlineStr">
        <is>
          <t>[1]</t>
        </is>
      </c>
      <c r="C3" s="4" t="inlineStr">
        <is>
          <t xml:space="preserve"> </t>
        </is>
      </c>
      <c r="D3" s="6" t="n">
        <v>6000000</v>
      </c>
    </row>
    <row r="4">
      <c r="A4" s="4" t="inlineStr">
        <is>
          <t>Net loss</t>
        </is>
      </c>
      <c r="I4" s="6" t="n">
        <v>145723</v>
      </c>
    </row>
    <row r="5">
      <c r="A5" s="4" t="inlineStr">
        <is>
          <t>Actuarial gain for post-employment benefits</t>
        </is>
      </c>
      <c r="C5" s="4" t="inlineStr">
        <is>
          <t xml:space="preserve"> </t>
        </is>
      </c>
      <c r="D5" s="4" t="inlineStr">
        <is>
          <t xml:space="preserve"> </t>
        </is>
      </c>
      <c r="E5" s="4" t="inlineStr">
        <is>
          <t xml:space="preserve"> </t>
        </is>
      </c>
      <c r="F5" s="4" t="inlineStr">
        <is>
          <t xml:space="preserve"> </t>
        </is>
      </c>
      <c r="G5" s="6" t="n">
        <v>20356</v>
      </c>
      <c r="H5" s="4" t="inlineStr">
        <is>
          <t xml:space="preserve"> </t>
        </is>
      </c>
      <c r="I5" s="6" t="n">
        <v>20356</v>
      </c>
    </row>
    <row r="6">
      <c r="A6" s="4" t="inlineStr">
        <is>
          <t>Net income (loss)</t>
        </is>
      </c>
      <c r="C6" s="4" t="inlineStr">
        <is>
          <t xml:space="preserve"> </t>
        </is>
      </c>
      <c r="D6" s="4" t="inlineStr">
        <is>
          <t xml:space="preserve"> </t>
        </is>
      </c>
      <c r="E6" s="4" t="inlineStr">
        <is>
          <t xml:space="preserve"> </t>
        </is>
      </c>
      <c r="F6" s="6" t="n">
        <v>145723</v>
      </c>
      <c r="G6" s="4" t="inlineStr">
        <is>
          <t xml:space="preserve"> </t>
        </is>
      </c>
      <c r="H6" s="6" t="n">
        <v>-4735</v>
      </c>
      <c r="I6" s="6" t="n">
        <v>140988</v>
      </c>
    </row>
    <row r="7">
      <c r="A7" s="4" t="inlineStr">
        <is>
          <t>Shareholder debts converted to capital contribution</t>
        </is>
      </c>
      <c r="C7" s="4" t="inlineStr">
        <is>
          <t xml:space="preserve"> </t>
        </is>
      </c>
      <c r="D7" s="4" t="inlineStr">
        <is>
          <t xml:space="preserve"> </t>
        </is>
      </c>
      <c r="E7" s="6" t="n">
        <v>24298700</v>
      </c>
      <c r="F7" s="4" t="inlineStr">
        <is>
          <t xml:space="preserve"> </t>
        </is>
      </c>
      <c r="G7" s="4" t="inlineStr">
        <is>
          <t xml:space="preserve"> </t>
        </is>
      </c>
      <c r="H7" s="4" t="inlineStr">
        <is>
          <t xml:space="preserve"> </t>
        </is>
      </c>
      <c r="I7" s="6" t="n">
        <v>24298700</v>
      </c>
    </row>
    <row r="8">
      <c r="A8" s="4" t="inlineStr">
        <is>
          <t>Buyouts of Non-controlling interests</t>
        </is>
      </c>
      <c r="C8" s="4" t="inlineStr">
        <is>
          <t xml:space="preserve"> </t>
        </is>
      </c>
      <c r="D8" s="4" t="inlineStr">
        <is>
          <t xml:space="preserve"> </t>
        </is>
      </c>
      <c r="E8" s="6" t="n">
        <v>-163401</v>
      </c>
      <c r="F8" s="4" t="inlineStr">
        <is>
          <t xml:space="preserve"> </t>
        </is>
      </c>
      <c r="G8" s="4" t="inlineStr">
        <is>
          <t xml:space="preserve"> </t>
        </is>
      </c>
      <c r="H8" s="6" t="n">
        <v>163401</v>
      </c>
      <c r="I8" s="4" t="inlineStr">
        <is>
          <t xml:space="preserve"> </t>
        </is>
      </c>
    </row>
    <row r="9">
      <c r="A9" s="4" t="inlineStr">
        <is>
          <t>Ending balance, value at Dec. 31, 2018</t>
        </is>
      </c>
      <c r="C9" s="4" t="inlineStr">
        <is>
          <t xml:space="preserve"> </t>
        </is>
      </c>
      <c r="D9" s="5" t="n">
        <v>16000</v>
      </c>
      <c r="E9" s="6" t="n">
        <v>24120599</v>
      </c>
      <c r="F9" s="6" t="n">
        <v>-19109349</v>
      </c>
      <c r="G9" s="6" t="n">
        <v>46256</v>
      </c>
      <c r="H9" s="4" t="inlineStr">
        <is>
          <t xml:space="preserve"> </t>
        </is>
      </c>
      <c r="I9" s="6" t="n">
        <v>5073506</v>
      </c>
    </row>
    <row r="10">
      <c r="A10" s="4" t="inlineStr">
        <is>
          <t>Ending balance, shares at Dec. 31, 2018</t>
        </is>
      </c>
      <c r="B10" s="4" t="inlineStr">
        <is>
          <t>[1]</t>
        </is>
      </c>
      <c r="C10" s="4" t="inlineStr">
        <is>
          <t xml:space="preserve"> </t>
        </is>
      </c>
      <c r="D10" s="6" t="n">
        <v>6000000</v>
      </c>
    </row>
    <row r="11">
      <c r="A11" s="4" t="inlineStr">
        <is>
          <t>Net loss</t>
        </is>
      </c>
      <c r="I11" s="6" t="n">
        <v>-1673735</v>
      </c>
    </row>
    <row r="12">
      <c r="A12" s="4" t="inlineStr">
        <is>
          <t>Actuarial gain for post-employment benefits</t>
        </is>
      </c>
      <c r="C12" s="4" t="inlineStr">
        <is>
          <t xml:space="preserve"> </t>
        </is>
      </c>
      <c r="D12" s="4" t="inlineStr">
        <is>
          <t xml:space="preserve"> </t>
        </is>
      </c>
      <c r="E12" s="4" t="inlineStr">
        <is>
          <t xml:space="preserve"> </t>
        </is>
      </c>
      <c r="F12" s="4" t="inlineStr">
        <is>
          <t xml:space="preserve"> </t>
        </is>
      </c>
      <c r="G12" s="6" t="n">
        <v>549</v>
      </c>
      <c r="H12" s="4" t="inlineStr">
        <is>
          <t xml:space="preserve"> </t>
        </is>
      </c>
      <c r="I12" s="6" t="n">
        <v>549</v>
      </c>
    </row>
    <row r="13">
      <c r="A13" s="4" t="inlineStr">
        <is>
          <t>Share-based compensation</t>
        </is>
      </c>
      <c r="C13" s="4" t="inlineStr">
        <is>
          <t xml:space="preserve"> </t>
        </is>
      </c>
      <c r="D13" s="4" t="inlineStr">
        <is>
          <t xml:space="preserve"> </t>
        </is>
      </c>
      <c r="E13" s="6" t="n">
        <v>247817</v>
      </c>
      <c r="F13" s="4" t="inlineStr">
        <is>
          <t xml:space="preserve"> </t>
        </is>
      </c>
      <c r="G13" s="4" t="inlineStr">
        <is>
          <t xml:space="preserve"> </t>
        </is>
      </c>
      <c r="H13" s="4" t="inlineStr">
        <is>
          <t xml:space="preserve"> </t>
        </is>
      </c>
      <c r="I13" s="6" t="n">
        <v>247817</v>
      </c>
    </row>
    <row r="14">
      <c r="A14" s="4" t="inlineStr">
        <is>
          <t>Net income (loss)</t>
        </is>
      </c>
      <c r="C14" s="4" t="inlineStr">
        <is>
          <t xml:space="preserve"> </t>
        </is>
      </c>
      <c r="D14" s="4" t="inlineStr">
        <is>
          <t xml:space="preserve"> </t>
        </is>
      </c>
      <c r="E14" s="4" t="inlineStr">
        <is>
          <t xml:space="preserve"> </t>
        </is>
      </c>
      <c r="F14" s="6" t="n">
        <v>-1673735</v>
      </c>
      <c r="G14" s="4" t="inlineStr">
        <is>
          <t xml:space="preserve"> </t>
        </is>
      </c>
      <c r="H14" s="4" t="inlineStr">
        <is>
          <t xml:space="preserve"> </t>
        </is>
      </c>
      <c r="I14" s="6" t="n">
        <v>-1673735</v>
      </c>
    </row>
    <row r="15">
      <c r="A15" s="4" t="inlineStr">
        <is>
          <t>Proceeds from IPO, net of underwriting discount and offering expenses</t>
        </is>
      </c>
      <c r="C15" s="4" t="inlineStr">
        <is>
          <t xml:space="preserve"> </t>
        </is>
      </c>
      <c r="D15" s="5" t="n">
        <v>3636</v>
      </c>
      <c r="E15" s="6" t="n">
        <v>12542152</v>
      </c>
      <c r="F15" s="4" t="inlineStr">
        <is>
          <t xml:space="preserve"> </t>
        </is>
      </c>
      <c r="G15" s="4" t="inlineStr">
        <is>
          <t xml:space="preserve"> </t>
        </is>
      </c>
      <c r="H15" s="4" t="inlineStr">
        <is>
          <t xml:space="preserve"> </t>
        </is>
      </c>
      <c r="I15" s="6" t="n">
        <v>12545788</v>
      </c>
    </row>
    <row r="16">
      <c r="A16" s="4" t="inlineStr">
        <is>
          <t>Proceeds from IPO, net of underwriting discount and offering expenses, shares</t>
        </is>
      </c>
      <c r="B16" s="4" t="inlineStr">
        <is>
          <t>[1]</t>
        </is>
      </c>
      <c r="D16" s="6" t="n">
        <v>1363637</v>
      </c>
    </row>
    <row r="17">
      <c r="A17" s="4" t="inlineStr">
        <is>
          <t>Ending balance, value at Dec. 31, 2019</t>
        </is>
      </c>
      <c r="C17" s="4" t="inlineStr">
        <is>
          <t xml:space="preserve"> </t>
        </is>
      </c>
      <c r="D17" s="5" t="n">
        <v>19636</v>
      </c>
      <c r="E17" s="6" t="n">
        <v>36910568</v>
      </c>
      <c r="F17" s="6" t="n">
        <v>-20783084</v>
      </c>
      <c r="G17" s="6" t="n">
        <v>46805</v>
      </c>
      <c r="H17" s="4" t="inlineStr">
        <is>
          <t xml:space="preserve"> </t>
        </is>
      </c>
      <c r="I17" s="6" t="n">
        <v>16193925</v>
      </c>
    </row>
    <row r="18">
      <c r="A18" s="4" t="inlineStr">
        <is>
          <t>Ending balance, shares at Dec. 31, 2019</t>
        </is>
      </c>
      <c r="B18" s="4" t="inlineStr">
        <is>
          <t>[1]</t>
        </is>
      </c>
      <c r="C18" s="4" t="inlineStr">
        <is>
          <t xml:space="preserve"> </t>
        </is>
      </c>
      <c r="D18" s="6" t="n">
        <v>7363637</v>
      </c>
    </row>
    <row r="19">
      <c r="A19" s="4" t="inlineStr">
        <is>
          <t>Net loss</t>
        </is>
      </c>
      <c r="C19" s="4" t="inlineStr">
        <is>
          <t xml:space="preserve"> </t>
        </is>
      </c>
      <c r="D19" s="4" t="inlineStr">
        <is>
          <t xml:space="preserve"> </t>
        </is>
      </c>
      <c r="E19" s="4" t="inlineStr">
        <is>
          <t xml:space="preserve"> </t>
        </is>
      </c>
      <c r="F19" s="6" t="n">
        <v>-3563138</v>
      </c>
      <c r="G19" s="4" t="inlineStr">
        <is>
          <t xml:space="preserve"> </t>
        </is>
      </c>
      <c r="H19" s="4" t="inlineStr">
        <is>
          <t xml:space="preserve"> </t>
        </is>
      </c>
      <c r="I19" s="6" t="n">
        <v>-3563138</v>
      </c>
    </row>
    <row r="20">
      <c r="A20" s="4" t="inlineStr">
        <is>
          <t>Actuarial gain for post-employment benefits</t>
        </is>
      </c>
      <c r="C20" s="4" t="inlineStr">
        <is>
          <t xml:space="preserve"> </t>
        </is>
      </c>
      <c r="D20" s="4" t="inlineStr">
        <is>
          <t xml:space="preserve"> </t>
        </is>
      </c>
      <c r="E20" s="4" t="inlineStr">
        <is>
          <t xml:space="preserve"> </t>
        </is>
      </c>
      <c r="F20" s="4" t="inlineStr">
        <is>
          <t xml:space="preserve"> </t>
        </is>
      </c>
      <c r="G20" s="6" t="n">
        <v>-46805</v>
      </c>
      <c r="I20" s="6" t="n">
        <v>-46805</v>
      </c>
    </row>
    <row r="21">
      <c r="A21" s="4" t="inlineStr">
        <is>
          <t>Non-employee share-based compensation</t>
        </is>
      </c>
      <c r="C21" s="4" t="inlineStr">
        <is>
          <t xml:space="preserve"> </t>
        </is>
      </c>
      <c r="D21" s="5" t="n">
        <v>118</v>
      </c>
      <c r="E21" s="6" t="n">
        <v>155437</v>
      </c>
      <c r="F21" s="4" t="inlineStr">
        <is>
          <t xml:space="preserve"> </t>
        </is>
      </c>
      <c r="G21" s="4" t="inlineStr">
        <is>
          <t xml:space="preserve"> </t>
        </is>
      </c>
      <c r="I21" s="6" t="n">
        <v>155555</v>
      </c>
    </row>
    <row r="22">
      <c r="A22" s="4" t="inlineStr">
        <is>
          <t>Non-employee share-based compensation, shares</t>
        </is>
      </c>
      <c r="D22" s="6" t="n">
        <v>44318</v>
      </c>
    </row>
    <row r="23">
      <c r="A23" s="4" t="inlineStr">
        <is>
          <t>Share-based compensation</t>
        </is>
      </c>
      <c r="C23" s="4" t="inlineStr">
        <is>
          <t xml:space="preserve"> </t>
        </is>
      </c>
      <c r="D23" s="4" t="inlineStr">
        <is>
          <t xml:space="preserve"> </t>
        </is>
      </c>
      <c r="E23" s="6" t="n">
        <v>1549707</v>
      </c>
      <c r="F23" s="4" t="inlineStr">
        <is>
          <t xml:space="preserve"> </t>
        </is>
      </c>
      <c r="G23" s="4" t="inlineStr">
        <is>
          <t xml:space="preserve"> </t>
        </is>
      </c>
      <c r="I23" s="6" t="n">
        <v>1549707</v>
      </c>
    </row>
    <row r="24">
      <c r="A24" s="4" t="inlineStr">
        <is>
          <t>Ending balance, value at Jun. 30, 2020</t>
        </is>
      </c>
      <c r="C24" s="4" t="inlineStr">
        <is>
          <t xml:space="preserve"> </t>
        </is>
      </c>
      <c r="D24" s="5" t="n">
        <v>19754</v>
      </c>
      <c r="E24" s="6" t="n">
        <v>38615712</v>
      </c>
      <c r="F24" s="6" t="n">
        <v>-24346222</v>
      </c>
      <c r="G24" s="4" t="inlineStr">
        <is>
          <t xml:space="preserve"> </t>
        </is>
      </c>
      <c r="H24" s="4" t="inlineStr">
        <is>
          <t xml:space="preserve"> </t>
        </is>
      </c>
      <c r="I24" s="6" t="n">
        <v>14289244</v>
      </c>
    </row>
    <row r="25">
      <c r="A25" s="4" t="inlineStr">
        <is>
          <t>Ending balance, shares at Jun. 30, 2020</t>
        </is>
      </c>
      <c r="C25" s="4" t="inlineStr">
        <is>
          <t xml:space="preserve"> </t>
        </is>
      </c>
      <c r="D25" s="6" t="n">
        <v>7407955</v>
      </c>
    </row>
    <row r="26">
      <c r="A26" s="4" t="inlineStr">
        <is>
          <t>Beginning balance, value at Dec. 31, 2019</t>
        </is>
      </c>
      <c r="C26" s="4" t="inlineStr">
        <is>
          <t xml:space="preserve"> </t>
        </is>
      </c>
      <c r="D26" s="5" t="n">
        <v>19636</v>
      </c>
      <c r="E26" s="6" t="n">
        <v>36910568</v>
      </c>
      <c r="F26" s="6" t="n">
        <v>-20783084</v>
      </c>
      <c r="G26" s="6" t="n">
        <v>46805</v>
      </c>
      <c r="H26" s="4" t="inlineStr">
        <is>
          <t xml:space="preserve"> </t>
        </is>
      </c>
      <c r="I26" s="6" t="n">
        <v>16193925</v>
      </c>
    </row>
    <row r="27">
      <c r="A27" s="4" t="inlineStr">
        <is>
          <t>Beginning balance, shares at Dec. 31, 2019</t>
        </is>
      </c>
      <c r="B27" s="4" t="inlineStr">
        <is>
          <t>[1]</t>
        </is>
      </c>
      <c r="C27" s="4" t="inlineStr">
        <is>
          <t xml:space="preserve"> </t>
        </is>
      </c>
      <c r="D27" s="6" t="n">
        <v>7363637</v>
      </c>
    </row>
    <row r="28">
      <c r="A28" s="4" t="inlineStr">
        <is>
          <t>Net loss</t>
        </is>
      </c>
      <c r="I28" s="6" t="n">
        <v>-6951698</v>
      </c>
    </row>
    <row r="29">
      <c r="A29" s="4" t="inlineStr">
        <is>
          <t>Non-employee share-based compensation</t>
        </is>
      </c>
      <c r="C29" s="4" t="inlineStr">
        <is>
          <t xml:space="preserve"> </t>
        </is>
      </c>
      <c r="D29" s="5" t="n">
        <v>118</v>
      </c>
      <c r="E29" s="6" t="n">
        <v>155438</v>
      </c>
      <c r="F29" s="4" t="inlineStr">
        <is>
          <t xml:space="preserve"> </t>
        </is>
      </c>
      <c r="G29" s="4" t="inlineStr">
        <is>
          <t xml:space="preserve"> </t>
        </is>
      </c>
      <c r="H29" s="4" t="inlineStr">
        <is>
          <t xml:space="preserve"> </t>
        </is>
      </c>
      <c r="I29" s="6" t="n">
        <v>155556</v>
      </c>
    </row>
    <row r="30">
      <c r="A30" s="4" t="inlineStr">
        <is>
          <t>Non-employee share-based compensation, shares</t>
        </is>
      </c>
      <c r="B30" s="4" t="inlineStr">
        <is>
          <t>[1]</t>
        </is>
      </c>
      <c r="D30" s="6" t="n">
        <v>44318</v>
      </c>
    </row>
    <row r="31">
      <c r="A31" s="4" t="inlineStr">
        <is>
          <t>Share-based compensation</t>
        </is>
      </c>
      <c r="C31" s="4" t="inlineStr">
        <is>
          <t xml:space="preserve"> </t>
        </is>
      </c>
      <c r="D31" s="4" t="inlineStr">
        <is>
          <t xml:space="preserve"> </t>
        </is>
      </c>
      <c r="E31" s="6" t="n">
        <v>3007081</v>
      </c>
      <c r="F31" s="4" t="inlineStr">
        <is>
          <t xml:space="preserve"> </t>
        </is>
      </c>
      <c r="G31" s="4" t="inlineStr">
        <is>
          <t xml:space="preserve"> </t>
        </is>
      </c>
      <c r="H31" s="4" t="inlineStr">
        <is>
          <t xml:space="preserve"> </t>
        </is>
      </c>
      <c r="I31" s="6" t="n">
        <v>3007081</v>
      </c>
    </row>
    <row r="32">
      <c r="A32" s="4" t="inlineStr">
        <is>
          <t>Net income (loss)</t>
        </is>
      </c>
      <c r="C32" s="4" t="inlineStr">
        <is>
          <t xml:space="preserve"> </t>
        </is>
      </c>
      <c r="D32" s="4" t="inlineStr">
        <is>
          <t xml:space="preserve"> </t>
        </is>
      </c>
      <c r="E32" s="4" t="inlineStr">
        <is>
          <t xml:space="preserve"> </t>
        </is>
      </c>
      <c r="F32" s="6" t="n">
        <v>-6951698</v>
      </c>
      <c r="G32" s="4" t="inlineStr">
        <is>
          <t xml:space="preserve"> </t>
        </is>
      </c>
      <c r="I32" s="6" t="n">
        <v>-6951698</v>
      </c>
    </row>
    <row r="33">
      <c r="A33" s="4" t="inlineStr">
        <is>
          <t>Realization of actuarial gain for post-employment benefits</t>
        </is>
      </c>
      <c r="C33" s="4" t="inlineStr">
        <is>
          <t xml:space="preserve"> </t>
        </is>
      </c>
      <c r="D33" s="4" t="inlineStr">
        <is>
          <t xml:space="preserve"> </t>
        </is>
      </c>
      <c r="E33" s="4" t="inlineStr">
        <is>
          <t xml:space="preserve"> </t>
        </is>
      </c>
      <c r="F33" s="4" t="inlineStr">
        <is>
          <t xml:space="preserve"> </t>
        </is>
      </c>
      <c r="G33" s="6" t="n">
        <v>-46805</v>
      </c>
      <c r="H33" s="4" t="inlineStr">
        <is>
          <t xml:space="preserve"> </t>
        </is>
      </c>
      <c r="I33" s="6" t="n">
        <v>-46805</v>
      </c>
    </row>
    <row r="34">
      <c r="A34" s="4" t="inlineStr">
        <is>
          <t>Ending balance, value at Dec. 31, 2020</t>
        </is>
      </c>
      <c r="C34" s="4" t="inlineStr">
        <is>
          <t xml:space="preserve"> </t>
        </is>
      </c>
      <c r="D34" s="5" t="n">
        <v>19754</v>
      </c>
      <c r="E34" s="6" t="n">
        <v>40073087</v>
      </c>
      <c r="F34" s="6" t="n">
        <v>-27734782</v>
      </c>
      <c r="G34" s="4" t="inlineStr">
        <is>
          <t xml:space="preserve"> </t>
        </is>
      </c>
      <c r="H34" s="4" t="inlineStr">
        <is>
          <t xml:space="preserve"> </t>
        </is>
      </c>
      <c r="I34" s="6" t="n">
        <v>12358059</v>
      </c>
    </row>
    <row r="35">
      <c r="A35" s="4" t="inlineStr">
        <is>
          <t>Ending balance, shares at Dec. 31, 2020</t>
        </is>
      </c>
      <c r="B35" s="4" t="inlineStr">
        <is>
          <t>[1]</t>
        </is>
      </c>
      <c r="C35" s="4" t="inlineStr">
        <is>
          <t xml:space="preserve"> </t>
        </is>
      </c>
      <c r="D35" s="6" t="n">
        <v>7407955</v>
      </c>
    </row>
    <row r="36">
      <c r="A36" s="4" t="inlineStr">
        <is>
          <t>Net loss</t>
        </is>
      </c>
      <c r="C36" s="4" t="inlineStr">
        <is>
          <t xml:space="preserve"> </t>
        </is>
      </c>
      <c r="D36" s="4" t="inlineStr">
        <is>
          <t xml:space="preserve"> </t>
        </is>
      </c>
      <c r="E36" s="4" t="inlineStr">
        <is>
          <t xml:space="preserve"> </t>
        </is>
      </c>
      <c r="F36" s="6" t="n">
        <v>-2932213</v>
      </c>
      <c r="G36" s="4" t="inlineStr">
        <is>
          <t xml:space="preserve"> </t>
        </is>
      </c>
      <c r="H36" s="4" t="inlineStr">
        <is>
          <t xml:space="preserve"> </t>
        </is>
      </c>
      <c r="I36" s="6" t="n">
        <v>-2932213</v>
      </c>
    </row>
    <row r="37">
      <c r="A37" s="4" t="inlineStr">
        <is>
          <t>Non-employee share-based compensation</t>
        </is>
      </c>
      <c r="C37" s="4" t="inlineStr">
        <is>
          <t xml:space="preserve"> </t>
        </is>
      </c>
      <c r="D37" s="5" t="n">
        <v>93</v>
      </c>
      <c r="E37" s="6" t="n">
        <v>274307</v>
      </c>
      <c r="F37" s="4" t="inlineStr">
        <is>
          <t xml:space="preserve"> </t>
        </is>
      </c>
      <c r="G37" s="4" t="inlineStr">
        <is>
          <t xml:space="preserve"> </t>
        </is>
      </c>
      <c r="I37" s="6" t="n">
        <v>274400</v>
      </c>
    </row>
    <row r="38">
      <c r="A38" s="4" t="inlineStr">
        <is>
          <t>Non-employee share-based compensation, shares</t>
        </is>
      </c>
      <c r="D38" s="6" t="n">
        <v>35000</v>
      </c>
    </row>
    <row r="39">
      <c r="A39" s="4" t="inlineStr">
        <is>
          <t>Share-based compensation</t>
        </is>
      </c>
      <c r="C39" s="4" t="inlineStr">
        <is>
          <t xml:space="preserve"> </t>
        </is>
      </c>
      <c r="D39" s="4" t="inlineStr">
        <is>
          <t xml:space="preserve"> </t>
        </is>
      </c>
      <c r="E39" s="6" t="n">
        <v>651852</v>
      </c>
      <c r="F39" s="4" t="inlineStr">
        <is>
          <t xml:space="preserve"> </t>
        </is>
      </c>
      <c r="G39" s="4" t="inlineStr">
        <is>
          <t xml:space="preserve"> </t>
        </is>
      </c>
      <c r="I39" s="6" t="n">
        <v>651852</v>
      </c>
    </row>
    <row r="40">
      <c r="A40" s="4" t="inlineStr">
        <is>
          <t>Ending balance, value at Jun. 30, 2021</t>
        </is>
      </c>
      <c r="C40" s="4" t="inlineStr">
        <is>
          <t xml:space="preserve"> </t>
        </is>
      </c>
      <c r="D40" s="5" t="n">
        <v>19847</v>
      </c>
      <c r="E40" s="5" t="n">
        <v>40999246</v>
      </c>
      <c r="F40" s="5" t="n">
        <v>-30666995</v>
      </c>
      <c r="G40" s="4" t="inlineStr">
        <is>
          <t xml:space="preserve"> </t>
        </is>
      </c>
      <c r="H40" s="4" t="inlineStr">
        <is>
          <t xml:space="preserve"> </t>
        </is>
      </c>
      <c r="I40" s="5" t="n">
        <v>10352098</v>
      </c>
    </row>
    <row r="41">
      <c r="A41" s="4" t="inlineStr">
        <is>
          <t>Ending balance, shares at Jun. 30, 2021</t>
        </is>
      </c>
      <c r="C41" s="4" t="inlineStr">
        <is>
          <t xml:space="preserve"> </t>
        </is>
      </c>
      <c r="D41" s="6" t="n">
        <v>7442955</v>
      </c>
    </row>
    <row r="42"/>
    <row r="43">
      <c r="A43" s="4" t="inlineStr">
        <is>
          <t>[1]</t>
        </is>
      </c>
      <c r="B43" s="4" t="inlineStr">
        <is>
          <t>The shares are
                                                                                                                                                                     presented on a retroactive basis to reflect the nominal share issuance and the reverse stock split</t>
        </is>
      </c>
    </row>
  </sheetData>
  <mergeCells count="3">
    <mergeCell ref="A1:B1"/>
    <mergeCell ref="A42:H42"/>
    <mergeCell ref="B43:H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OIL AND GAS PROPERTY, NE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xtractive Industries [Abstract]</t>
        </is>
      </c>
    </row>
    <row r="4">
      <c r="A4" s="4" t="inlineStr">
        <is>
          <t>Costs capitalized to oil and gas property</t>
        </is>
      </c>
      <c r="B4" s="5" t="n">
        <v>1141540</v>
      </c>
      <c r="D4" s="5" t="n">
        <v>566244</v>
      </c>
      <c r="E4" s="5" t="n">
        <v>245202</v>
      </c>
      <c r="F4" s="5" t="n">
        <v>166871</v>
      </c>
    </row>
    <row r="5">
      <c r="A5" s="4" t="inlineStr">
        <is>
          <t>Depletion to oil and gas property</t>
        </is>
      </c>
      <c r="B5" s="5" t="n">
        <v>266470</v>
      </c>
      <c r="C5" s="5" t="n">
        <v>265625</v>
      </c>
      <c r="D5" s="5" t="n">
        <v>654743</v>
      </c>
      <c r="E5" s="5" t="n">
        <v>817533</v>
      </c>
      <c r="F5" s="5" t="n">
        <v>107878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OPERTY AND EQUIPMENT, NET (Details) - USD ($)</t>
        </is>
      </c>
      <c r="B1" s="2" t="inlineStr">
        <is>
          <t>Jun. 30, 2021</t>
        </is>
      </c>
      <c r="C1" s="2" t="inlineStr">
        <is>
          <t>Dec. 31, 2020</t>
        </is>
      </c>
      <c r="D1" s="2" t="inlineStr">
        <is>
          <t>Dec. 31, 2019</t>
        </is>
      </c>
    </row>
    <row r="2">
      <c r="A2" s="3" t="inlineStr">
        <is>
          <t>Property, Plant and Equipment [Line Items]</t>
        </is>
      </c>
    </row>
    <row r="3">
      <c r="A3" s="4" t="inlineStr">
        <is>
          <t>Total</t>
        </is>
      </c>
      <c r="B3" s="5" t="n">
        <v>1608164</v>
      </c>
      <c r="C3" s="5" t="n">
        <v>1608164</v>
      </c>
      <c r="D3" s="5" t="n">
        <v>1608164</v>
      </c>
    </row>
    <row r="4">
      <c r="A4" s="4" t="inlineStr">
        <is>
          <t>Less: accumulated depreciation</t>
        </is>
      </c>
      <c r="B4" s="6" t="n">
        <v>-1493313</v>
      </c>
      <c r="C4" s="6" t="n">
        <v>-1476835</v>
      </c>
      <c r="D4" s="6" t="n">
        <v>-1432727</v>
      </c>
    </row>
    <row r="5">
      <c r="A5" s="4" t="inlineStr">
        <is>
          <t>Property and equipment, net</t>
        </is>
      </c>
      <c r="B5" s="6" t="n">
        <v>114851</v>
      </c>
      <c r="C5" s="6" t="n">
        <v>131329</v>
      </c>
      <c r="D5" s="6" t="n">
        <v>175437</v>
      </c>
    </row>
    <row r="6">
      <c r="A6" s="4" t="inlineStr">
        <is>
          <t>Property and equipment, net</t>
        </is>
      </c>
      <c r="C6" s="6" t="n">
        <v>131329</v>
      </c>
      <c r="D6" s="6" t="n">
        <v>234580</v>
      </c>
    </row>
    <row r="7">
      <c r="A7" s="4" t="inlineStr">
        <is>
          <t>Housing and Welfare [Member]</t>
        </is>
      </c>
    </row>
    <row r="8">
      <c r="A8" s="3" t="inlineStr">
        <is>
          <t>Property, Plant and Equipment [Line Items]</t>
        </is>
      </c>
    </row>
    <row r="9">
      <c r="A9" s="4" t="inlineStr">
        <is>
          <t>Total</t>
        </is>
      </c>
      <c r="B9" s="6" t="n">
        <v>4312</v>
      </c>
      <c r="C9" s="6" t="n">
        <v>4312</v>
      </c>
      <c r="D9" s="6" t="n">
        <v>4312</v>
      </c>
    </row>
    <row r="10">
      <c r="A10" s="4" t="inlineStr">
        <is>
          <t>Furniture And Office Equipment [Member]</t>
        </is>
      </c>
    </row>
    <row r="11">
      <c r="A11" s="3" t="inlineStr">
        <is>
          <t>Property, Plant and Equipment [Line Items]</t>
        </is>
      </c>
    </row>
    <row r="12">
      <c r="A12" s="4" t="inlineStr">
        <is>
          <t>Total</t>
        </is>
      </c>
      <c r="B12" s="6" t="n">
        <v>4013</v>
      </c>
      <c r="C12" s="6" t="n">
        <v>4013</v>
      </c>
      <c r="D12" s="6" t="n">
        <v>4013</v>
      </c>
    </row>
    <row r="13">
      <c r="A13" s="4" t="inlineStr">
        <is>
          <t>Computer Software, Intangible Asset [Member]</t>
        </is>
      </c>
    </row>
    <row r="14">
      <c r="A14" s="3" t="inlineStr">
        <is>
          <t>Property, Plant and Equipment [Line Items]</t>
        </is>
      </c>
    </row>
    <row r="15">
      <c r="A15" s="4" t="inlineStr">
        <is>
          <t>Total</t>
        </is>
      </c>
      <c r="B15" s="6" t="n">
        <v>5605</v>
      </c>
      <c r="C15" s="6" t="n">
        <v>5605</v>
      </c>
    </row>
    <row r="16">
      <c r="A16" s="4" t="inlineStr">
        <is>
          <t>Support Equipment and Facilities [Member]</t>
        </is>
      </c>
    </row>
    <row r="17">
      <c r="A17" s="3" t="inlineStr">
        <is>
          <t>Property, Plant and Equipment [Line Items]</t>
        </is>
      </c>
    </row>
    <row r="18">
      <c r="A18" s="4" t="inlineStr">
        <is>
          <t>Total</t>
        </is>
      </c>
      <c r="B18" s="6" t="n">
        <v>93049</v>
      </c>
      <c r="C18" s="6" t="n">
        <v>93049</v>
      </c>
    </row>
    <row r="19">
      <c r="A19" s="4" t="inlineStr">
        <is>
          <t>Tools, Dies and Molds [Member]</t>
        </is>
      </c>
    </row>
    <row r="20">
      <c r="A20" s="3" t="inlineStr">
        <is>
          <t>Property, Plant and Equipment [Line Items]</t>
        </is>
      </c>
    </row>
    <row r="21">
      <c r="A21" s="4" t="inlineStr">
        <is>
          <t>Total</t>
        </is>
      </c>
      <c r="B21" s="6" t="n">
        <v>1499535</v>
      </c>
      <c r="C21" s="6" t="n">
        <v>1499535</v>
      </c>
    </row>
    <row r="22">
      <c r="A22" s="4" t="inlineStr">
        <is>
          <t>Equipment [Member]</t>
        </is>
      </c>
    </row>
    <row r="23">
      <c r="A23" s="3" t="inlineStr">
        <is>
          <t>Property, Plant and Equipment [Line Items]</t>
        </is>
      </c>
    </row>
    <row r="24">
      <c r="A24" s="4" t="inlineStr">
        <is>
          <t>Total</t>
        </is>
      </c>
      <c r="B24" s="5" t="n">
        <v>1650</v>
      </c>
      <c r="C24" s="6" t="n">
        <v>1650</v>
      </c>
      <c r="D24" s="6" t="n">
        <v>1650</v>
      </c>
    </row>
    <row r="25">
      <c r="A25" s="4" t="inlineStr">
        <is>
          <t>Computer and Software [Member]</t>
        </is>
      </c>
    </row>
    <row r="26">
      <c r="A26" s="3" t="inlineStr">
        <is>
          <t>Property, Plant and Equipment [Line Items]</t>
        </is>
      </c>
    </row>
    <row r="27">
      <c r="A27" s="4" t="inlineStr">
        <is>
          <t>Total</t>
        </is>
      </c>
      <c r="C27" s="6" t="n">
        <v>5605</v>
      </c>
      <c r="D27" s="6" t="n">
        <v>5605</v>
      </c>
    </row>
    <row r="28">
      <c r="A28" s="4" t="inlineStr">
        <is>
          <t>Manufacturing Facility [Member]</t>
        </is>
      </c>
    </row>
    <row r="29">
      <c r="A29" s="3" t="inlineStr">
        <is>
          <t>Property, Plant and Equipment [Line Items]</t>
        </is>
      </c>
    </row>
    <row r="30">
      <c r="A30" s="4" t="inlineStr">
        <is>
          <t>Total</t>
        </is>
      </c>
      <c r="C30" s="6" t="n">
        <v>93049</v>
      </c>
      <c r="D30" s="6" t="n">
        <v>93049</v>
      </c>
    </row>
    <row r="31">
      <c r="A31" s="4" t="inlineStr">
        <is>
          <t>Drilling and Production Tools [Member]</t>
        </is>
      </c>
    </row>
    <row r="32">
      <c r="A32" s="3" t="inlineStr">
        <is>
          <t>Property, Plant and Equipment [Line Items]</t>
        </is>
      </c>
    </row>
    <row r="33">
      <c r="A33" s="4" t="inlineStr">
        <is>
          <t>Total</t>
        </is>
      </c>
      <c r="C33" s="5" t="n">
        <v>1499535</v>
      </c>
      <c r="D33" s="5" t="n">
        <v>1499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Property, Plant and Equipment [Abstract]</t>
        </is>
      </c>
    </row>
    <row r="4">
      <c r="A4" s="4" t="inlineStr">
        <is>
          <t>Depreciation</t>
        </is>
      </c>
      <c r="B4" s="5" t="n">
        <v>16478</v>
      </c>
      <c r="C4" s="5" t="n">
        <v>22135</v>
      </c>
      <c r="D4" s="5" t="n">
        <v>44108</v>
      </c>
      <c r="E4" s="5" t="n">
        <v>59143</v>
      </c>
      <c r="F4" s="5" t="n">
        <v>7771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BANK LOAN (Details) - USD ($)</t>
        </is>
      </c>
      <c r="B1" s="2" t="inlineStr">
        <is>
          <t>Jun. 30, 2021</t>
        </is>
      </c>
      <c r="C1" s="2" t="inlineStr">
        <is>
          <t>Dec. 31, 2020</t>
        </is>
      </c>
      <c r="D1" s="2" t="inlineStr">
        <is>
          <t>Dec. 31, 2019</t>
        </is>
      </c>
    </row>
    <row r="2">
      <c r="A2" s="3" t="inlineStr">
        <is>
          <t>Short-term Debt [Line Items]</t>
        </is>
      </c>
    </row>
    <row r="3">
      <c r="A3" s="4" t="inlineStr">
        <is>
          <t>Total</t>
        </is>
      </c>
      <c r="B3" s="5" t="n">
        <v>980452</v>
      </c>
      <c r="C3" s="5" t="n">
        <v>980452</v>
      </c>
      <c r="D3" s="5" t="n">
        <v>1105741</v>
      </c>
    </row>
    <row r="4">
      <c r="A4" s="4" t="inlineStr">
        <is>
          <t>PT Bank UOB Indonesia [Member]</t>
        </is>
      </c>
    </row>
    <row r="5">
      <c r="A5" s="3" t="inlineStr">
        <is>
          <t>Short-term Debt [Line Items]</t>
        </is>
      </c>
    </row>
    <row r="6">
      <c r="A6" s="4" t="inlineStr">
        <is>
          <t>Total</t>
        </is>
      </c>
      <c r="C6" s="5" t="n">
        <v>980452</v>
      </c>
      <c r="D6" s="5" t="n">
        <v>11057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NK LOAN (Details Narrative) - USD ($)</t>
        </is>
      </c>
      <c r="B1" s="2" t="inlineStr">
        <is>
          <t>Mar. 02, 2020</t>
        </is>
      </c>
      <c r="C1" s="2" t="inlineStr">
        <is>
          <t>Nov. 14, 2016</t>
        </is>
      </c>
      <c r="D1" s="2" t="inlineStr">
        <is>
          <t>Jun. 30, 2021</t>
        </is>
      </c>
      <c r="E1" s="2" t="inlineStr">
        <is>
          <t>Jun. 30, 2020</t>
        </is>
      </c>
      <c r="F1" s="2" t="inlineStr">
        <is>
          <t>Dec. 31, 2020</t>
        </is>
      </c>
      <c r="G1" s="2" t="inlineStr">
        <is>
          <t>Dec. 31, 2019</t>
        </is>
      </c>
      <c r="H1" s="2" t="inlineStr">
        <is>
          <t>Dec. 31, 2018</t>
        </is>
      </c>
    </row>
    <row r="2">
      <c r="A2" s="3" t="inlineStr">
        <is>
          <t>Short-term Debt [Line Items]</t>
        </is>
      </c>
    </row>
    <row r="3">
      <c r="A3" s="4" t="inlineStr">
        <is>
          <t>Interest expense on loan</t>
        </is>
      </c>
      <c r="D3" s="5" t="n">
        <v>5712</v>
      </c>
      <c r="E3" s="5" t="n">
        <v>5664</v>
      </c>
      <c r="F3" s="5" t="n">
        <v>10891</v>
      </c>
      <c r="G3" s="5" t="n">
        <v>11991</v>
      </c>
      <c r="H3" s="5" t="n">
        <v>16194</v>
      </c>
    </row>
    <row r="4">
      <c r="A4" s="4" t="inlineStr">
        <is>
          <t>PT Bank UOB Indonesia [Member]</t>
        </is>
      </c>
    </row>
    <row r="5">
      <c r="A5" s="3" t="inlineStr">
        <is>
          <t>Short-term Debt [Line Items]</t>
        </is>
      </c>
    </row>
    <row r="6">
      <c r="A6" s="4" t="inlineStr">
        <is>
          <t>[custom:ReductionInCashDepositForPledgingOfLoan-0]</t>
        </is>
      </c>
      <c r="B6" s="5" t="n">
        <v>1000000</v>
      </c>
    </row>
    <row r="7">
      <c r="A7" s="4" t="inlineStr">
        <is>
          <t>PT Bank UOB Indonesia [Member] | Minimum [Member]</t>
        </is>
      </c>
    </row>
    <row r="8">
      <c r="A8" s="3" t="inlineStr">
        <is>
          <t>Short-term Debt [Line Items]</t>
        </is>
      </c>
    </row>
    <row r="9">
      <c r="A9" s="4" t="inlineStr">
        <is>
          <t>[custom:LineOfCreditFacilityReductionAmount]</t>
        </is>
      </c>
      <c r="B9" s="6" t="n">
        <v>1900000</v>
      </c>
    </row>
    <row r="10">
      <c r="A10" s="4" t="inlineStr">
        <is>
          <t>PT Bank UOB Indonesia [Member] | Maximum [Member]</t>
        </is>
      </c>
    </row>
    <row r="11">
      <c r="A11" s="3" t="inlineStr">
        <is>
          <t>Short-term Debt [Line Items]</t>
        </is>
      </c>
    </row>
    <row r="12">
      <c r="A12" s="4" t="inlineStr">
        <is>
          <t>[custom:LineOfCreditFacilityReductionAmount]</t>
        </is>
      </c>
      <c r="B12" s="6" t="n">
        <v>1000000</v>
      </c>
    </row>
    <row r="13">
      <c r="A13" s="4" t="inlineStr">
        <is>
          <t>PT Green World Nusantara [Member]</t>
        </is>
      </c>
    </row>
    <row r="14">
      <c r="A14" s="3" t="inlineStr">
        <is>
          <t>Short-term Debt [Line Items]</t>
        </is>
      </c>
    </row>
    <row r="15">
      <c r="A15" s="4" t="inlineStr">
        <is>
          <t>Bank loan, renewable term</t>
        </is>
      </c>
      <c r="C15" s="4" t="inlineStr">
        <is>
          <t>1 year</t>
        </is>
      </c>
    </row>
    <row r="16">
      <c r="A16" s="4" t="inlineStr">
        <is>
          <t>Floating interest rate spread</t>
        </is>
      </c>
      <c r="C16" s="4" t="inlineStr">
        <is>
          <t>100.00%</t>
        </is>
      </c>
    </row>
    <row r="17">
      <c r="A17" s="4" t="inlineStr">
        <is>
          <t>Cash deposit for pledging of loan</t>
        </is>
      </c>
      <c r="C17" s="5" t="n">
        <v>2000000</v>
      </c>
    </row>
    <row r="18">
      <c r="A18" s="4" t="inlineStr">
        <is>
          <t>PT Green World Nusantara [Member] | Bank Overdrafts [Member]</t>
        </is>
      </c>
    </row>
    <row r="19">
      <c r="A19" s="3" t="inlineStr">
        <is>
          <t>Short-term Debt [Line Items]</t>
        </is>
      </c>
    </row>
    <row r="20">
      <c r="A20" s="4" t="inlineStr">
        <is>
          <t>Maximum amount available under credit facility</t>
        </is>
      </c>
      <c r="C20" s="5" t="n">
        <v>1900000</v>
      </c>
    </row>
    <row r="21">
      <c r="A21" s="4" t="inlineStr">
        <is>
          <t>GWN [Member]</t>
        </is>
      </c>
    </row>
    <row r="22">
      <c r="A22" s="3" t="inlineStr">
        <is>
          <t>Short-term Debt [Line Items]</t>
        </is>
      </c>
    </row>
    <row r="23">
      <c r="A23" s="4" t="inlineStr">
        <is>
          <t>Maximum amount available under credit facility</t>
        </is>
      </c>
      <c r="B23" s="6" t="n">
        <v>1000000</v>
      </c>
    </row>
    <row r="24">
      <c r="A24" s="4" t="inlineStr">
        <is>
          <t>Bank loan, renewable term</t>
        </is>
      </c>
      <c r="C24" s="4" t="inlineStr">
        <is>
          <t>1 year</t>
        </is>
      </c>
    </row>
    <row r="25">
      <c r="A25" s="4" t="inlineStr">
        <is>
          <t>Floating interest rate spread</t>
        </is>
      </c>
      <c r="C25" s="4" t="inlineStr">
        <is>
          <t>1.00%</t>
        </is>
      </c>
    </row>
    <row r="26">
      <c r="A26" s="4" t="inlineStr">
        <is>
          <t>Cash deposit for pledging of loan</t>
        </is>
      </c>
      <c r="C26" s="5" t="n">
        <v>2000000</v>
      </c>
    </row>
    <row r="27">
      <c r="A27" s="4" t="inlineStr">
        <is>
          <t>GWN [Member] | Minimum [Member]</t>
        </is>
      </c>
    </row>
    <row r="28">
      <c r="A28" s="3" t="inlineStr">
        <is>
          <t>Short-term Debt [Line Items]</t>
        </is>
      </c>
    </row>
    <row r="29">
      <c r="A29" s="4" t="inlineStr">
        <is>
          <t>Maximum amount available under credit facility</t>
        </is>
      </c>
      <c r="B29" s="6" t="n">
        <v>1000000</v>
      </c>
    </row>
    <row r="30">
      <c r="A30" s="4" t="inlineStr">
        <is>
          <t>GWN [Member] | Maximum [Member]</t>
        </is>
      </c>
    </row>
    <row r="31">
      <c r="A31" s="3" t="inlineStr">
        <is>
          <t>Short-term Debt [Line Items]</t>
        </is>
      </c>
    </row>
    <row r="32">
      <c r="A32" s="4" t="inlineStr">
        <is>
          <t>Maximum amount available under credit facility</t>
        </is>
      </c>
      <c r="B32" s="5" t="n">
        <v>1900000</v>
      </c>
    </row>
    <row r="33">
      <c r="A33" s="4" t="inlineStr">
        <is>
          <t>GWN [Member] | Bank Overdrafts [Member]</t>
        </is>
      </c>
    </row>
    <row r="34">
      <c r="A34" s="3" t="inlineStr">
        <is>
          <t>Short-term Debt [Line Items]</t>
        </is>
      </c>
    </row>
    <row r="35">
      <c r="A35" s="4" t="inlineStr">
        <is>
          <t>Maximum amount available under credit facility</t>
        </is>
      </c>
      <c r="C35" s="5" t="n">
        <v>19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80" customWidth="1" min="2" max="2"/>
    <col width="13" customWidth="1" min="3" max="3"/>
    <col width="14" customWidth="1" min="4" max="4"/>
    <col width="13" customWidth="1" min="5" max="5"/>
    <col width="14" customWidth="1" min="6" max="6"/>
  </cols>
  <sheetData>
    <row r="1">
      <c r="A1" s="1" t="inlineStr">
        <is>
          <t>SCHEDULE OF ACCRUED EXPENSES (Details) - USD ($)</t>
        </is>
      </c>
      <c r="B1" s="2" t="inlineStr">
        <is>
          <t>Jun. 30, 2021</t>
        </is>
      </c>
      <c r="D1" s="2" t="inlineStr">
        <is>
          <t>Dec. 31, 2020</t>
        </is>
      </c>
      <c r="F1" s="2" t="inlineStr">
        <is>
          <t>Dec. 31, 2019</t>
        </is>
      </c>
    </row>
    <row r="2">
      <c r="A2" s="3" t="inlineStr">
        <is>
          <t>Payables and Accruals [Abstract]</t>
        </is>
      </c>
    </row>
    <row r="3">
      <c r="A3" s="4" t="inlineStr">
        <is>
          <t>Accrued interest</t>
        </is>
      </c>
      <c r="B3" s="5" t="n">
        <v>144440</v>
      </c>
      <c r="D3" s="5" t="n">
        <v>133215</v>
      </c>
      <c r="F3" s="5" t="n">
        <v>106563</v>
      </c>
    </row>
    <row r="4">
      <c r="A4" s="4" t="inlineStr">
        <is>
          <t>Accrued operating expenses</t>
        </is>
      </c>
      <c r="B4" s="6" t="n">
        <v>748443</v>
      </c>
      <c r="C4" s="4" t="inlineStr">
        <is>
          <t>[1]</t>
        </is>
      </c>
      <c r="D4" s="6" t="n">
        <v>296156</v>
      </c>
      <c r="E4" s="4" t="inlineStr">
        <is>
          <t>[1]</t>
        </is>
      </c>
      <c r="F4" s="6" t="n">
        <v>469823</v>
      </c>
    </row>
    <row r="5">
      <c r="A5" s="4" t="inlineStr">
        <is>
          <t>Total</t>
        </is>
      </c>
      <c r="B5" s="5" t="n">
        <v>892883</v>
      </c>
      <c r="D5" s="5" t="n">
        <v>429371</v>
      </c>
      <c r="F5" s="5" t="n">
        <v>576386</v>
      </c>
    </row>
    <row r="6"/>
    <row r="7">
      <c r="A7" s="4" t="inlineStr">
        <is>
          <t>[1]</t>
        </is>
      </c>
      <c r="B7" s="4" t="inlineStr">
        <is>
          <t>Accrued
    operating expenses are mainly due to unbilled transactions from vendors related to the operations under the current Kruh Block
    Joint Operation Partnership with Pertamina, the Indonesian state-owned oil and gas company (“Pertamina”), which
    runs until May 2030 (the “KSO”).</t>
        </is>
      </c>
    </row>
  </sheetData>
  <mergeCells count="4">
    <mergeCell ref="B1:C1"/>
    <mergeCell ref="D1:E1"/>
    <mergeCell ref="A6:F6"/>
    <mergeCell ref="B7:F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CHEDULE OF COMPONENTS OF INCOME TAX PROVIS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come Tax Disclosure [Abstract]</t>
        </is>
      </c>
    </row>
    <row r="4">
      <c r="A4" s="4" t="inlineStr">
        <is>
          <t>Current</t>
        </is>
      </c>
      <c r="D4" s="4" t="inlineStr">
        <is>
          <t xml:space="preserve"> </t>
        </is>
      </c>
      <c r="E4" s="4" t="inlineStr">
        <is>
          <t xml:space="preserve"> </t>
        </is>
      </c>
      <c r="F4" s="4" t="inlineStr">
        <is>
          <t xml:space="preserve"> </t>
        </is>
      </c>
    </row>
    <row r="5">
      <c r="A5" s="4" t="inlineStr">
        <is>
          <t>Deferred</t>
        </is>
      </c>
      <c r="D5" s="4" t="inlineStr">
        <is>
          <t xml:space="preserve"> </t>
        </is>
      </c>
      <c r="E5" s="4" t="inlineStr">
        <is>
          <t xml:space="preserve"> </t>
        </is>
      </c>
      <c r="F5" s="4" t="inlineStr">
        <is>
          <t xml:space="preserve"> </t>
        </is>
      </c>
    </row>
    <row r="6">
      <c r="A6" s="4" t="inlineStr">
        <is>
          <t>Total income tax provision</t>
        </is>
      </c>
      <c r="B6" s="5" t="n">
        <v>0</v>
      </c>
      <c r="C6" s="5" t="n">
        <v>0</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CHEDULE OF RECONCILIATION OF INCOME TAXES PROVIS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Operating Loss Carryforwards [Line Items]</t>
        </is>
      </c>
    </row>
    <row r="4">
      <c r="A4" s="4" t="inlineStr">
        <is>
          <t>(Loss) income before income tax</t>
        </is>
      </c>
      <c r="B4" s="5" t="n">
        <v>-2932213</v>
      </c>
      <c r="C4" s="5" t="n">
        <v>-3563138</v>
      </c>
      <c r="D4" s="5" t="n">
        <v>-6951698</v>
      </c>
      <c r="E4" s="5" t="n">
        <v>-1673735</v>
      </c>
      <c r="F4" s="5" t="n">
        <v>140988</v>
      </c>
    </row>
    <row r="5">
      <c r="A5" s="4" t="inlineStr">
        <is>
          <t>Computed income tax expense (benefit) with statutory income tax rate</t>
        </is>
      </c>
      <c r="D5" s="6" t="n">
        <v>-1737925</v>
      </c>
      <c r="E5" s="6" t="n">
        <v>-418434</v>
      </c>
      <c r="F5" s="6" t="n">
        <v>35247</v>
      </c>
    </row>
    <row r="6">
      <c r="A6" s="4" t="inlineStr">
        <is>
          <t>Effect of tax holiday and preferential tax rate</t>
        </is>
      </c>
      <c r="D6" s="6" t="n">
        <v>16759</v>
      </c>
      <c r="E6" s="6" t="n">
        <v>25045</v>
      </c>
      <c r="F6" s="6" t="n">
        <v>21841</v>
      </c>
    </row>
    <row r="7">
      <c r="A7" s="4" t="inlineStr">
        <is>
          <t>Effect of tax exemption for unrecovered expenditures on TAC/KSO operations</t>
        </is>
      </c>
      <c r="D7" s="6" t="n">
        <v>520007</v>
      </c>
      <c r="E7" s="6" t="n">
        <v>251378</v>
      </c>
      <c r="F7" s="6" t="n">
        <v>-217714</v>
      </c>
    </row>
    <row r="8">
      <c r="A8" s="4" t="inlineStr">
        <is>
          <t>Change in valuation allowance</t>
        </is>
      </c>
      <c r="D8" s="6" t="n">
        <v>6308</v>
      </c>
      <c r="E8" s="6" t="n">
        <v>52945</v>
      </c>
      <c r="F8" s="6" t="n">
        <v>23950</v>
      </c>
    </row>
    <row r="9">
      <c r="A9" s="4" t="inlineStr">
        <is>
          <t>Total income tax provision</t>
        </is>
      </c>
      <c r="B9" s="5" t="n">
        <v>0</v>
      </c>
      <c r="C9" s="5" t="n">
        <v>0</v>
      </c>
      <c r="D9" s="4" t="inlineStr">
        <is>
          <t xml:space="preserve"> </t>
        </is>
      </c>
      <c r="E9" s="4" t="inlineStr">
        <is>
          <t xml:space="preserve"> </t>
        </is>
      </c>
      <c r="F9" s="4" t="inlineStr">
        <is>
          <t xml:space="preserve"> </t>
        </is>
      </c>
    </row>
    <row r="10">
      <c r="A10" s="4" t="inlineStr">
        <is>
          <t>Other Jurisdictions [Member]</t>
        </is>
      </c>
    </row>
    <row r="11">
      <c r="A11" s="3" t="inlineStr">
        <is>
          <t>Operating Loss Carryforwards [Line Items]</t>
        </is>
      </c>
    </row>
    <row r="12">
      <c r="A12" s="4" t="inlineStr">
        <is>
          <t>Effect of different tax rates</t>
        </is>
      </c>
      <c r="D12" s="6" t="n">
        <v>1281519</v>
      </c>
      <c r="E12" s="6" t="n">
        <v>130962</v>
      </c>
      <c r="F12" s="6" t="n">
        <v>100390</v>
      </c>
    </row>
    <row r="13">
      <c r="A13" s="4" t="inlineStr">
        <is>
          <t>TAC Operations [Member]</t>
        </is>
      </c>
    </row>
    <row r="14">
      <c r="A14" s="3" t="inlineStr">
        <is>
          <t>Operating Loss Carryforwards [Line Items]</t>
        </is>
      </c>
    </row>
    <row r="15">
      <c r="A15" s="4" t="inlineStr">
        <is>
          <t>Effect of different tax rates</t>
        </is>
      </c>
      <c r="D15" s="5" t="n">
        <v>-86668</v>
      </c>
      <c r="E15" s="5" t="n">
        <v>-41896</v>
      </c>
      <c r="F15" s="5" t="n">
        <v>3628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0</t>
        </is>
      </c>
      <c r="C1" s="2" t="inlineStr">
        <is>
          <t>Dec. 31, 2019</t>
        </is>
      </c>
    </row>
    <row r="2">
      <c r="A2" s="3" t="inlineStr">
        <is>
          <t>Income Tax Disclosure [Abstract]</t>
        </is>
      </c>
    </row>
    <row r="3">
      <c r="A3" s="4" t="inlineStr">
        <is>
          <t>Tax loss carry forwards</t>
        </is>
      </c>
      <c r="B3" s="5" t="n">
        <v>83203</v>
      </c>
      <c r="C3" s="5" t="n">
        <v>76895</v>
      </c>
    </row>
    <row r="4">
      <c r="A4" s="4" t="inlineStr">
        <is>
          <t>Total deferred tax assets, gross</t>
        </is>
      </c>
      <c r="B4" s="6" t="n">
        <v>83203</v>
      </c>
      <c r="C4" s="6" t="n">
        <v>76895</v>
      </c>
    </row>
    <row r="5">
      <c r="A5" s="4" t="inlineStr">
        <is>
          <t>Valuation allowance</t>
        </is>
      </c>
      <c r="B5" s="6" t="n">
        <v>-83203</v>
      </c>
      <c r="C5" s="6" t="n">
        <v>-76895</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21" customWidth="1" min="2" max="2"/>
    <col width="21" customWidth="1" min="3" max="3"/>
    <col width="44" customWidth="1" min="4" max="4"/>
    <col width="44" customWidth="1" min="5" max="5"/>
    <col width="21" customWidth="1" min="6" max="6"/>
    <col width="21" customWidth="1" min="7" max="7"/>
  </cols>
  <sheetData>
    <row r="1">
      <c r="A1" s="1" t="inlineStr">
        <is>
          <t>TAXES (Details Narrative) Rp in Billion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20IDR (Rp)</t>
        </is>
      </c>
      <c r="F2" s="2" t="inlineStr">
        <is>
          <t>Dec. 31, 2019USD ($)</t>
        </is>
      </c>
      <c r="G2" s="2" t="inlineStr">
        <is>
          <t>Dec. 31, 2018USD ($)</t>
        </is>
      </c>
    </row>
    <row r="3">
      <c r="A3" s="4" t="inlineStr">
        <is>
          <t>Provision for income taxes</t>
        </is>
      </c>
      <c r="B3" s="5" t="n">
        <v>0</v>
      </c>
      <c r="C3" s="5" t="n">
        <v>0</v>
      </c>
      <c r="D3" s="4" t="inlineStr">
        <is>
          <t xml:space="preserve"> </t>
        </is>
      </c>
      <c r="F3" s="4" t="inlineStr">
        <is>
          <t xml:space="preserve"> </t>
        </is>
      </c>
      <c r="G3" s="4" t="inlineStr">
        <is>
          <t xml:space="preserve"> </t>
        </is>
      </c>
    </row>
    <row r="4">
      <c r="A4" s="4" t="inlineStr">
        <is>
          <t>Corporate income tax rate</t>
        </is>
      </c>
      <c r="B4" s="4" t="inlineStr">
        <is>
          <t>0.00%</t>
        </is>
      </c>
      <c r="C4" s="4" t="inlineStr">
        <is>
          <t>0.00%</t>
        </is>
      </c>
    </row>
    <row r="5">
      <c r="A5" s="4" t="inlineStr">
        <is>
          <t>Unrecovered expenditures</t>
        </is>
      </c>
      <c r="D5" s="6" t="n">
        <v>16766664</v>
      </c>
      <c r="F5" s="6" t="n">
        <v>16373223</v>
      </c>
    </row>
    <row r="6">
      <c r="A6" s="4" t="inlineStr">
        <is>
          <t>Tax operating loss carry forwards</t>
        </is>
      </c>
      <c r="D6" s="5" t="n">
        <v>118533</v>
      </c>
      <c r="F6" s="6" t="n">
        <v>181875</v>
      </c>
    </row>
    <row r="7">
      <c r="A7" s="4" t="inlineStr">
        <is>
          <t>Operating loss carryforwards, limitations on use</t>
        </is>
      </c>
      <c r="D7" s="4" t="inlineStr">
        <is>
          <t>net operating loss will expire in year 2023</t>
        </is>
      </c>
      <c r="E7" s="4" t="inlineStr">
        <is>
          <t>net operating loss will expire in year 2023</t>
        </is>
      </c>
    </row>
    <row r="8">
      <c r="A8" s="4" t="inlineStr">
        <is>
          <t>Deferred tax assets valuation allowance</t>
        </is>
      </c>
      <c r="D8" s="5" t="n">
        <v>83203</v>
      </c>
      <c r="F8" s="6" t="n">
        <v>76895</v>
      </c>
    </row>
    <row r="9">
      <c r="A9" s="4" t="inlineStr">
        <is>
          <t>INDONESIA</t>
        </is>
      </c>
    </row>
    <row r="10">
      <c r="A10" s="4" t="inlineStr">
        <is>
          <t>Corporate income tax rate</t>
        </is>
      </c>
      <c r="D10" s="4" t="inlineStr">
        <is>
          <t>30.00%</t>
        </is>
      </c>
      <c r="E10" s="4" t="inlineStr">
        <is>
          <t>30.00%</t>
        </is>
      </c>
    </row>
    <row r="11">
      <c r="A11" s="4" t="inlineStr">
        <is>
          <t>Other Indonesia Subsidiaries [Member]</t>
        </is>
      </c>
    </row>
    <row r="12">
      <c r="A12" s="4" t="inlineStr">
        <is>
          <t>Corporate income tax rate</t>
        </is>
      </c>
      <c r="D12" s="4" t="inlineStr">
        <is>
          <t>25.00%</t>
        </is>
      </c>
      <c r="E12" s="4" t="inlineStr">
        <is>
          <t>25.00%</t>
        </is>
      </c>
    </row>
    <row r="13">
      <c r="A13" s="4" t="inlineStr">
        <is>
          <t>Discount on corporated income tax rate</t>
        </is>
      </c>
      <c r="D13" s="4" t="inlineStr">
        <is>
          <t>50.00%</t>
        </is>
      </c>
      <c r="E13" s="4" t="inlineStr">
        <is>
          <t>50.00%</t>
        </is>
      </c>
    </row>
    <row r="14">
      <c r="A14" s="4" t="inlineStr">
        <is>
          <t>Threshold maximum annual revenue proceed</t>
        </is>
      </c>
      <c r="D14" s="5" t="n">
        <v>374000</v>
      </c>
      <c r="E14" s="9" t="n">
        <v>50</v>
      </c>
    </row>
    <row r="15">
      <c r="A15" s="4" t="inlineStr">
        <is>
          <t>HONG KONG</t>
        </is>
      </c>
    </row>
    <row r="16">
      <c r="A16" s="4" t="inlineStr">
        <is>
          <t>Tax operating loss carry forwards</t>
        </is>
      </c>
      <c r="D16" s="5" t="n">
        <v>509156</v>
      </c>
      <c r="F16" s="5" t="n">
        <v>375086</v>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2932213</v>
      </c>
      <c r="C4" s="5" t="n">
        <v>-3563138</v>
      </c>
      <c r="D4" s="5" t="n">
        <v>-6951698</v>
      </c>
      <c r="E4" s="5" t="n">
        <v>-1673735</v>
      </c>
      <c r="F4" s="5" t="n">
        <v>145723</v>
      </c>
    </row>
    <row r="5">
      <c r="A5" s="4" t="inlineStr">
        <is>
          <t>Net (loss) income</t>
        </is>
      </c>
      <c r="D5" s="6" t="n">
        <v>-6951698</v>
      </c>
      <c r="E5" s="6" t="n">
        <v>-1673735</v>
      </c>
      <c r="F5" s="6" t="n">
        <v>140988</v>
      </c>
    </row>
    <row r="6">
      <c r="A6" s="3" t="inlineStr">
        <is>
          <t>Adjustments to reconcile net (loss) income to net cash (used in) provided by operating activities</t>
        </is>
      </c>
    </row>
    <row r="7">
      <c r="A7" s="4" t="inlineStr">
        <is>
          <t>Income from accounts payable written-off</t>
        </is>
      </c>
      <c r="B7" s="4" t="inlineStr">
        <is>
          <t xml:space="preserve"> </t>
        </is>
      </c>
      <c r="C7" s="6" t="n">
        <v>-146662</v>
      </c>
      <c r="D7" s="6" t="n">
        <v>-146662</v>
      </c>
      <c r="E7" s="4" t="inlineStr">
        <is>
          <t xml:space="preserve"> </t>
        </is>
      </c>
      <c r="F7" s="4" t="inlineStr">
        <is>
          <t xml:space="preserve"> </t>
        </is>
      </c>
    </row>
    <row r="8">
      <c r="A8" s="4" t="inlineStr">
        <is>
          <t>Realized actuarial gain</t>
        </is>
      </c>
      <c r="B8" s="4" t="inlineStr">
        <is>
          <t xml:space="preserve"> </t>
        </is>
      </c>
      <c r="C8" s="6" t="n">
        <v>-46805</v>
      </c>
      <c r="D8" s="6" t="n">
        <v>-46805</v>
      </c>
      <c r="E8" s="4" t="inlineStr">
        <is>
          <t xml:space="preserve"> </t>
        </is>
      </c>
      <c r="F8" s="4" t="inlineStr">
        <is>
          <t xml:space="preserve"> </t>
        </is>
      </c>
    </row>
    <row r="9">
      <c r="A9" s="4" t="inlineStr">
        <is>
          <t>Write down of other assets</t>
        </is>
      </c>
      <c r="D9" s="4" t="inlineStr">
        <is>
          <t xml:space="preserve"> </t>
        </is>
      </c>
      <c r="E9" s="4" t="inlineStr">
        <is>
          <t xml:space="preserve"> </t>
        </is>
      </c>
      <c r="F9" s="6" t="n">
        <v>1972</v>
      </c>
    </row>
    <row r="10">
      <c r="A10" s="4" t="inlineStr">
        <is>
          <t>Depreciation, depletion and amortization</t>
        </is>
      </c>
      <c r="B10" s="6" t="n">
        <v>282948</v>
      </c>
      <c r="C10" s="6" t="n">
        <v>287760</v>
      </c>
      <c r="D10" s="6" t="n">
        <v>698851</v>
      </c>
      <c r="E10" s="6" t="n">
        <v>876676</v>
      </c>
      <c r="F10" s="6" t="n">
        <v>1156494</v>
      </c>
    </row>
    <row r="11">
      <c r="A11" s="4" t="inlineStr">
        <is>
          <t>Amortization of deferred charges</t>
        </is>
      </c>
      <c r="B11" s="6" t="n">
        <v>40094</v>
      </c>
      <c r="C11" s="6" t="n">
        <v>29939</v>
      </c>
      <c r="D11" s="6" t="n">
        <v>72756</v>
      </c>
      <c r="E11" s="6" t="n">
        <v>57418</v>
      </c>
      <c r="F11" s="6" t="n">
        <v>41216</v>
      </c>
    </row>
    <row r="12">
      <c r="A12" s="4" t="inlineStr">
        <is>
          <t>Share-based compensation</t>
        </is>
      </c>
      <c r="B12" s="6" t="n">
        <v>651852</v>
      </c>
      <c r="C12" s="6" t="n">
        <v>1549707</v>
      </c>
      <c r="D12" s="6" t="n">
        <v>3007081</v>
      </c>
      <c r="E12" s="6" t="n">
        <v>247817</v>
      </c>
      <c r="F12" s="4" t="inlineStr">
        <is>
          <t xml:space="preserve"> </t>
        </is>
      </c>
    </row>
    <row r="13">
      <c r="A13" s="4" t="inlineStr">
        <is>
          <t>Issuance of shares for compensation of non-employee services</t>
        </is>
      </c>
      <c r="D13" s="6" t="n">
        <v>155556</v>
      </c>
      <c r="E13" s="4" t="inlineStr">
        <is>
          <t xml:space="preserve"> </t>
        </is>
      </c>
      <c r="F13" s="4" t="inlineStr">
        <is>
          <t xml:space="preserve"> </t>
        </is>
      </c>
    </row>
    <row r="14">
      <c r="A14" s="4" t="inlineStr">
        <is>
          <t>Issuance of ordinary shares for service fee settlement</t>
        </is>
      </c>
      <c r="B14" s="6" t="n">
        <v>274400</v>
      </c>
      <c r="C14" s="6" t="n">
        <v>155555</v>
      </c>
    </row>
    <row r="15">
      <c r="A15" s="3" t="inlineStr">
        <is>
          <t>Changes in operating assets and liabilities</t>
        </is>
      </c>
    </row>
    <row r="16">
      <c r="A16" s="4" t="inlineStr">
        <is>
          <t>Accounts receivable</t>
        </is>
      </c>
      <c r="B16" s="6" t="n">
        <v>472897</v>
      </c>
      <c r="C16" s="6" t="n">
        <v>-87570</v>
      </c>
      <c r="D16" s="6" t="n">
        <v>-1046645</v>
      </c>
      <c r="E16" s="6" t="n">
        <v>409599</v>
      </c>
      <c r="F16" s="6" t="n">
        <v>244790</v>
      </c>
    </row>
    <row r="17">
      <c r="A17" s="4" t="inlineStr">
        <is>
          <t>Other receivables</t>
        </is>
      </c>
      <c r="D17" s="4" t="inlineStr">
        <is>
          <t xml:space="preserve"> </t>
        </is>
      </c>
      <c r="E17" s="4" t="inlineStr">
        <is>
          <t xml:space="preserve"> </t>
        </is>
      </c>
      <c r="F17" s="6" t="n">
        <v>884849</v>
      </c>
    </row>
    <row r="18">
      <c r="A18" s="4" t="inlineStr">
        <is>
          <t>Due from related parties – current</t>
        </is>
      </c>
      <c r="D18" s="4" t="inlineStr">
        <is>
          <t xml:space="preserve"> </t>
        </is>
      </c>
      <c r="E18" s="4" t="inlineStr">
        <is>
          <t xml:space="preserve"> </t>
        </is>
      </c>
      <c r="F18" s="6" t="n">
        <v>107709</v>
      </c>
    </row>
    <row r="19">
      <c r="A19" s="4" t="inlineStr">
        <is>
          <t>Other assets – current</t>
        </is>
      </c>
      <c r="B19" s="6" t="n">
        <v>-692264</v>
      </c>
      <c r="C19" s="6" t="n">
        <v>-300449</v>
      </c>
      <c r="D19" s="6" t="n">
        <v>-287352</v>
      </c>
      <c r="E19" s="6" t="n">
        <v>-77419</v>
      </c>
      <c r="F19" s="6" t="n">
        <v>84207</v>
      </c>
    </row>
    <row r="20">
      <c r="A20" s="4" t="inlineStr">
        <is>
          <t>Other assets – non current</t>
        </is>
      </c>
      <c r="B20" s="6" t="n">
        <v>-84368</v>
      </c>
      <c r="C20" s="6" t="n">
        <v>7307</v>
      </c>
      <c r="D20" s="6" t="n">
        <v>-70509</v>
      </c>
      <c r="E20" s="6" t="n">
        <v>-184344</v>
      </c>
      <c r="F20" s="6" t="n">
        <v>-48784</v>
      </c>
    </row>
    <row r="21">
      <c r="A21" s="4" t="inlineStr">
        <is>
          <t>Accounts payable</t>
        </is>
      </c>
      <c r="B21" s="6" t="n">
        <v>-58912</v>
      </c>
      <c r="C21" s="6" t="n">
        <v>-578987</v>
      </c>
      <c r="D21" s="6" t="n">
        <v>-473498</v>
      </c>
      <c r="E21" s="6" t="n">
        <v>-109428</v>
      </c>
      <c r="F21" s="6" t="n">
        <v>-180777</v>
      </c>
    </row>
    <row r="22">
      <c r="A22" s="4" t="inlineStr">
        <is>
          <t>Other current liabilities</t>
        </is>
      </c>
      <c r="B22" s="6" t="n">
        <v>2063</v>
      </c>
      <c r="C22" s="6" t="n">
        <v>-12452</v>
      </c>
      <c r="D22" s="6" t="n">
        <v>-15129</v>
      </c>
      <c r="E22" s="6" t="n">
        <v>11296</v>
      </c>
      <c r="F22" s="6" t="n">
        <v>-133</v>
      </c>
    </row>
    <row r="23">
      <c r="A23" s="4" t="inlineStr">
        <is>
          <t>Accrued expenses</t>
        </is>
      </c>
      <c r="B23" s="6" t="n">
        <v>463512</v>
      </c>
      <c r="C23" s="6" t="n">
        <v>-326350</v>
      </c>
      <c r="D23" s="6" t="n">
        <v>-147015</v>
      </c>
      <c r="E23" s="6" t="n">
        <v>25373</v>
      </c>
      <c r="F23" s="6" t="n">
        <v>-52769</v>
      </c>
    </row>
    <row r="24">
      <c r="A24" s="4" t="inlineStr">
        <is>
          <t>Taxes payable</t>
        </is>
      </c>
      <c r="B24" s="6" t="n">
        <v>-55838</v>
      </c>
      <c r="C24" s="6" t="n">
        <v>-11984</v>
      </c>
      <c r="D24" s="6" t="n">
        <v>-3680</v>
      </c>
      <c r="E24" s="6" t="n">
        <v>4036</v>
      </c>
      <c r="F24" s="6" t="n">
        <v>-155554</v>
      </c>
    </row>
    <row r="25">
      <c r="A25" s="4" t="inlineStr">
        <is>
          <t>Provision of post-employment benefit</t>
        </is>
      </c>
      <c r="D25" s="6" t="n">
        <v>68701</v>
      </c>
      <c r="E25" s="6" t="n">
        <v>-27083</v>
      </c>
      <c r="F25" s="6" t="n">
        <v>-303989</v>
      </c>
    </row>
    <row r="26">
      <c r="A26" s="4" t="inlineStr">
        <is>
          <t>Net cash (used in) provided by operating activities</t>
        </is>
      </c>
      <c r="B26" s="6" t="n">
        <v>-1635829</v>
      </c>
      <c r="C26" s="6" t="n">
        <v>-3044129</v>
      </c>
      <c r="D26" s="6" t="n">
        <v>-5186048</v>
      </c>
      <c r="E26" s="6" t="n">
        <v>-439794</v>
      </c>
      <c r="F26" s="6" t="n">
        <v>1920219</v>
      </c>
    </row>
    <row r="27">
      <c r="A27" s="3" t="inlineStr">
        <is>
          <t>Cash flows from investing activities</t>
        </is>
      </c>
    </row>
    <row r="28">
      <c r="A28" s="4" t="inlineStr">
        <is>
          <t>Cash paid for short-term investment</t>
        </is>
      </c>
      <c r="B28" s="6" t="n">
        <v>-307500</v>
      </c>
      <c r="C28" s="4" t="inlineStr">
        <is>
          <t xml:space="preserve"> </t>
        </is>
      </c>
    </row>
    <row r="29">
      <c r="A29" s="4" t="inlineStr">
        <is>
          <t>Cash paid for oil and gas property</t>
        </is>
      </c>
      <c r="B29" s="6" t="n">
        <v>-892183</v>
      </c>
      <c r="C29" s="6" t="n">
        <v>-165994</v>
      </c>
    </row>
    <row r="30">
      <c r="A30" s="4" t="inlineStr">
        <is>
          <t>Oil and gas exploration and development costs</t>
        </is>
      </c>
      <c r="D30" s="6" t="n">
        <v>-357333</v>
      </c>
      <c r="E30" s="6" t="n">
        <v>-545579</v>
      </c>
      <c r="F30" s="6" t="n">
        <v>-228389</v>
      </c>
    </row>
    <row r="31">
      <c r="A31" s="4" t="inlineStr">
        <is>
          <t>Purchase of property and equipment</t>
        </is>
      </c>
      <c r="D31" s="4" t="inlineStr">
        <is>
          <t xml:space="preserve"> </t>
        </is>
      </c>
      <c r="E31" s="4" t="inlineStr">
        <is>
          <t xml:space="preserve"> </t>
        </is>
      </c>
      <c r="F31" s="6" t="n">
        <v>-2168</v>
      </c>
    </row>
    <row r="32">
      <c r="A32" s="4" t="inlineStr">
        <is>
          <t>Deferred charges</t>
        </is>
      </c>
      <c r="D32" s="4" t="inlineStr">
        <is>
          <t xml:space="preserve"> </t>
        </is>
      </c>
      <c r="E32" s="6" t="n">
        <v>-500000</v>
      </c>
      <c r="F32" s="6" t="n">
        <v>-783123</v>
      </c>
    </row>
    <row r="33">
      <c r="A33" s="4" t="inlineStr">
        <is>
          <t>Repayment from a related party</t>
        </is>
      </c>
      <c r="D33" s="4" t="inlineStr">
        <is>
          <t xml:space="preserve"> </t>
        </is>
      </c>
      <c r="E33" s="4" t="inlineStr">
        <is>
          <t xml:space="preserve"> </t>
        </is>
      </c>
      <c r="F33" s="6" t="n">
        <v>160100</v>
      </c>
    </row>
    <row r="34">
      <c r="A34" s="4" t="inlineStr">
        <is>
          <t>Net cash used in investing activities</t>
        </is>
      </c>
      <c r="B34" s="6" t="n">
        <v>-1199683</v>
      </c>
      <c r="C34" s="6" t="n">
        <v>-165994</v>
      </c>
      <c r="D34" s="6" t="n">
        <v>-357333</v>
      </c>
      <c r="E34" s="6" t="n">
        <v>-1045579</v>
      </c>
      <c r="F34" s="6" t="n">
        <v>-853580</v>
      </c>
    </row>
    <row r="35">
      <c r="A35" s="3" t="inlineStr">
        <is>
          <t>Cash flows from financing activities</t>
        </is>
      </c>
    </row>
    <row r="36">
      <c r="A36" s="4" t="inlineStr">
        <is>
          <t>(Repayment of) Proceeds from bank loan</t>
        </is>
      </c>
      <c r="B36" s="4" t="inlineStr">
        <is>
          <t xml:space="preserve"> </t>
        </is>
      </c>
      <c r="C36" s="6" t="n">
        <v>-125289</v>
      </c>
      <c r="D36" s="6" t="n">
        <v>-125289</v>
      </c>
      <c r="E36" s="6" t="n">
        <v>174</v>
      </c>
      <c r="F36" s="6" t="n">
        <v>-746398</v>
      </c>
    </row>
    <row r="37">
      <c r="A37" s="4" t="inlineStr">
        <is>
          <t>Proceeds from IPO</t>
        </is>
      </c>
      <c r="D37" s="4" t="inlineStr">
        <is>
          <t xml:space="preserve"> </t>
        </is>
      </c>
      <c r="E37" s="6" t="n">
        <v>13650007</v>
      </c>
      <c r="F37" s="4" t="inlineStr">
        <is>
          <t xml:space="preserve"> </t>
        </is>
      </c>
    </row>
    <row r="38">
      <c r="A38" s="4" t="inlineStr">
        <is>
          <t>Payment for IPO cost (offering cost)</t>
        </is>
      </c>
      <c r="D38" s="4" t="inlineStr">
        <is>
          <t xml:space="preserve"> </t>
        </is>
      </c>
      <c r="E38" s="6" t="n">
        <v>-525931</v>
      </c>
      <c r="F38" s="6" t="n">
        <v>-443315</v>
      </c>
    </row>
    <row r="39">
      <c r="A39" s="4" t="inlineStr">
        <is>
          <t>Loan from related parties</t>
        </is>
      </c>
      <c r="D39" s="4" t="inlineStr">
        <is>
          <t xml:space="preserve"> </t>
        </is>
      </c>
      <c r="E39" s="4" t="inlineStr">
        <is>
          <t xml:space="preserve"> </t>
        </is>
      </c>
      <c r="F39" s="6" t="n">
        <v>2360000</v>
      </c>
    </row>
    <row r="40">
      <c r="A40" s="4" t="inlineStr">
        <is>
          <t>Repayment of Long term loan to a third party</t>
        </is>
      </c>
      <c r="D40" s="6" t="n">
        <v>-1000000</v>
      </c>
      <c r="E40" s="4" t="inlineStr">
        <is>
          <t xml:space="preserve"> </t>
        </is>
      </c>
      <c r="F40" s="4" t="inlineStr">
        <is>
          <t xml:space="preserve"> </t>
        </is>
      </c>
    </row>
    <row r="41">
      <c r="A41" s="4" t="inlineStr">
        <is>
          <t>Net cash (used in) provided by financing activities</t>
        </is>
      </c>
      <c r="B41" s="4" t="inlineStr">
        <is>
          <t xml:space="preserve"> </t>
        </is>
      </c>
      <c r="C41" s="6" t="n">
        <v>-125289</v>
      </c>
      <c r="D41" s="6" t="n">
        <v>-1125289</v>
      </c>
      <c r="E41" s="6" t="n">
        <v>13124250</v>
      </c>
      <c r="F41" s="6" t="n">
        <v>1170287</v>
      </c>
    </row>
    <row r="42">
      <c r="A42" s="4" t="inlineStr">
        <is>
          <t>Effect of exchange rate changes on cash</t>
        </is>
      </c>
      <c r="B42" s="4" t="inlineStr">
        <is>
          <t xml:space="preserve"> </t>
        </is>
      </c>
      <c r="C42" s="4" t="inlineStr">
        <is>
          <t xml:space="preserve"> </t>
        </is>
      </c>
    </row>
    <row r="43">
      <c r="A43" s="4" t="inlineStr">
        <is>
          <t>Net change in cash and cash equivalents, and restricted cash</t>
        </is>
      </c>
      <c r="B43" s="6" t="n">
        <v>-2835512</v>
      </c>
      <c r="C43" s="6" t="n">
        <v>-3335412</v>
      </c>
      <c r="D43" s="6" t="n">
        <v>-6668670</v>
      </c>
      <c r="E43" s="6" t="n">
        <v>11638877</v>
      </c>
      <c r="F43" s="6" t="n">
        <v>2236926</v>
      </c>
    </row>
    <row r="44">
      <c r="A44" s="4" t="inlineStr">
        <is>
          <t>Cash and cash equivalents, and restricted cash at beginning of year</t>
        </is>
      </c>
      <c r="B44" s="6" t="n">
        <v>9403499</v>
      </c>
      <c r="C44" s="6" t="n">
        <v>16072169</v>
      </c>
      <c r="D44" s="6" t="n">
        <v>16072169</v>
      </c>
      <c r="E44" s="6" t="n">
        <v>4433292</v>
      </c>
      <c r="F44" s="6" t="n">
        <v>2196366</v>
      </c>
    </row>
    <row r="45">
      <c r="A45" s="4" t="inlineStr">
        <is>
          <t>Cash and cash equivalents, and restricted cash at end of year</t>
        </is>
      </c>
      <c r="B45" s="6" t="n">
        <v>6567987</v>
      </c>
      <c r="C45" s="6" t="n">
        <v>12736757</v>
      </c>
      <c r="D45" s="6" t="n">
        <v>9403499</v>
      </c>
      <c r="E45" s="6" t="n">
        <v>16072169</v>
      </c>
      <c r="F45" s="6" t="n">
        <v>4433292</v>
      </c>
    </row>
    <row r="46">
      <c r="A46" s="3" t="inlineStr">
        <is>
          <t>Cash paid for:</t>
        </is>
      </c>
    </row>
    <row r="47">
      <c r="A47" s="4" t="inlineStr">
        <is>
          <t>Interest</t>
        </is>
      </c>
      <c r="B47" s="6" t="n">
        <v>9437</v>
      </c>
      <c r="C47" s="6" t="n">
        <v>5787</v>
      </c>
      <c r="D47" s="6" t="n">
        <v>10891</v>
      </c>
      <c r="E47" s="6" t="n">
        <v>11991</v>
      </c>
      <c r="F47" s="6" t="n">
        <v>19614</v>
      </c>
    </row>
    <row r="48">
      <c r="A48" s="4" t="inlineStr">
        <is>
          <t>Income tax</t>
        </is>
      </c>
      <c r="D48" s="4" t="inlineStr">
        <is>
          <t xml:space="preserve"> </t>
        </is>
      </c>
      <c r="E48" s="4" t="inlineStr">
        <is>
          <t xml:space="preserve"> </t>
        </is>
      </c>
      <c r="F48" s="4" t="inlineStr">
        <is>
          <t xml:space="preserve"> </t>
        </is>
      </c>
    </row>
    <row r="49">
      <c r="A49" s="3" t="inlineStr">
        <is>
          <t>Non-cash investing and financing activities</t>
        </is>
      </c>
    </row>
    <row r="50">
      <c r="A50" s="4" t="inlineStr">
        <is>
          <t>Acquisition of asset retirement obligation</t>
        </is>
      </c>
      <c r="B50" s="4" t="inlineStr">
        <is>
          <t xml:space="preserve"> </t>
        </is>
      </c>
      <c r="C50" s="6" t="n">
        <v>43019</v>
      </c>
    </row>
    <row r="51">
      <c r="A51" s="4" t="inlineStr">
        <is>
          <t>Settlement of asset retirement obligation by accounts receivable</t>
        </is>
      </c>
      <c r="B51" s="4" t="inlineStr">
        <is>
          <t xml:space="preserve"> </t>
        </is>
      </c>
      <c r="C51" s="5" t="n">
        <v>265363</v>
      </c>
    </row>
    <row r="52">
      <c r="A52" s="4" t="inlineStr">
        <is>
          <t>Shareholder debts converted to capital contribution</t>
        </is>
      </c>
      <c r="D52" s="4" t="inlineStr">
        <is>
          <t xml:space="preserve"> </t>
        </is>
      </c>
      <c r="E52" s="4" t="inlineStr">
        <is>
          <t xml:space="preserve"> </t>
        </is>
      </c>
      <c r="F52" s="6" t="n">
        <v>24298700</v>
      </c>
    </row>
    <row r="53">
      <c r="A53" s="4" t="inlineStr">
        <is>
          <t>Buyout of non-controlling interests</t>
        </is>
      </c>
      <c r="D53" s="4" t="inlineStr">
        <is>
          <t xml:space="preserve"> </t>
        </is>
      </c>
      <c r="E53" s="4" t="inlineStr">
        <is>
          <t xml:space="preserve"> </t>
        </is>
      </c>
      <c r="F53" s="6" t="n">
        <v>163401</v>
      </c>
    </row>
    <row r="54">
      <c r="A54" s="4" t="inlineStr">
        <is>
          <t>NCI subscription receivables transferred to the Company</t>
        </is>
      </c>
      <c r="D54" s="4" t="inlineStr">
        <is>
          <t xml:space="preserve"> </t>
        </is>
      </c>
      <c r="E54" s="4" t="inlineStr">
        <is>
          <t xml:space="preserve"> </t>
        </is>
      </c>
      <c r="F54" s="6" t="n">
        <v>22955</v>
      </c>
    </row>
    <row r="55">
      <c r="A55" s="4" t="inlineStr">
        <is>
          <t>Asset retirement obligations</t>
        </is>
      </c>
      <c r="D55" s="5" t="n">
        <v>364272</v>
      </c>
      <c r="E55" s="5" t="n">
        <v>118640</v>
      </c>
      <c r="F55" s="5" t="n">
        <v>8984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14" customWidth="1" min="2" max="2"/>
    <col width="14" customWidth="1" min="3" max="3"/>
    <col width="62"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t>
        </is>
      </c>
      <c r="B1" s="2" t="inlineStr">
        <is>
          <t>Feb. 18, 2021</t>
        </is>
      </c>
      <c r="C1" s="2" t="inlineStr">
        <is>
          <t>Dec. 19, 2019</t>
        </is>
      </c>
      <c r="D1" s="2" t="inlineStr">
        <is>
          <t>Nov. 08, 2019</t>
        </is>
      </c>
      <c r="E1" s="2" t="inlineStr">
        <is>
          <t>Jun. 30, 2018</t>
        </is>
      </c>
      <c r="F1" s="2" t="inlineStr">
        <is>
          <t>Apr. 24, 2018</t>
        </is>
      </c>
      <c r="G1" s="2" t="inlineStr">
        <is>
          <t>Jun. 30, 2021</t>
        </is>
      </c>
      <c r="H1" s="2" t="inlineStr">
        <is>
          <t>Jun. 30, 2020</t>
        </is>
      </c>
      <c r="I1" s="2" t="inlineStr">
        <is>
          <t>Dec. 31, 2020</t>
        </is>
      </c>
      <c r="J1" s="2" t="inlineStr">
        <is>
          <t>Dec. 31, 2019</t>
        </is>
      </c>
      <c r="K1" s="2" t="inlineStr">
        <is>
          <t>Dec. 31, 2018</t>
        </is>
      </c>
      <c r="L1" s="2" t="inlineStr">
        <is>
          <t>Nov. 07, 2019</t>
        </is>
      </c>
    </row>
    <row r="2">
      <c r="A2" s="3" t="inlineStr">
        <is>
          <t>Subsidiary, Sale of Stock [Line Items]</t>
        </is>
      </c>
    </row>
    <row r="3">
      <c r="A3" s="4" t="inlineStr">
        <is>
          <t>General and administrative expenses</t>
        </is>
      </c>
      <c r="B3" s="5" t="n">
        <v>274400</v>
      </c>
      <c r="G3" s="5" t="n">
        <v>2562531</v>
      </c>
      <c r="H3" s="5" t="n">
        <v>3512887</v>
      </c>
      <c r="I3" s="5" t="n">
        <v>6533642</v>
      </c>
      <c r="J3" s="5" t="n">
        <v>2434099</v>
      </c>
      <c r="K3" s="5" t="n">
        <v>2016110</v>
      </c>
    </row>
    <row r="4">
      <c r="A4" s="4" t="inlineStr">
        <is>
          <t>Ordinary shares issued</t>
        </is>
      </c>
      <c r="D4" s="6" t="n">
        <v>6000000</v>
      </c>
    </row>
    <row r="5">
      <c r="A5" s="4" t="inlineStr">
        <is>
          <t>Ordinary shares, shares authorized</t>
        </is>
      </c>
      <c r="F5" s="6" t="n">
        <v>100000000</v>
      </c>
      <c r="G5" s="6" t="n">
        <v>37500000</v>
      </c>
      <c r="I5" s="6" t="n">
        <v>37500000</v>
      </c>
      <c r="J5" s="6" t="n">
        <v>37500000</v>
      </c>
    </row>
    <row r="6">
      <c r="A6" s="4" t="inlineStr">
        <is>
          <t>Ordinary shares, par value</t>
        </is>
      </c>
      <c r="F6" s="10" t="n">
        <v>0.001</v>
      </c>
      <c r="G6" s="7" t="n">
        <v>0.00267</v>
      </c>
      <c r="I6" s="7" t="n">
        <v>0.00267</v>
      </c>
      <c r="J6" s="7" t="n">
        <v>0.00267</v>
      </c>
    </row>
    <row r="7">
      <c r="A7" s="4" t="inlineStr">
        <is>
          <t>Reverse stock split description</t>
        </is>
      </c>
      <c r="D7" s="4" t="inlineStr">
        <is>
          <t>one-for-zero point three seven five (1 for 0.375) stock split</t>
        </is>
      </c>
    </row>
    <row r="8">
      <c r="A8" s="4" t="inlineStr">
        <is>
          <t>Ordinary shares, shares issued</t>
        </is>
      </c>
      <c r="D8" s="6" t="n">
        <v>6000000</v>
      </c>
      <c r="G8" s="6" t="n">
        <v>7442955</v>
      </c>
      <c r="I8" s="6" t="n">
        <v>7407955</v>
      </c>
      <c r="J8" s="6" t="n">
        <v>7363637</v>
      </c>
      <c r="L8" s="6" t="n">
        <v>16000000</v>
      </c>
    </row>
    <row r="9">
      <c r="A9" s="4" t="inlineStr">
        <is>
          <t>Ordinary shares, shares outstanding</t>
        </is>
      </c>
      <c r="D9" s="6" t="n">
        <v>6000000</v>
      </c>
      <c r="G9" s="6" t="n">
        <v>7442955</v>
      </c>
      <c r="I9" s="6" t="n">
        <v>7407955</v>
      </c>
      <c r="J9" s="6" t="n">
        <v>7363637</v>
      </c>
      <c r="L9" s="6" t="n">
        <v>16000000</v>
      </c>
    </row>
    <row r="10">
      <c r="A10" s="4" t="inlineStr">
        <is>
          <t>Preference shares, shares authorized (in shares)</t>
        </is>
      </c>
      <c r="G10" s="6" t="n">
        <v>3750000</v>
      </c>
      <c r="I10" s="6" t="n">
        <v>3750000</v>
      </c>
      <c r="J10" s="6" t="n">
        <v>3750000</v>
      </c>
    </row>
    <row r="11">
      <c r="A11" s="4" t="inlineStr">
        <is>
          <t>Proceeds from issuance of initial public offering</t>
        </is>
      </c>
      <c r="I11" s="4" t="inlineStr">
        <is>
          <t xml:space="preserve"> </t>
        </is>
      </c>
      <c r="J11" s="5" t="n">
        <v>13650007</v>
      </c>
      <c r="K11" s="4" t="inlineStr">
        <is>
          <t xml:space="preserve"> </t>
        </is>
      </c>
    </row>
    <row r="12">
      <c r="A12" s="4" t="inlineStr">
        <is>
          <t>IPO [Member]</t>
        </is>
      </c>
    </row>
    <row r="13">
      <c r="A13" s="3" t="inlineStr">
        <is>
          <t>Subsidiary, Sale of Stock [Line Items]</t>
        </is>
      </c>
    </row>
    <row r="14">
      <c r="A14" s="4" t="inlineStr">
        <is>
          <t>Price per share</t>
        </is>
      </c>
      <c r="C14" s="5" t="n">
        <v>11</v>
      </c>
    </row>
    <row r="15">
      <c r="A15" s="4" t="inlineStr">
        <is>
          <t>Ordinary shares issued</t>
        </is>
      </c>
      <c r="C15" s="6" t="n">
        <v>1363637</v>
      </c>
    </row>
    <row r="16">
      <c r="A16" s="4" t="inlineStr">
        <is>
          <t>Ordinary shares, shares outstanding</t>
        </is>
      </c>
      <c r="C16" s="6" t="n">
        <v>7363637</v>
      </c>
    </row>
    <row r="17">
      <c r="A17" s="4" t="inlineStr">
        <is>
          <t>Proceeds from issuance of initial public offering</t>
        </is>
      </c>
      <c r="C17" s="5" t="n">
        <v>12500000</v>
      </c>
    </row>
    <row r="18">
      <c r="A18" s="4" t="inlineStr">
        <is>
          <t>Minimum [Member]</t>
        </is>
      </c>
    </row>
    <row r="19">
      <c r="A19" s="3" t="inlineStr">
        <is>
          <t>Subsidiary, Sale of Stock [Line Items]</t>
        </is>
      </c>
    </row>
    <row r="20">
      <c r="A20" s="4" t="inlineStr">
        <is>
          <t>Price per share</t>
        </is>
      </c>
      <c r="I20" s="8" t="n">
        <v>7.01</v>
      </c>
    </row>
    <row r="21">
      <c r="A21" s="4" t="inlineStr">
        <is>
          <t>Ordinary shares, shares authorized</t>
        </is>
      </c>
      <c r="D21" s="6" t="n">
        <v>100000000</v>
      </c>
    </row>
    <row r="22">
      <c r="A22" s="4" t="inlineStr">
        <is>
          <t>Ordinary shares, par value</t>
        </is>
      </c>
      <c r="D22" s="10" t="n">
        <v>0.001</v>
      </c>
    </row>
    <row r="23">
      <c r="A23" s="4" t="inlineStr">
        <is>
          <t>Preference shares, shares authorized (in shares)</t>
        </is>
      </c>
      <c r="D23" s="6" t="n">
        <v>10000000</v>
      </c>
    </row>
    <row r="24">
      <c r="A24" s="4" t="inlineStr">
        <is>
          <t>Maximum [Member]</t>
        </is>
      </c>
    </row>
    <row r="25">
      <c r="A25" s="3" t="inlineStr">
        <is>
          <t>Subsidiary, Sale of Stock [Line Items]</t>
        </is>
      </c>
    </row>
    <row r="26">
      <c r="A26" s="4" t="inlineStr">
        <is>
          <t>Price per share</t>
        </is>
      </c>
      <c r="I26" s="8" t="n">
        <v>8.26</v>
      </c>
    </row>
    <row r="27">
      <c r="A27" s="4" t="inlineStr">
        <is>
          <t>Ordinary shares, shares authorized</t>
        </is>
      </c>
      <c r="D27" s="6" t="n">
        <v>37500000</v>
      </c>
    </row>
    <row r="28">
      <c r="A28" s="4" t="inlineStr">
        <is>
          <t>Ordinary shares, par value</t>
        </is>
      </c>
      <c r="D28" s="7" t="n">
        <v>0.00267</v>
      </c>
    </row>
    <row r="29">
      <c r="A29" s="4" t="inlineStr">
        <is>
          <t>Preference shares, shares authorized (in shares)</t>
        </is>
      </c>
      <c r="D29" s="6" t="n">
        <v>3750000</v>
      </c>
    </row>
    <row r="30">
      <c r="A30" s="4" t="inlineStr">
        <is>
          <t>Maderic Holding Limited [Member]</t>
        </is>
      </c>
    </row>
    <row r="31">
      <c r="A31" s="3" t="inlineStr">
        <is>
          <t>Subsidiary, Sale of Stock [Line Items]</t>
        </is>
      </c>
    </row>
    <row r="32">
      <c r="A32" s="4" t="inlineStr">
        <is>
          <t>Ordinary shares issued</t>
        </is>
      </c>
      <c r="F32" s="6" t="n">
        <v>1000</v>
      </c>
    </row>
    <row r="33">
      <c r="A33" s="4" t="inlineStr">
        <is>
          <t>Percentage of legal ownership by kaixin auto group</t>
        </is>
      </c>
      <c r="D33" s="4" t="inlineStr">
        <is>
          <t>87.04%</t>
        </is>
      </c>
    </row>
    <row r="34">
      <c r="A34" s="4" t="inlineStr">
        <is>
          <t>Number of shares held</t>
        </is>
      </c>
      <c r="D34" s="6" t="n">
        <v>5222222</v>
      </c>
    </row>
    <row r="35">
      <c r="A35" s="4" t="inlineStr">
        <is>
          <t>Frank Ingriselli [Member]</t>
        </is>
      </c>
    </row>
    <row r="36">
      <c r="A36" s="3" t="inlineStr">
        <is>
          <t>Subsidiary, Sale of Stock [Line Items]</t>
        </is>
      </c>
    </row>
    <row r="37">
      <c r="A37" s="4" t="inlineStr">
        <is>
          <t>Stock Issued During Period, Shares, Restricted Stock Award, Gross</t>
        </is>
      </c>
      <c r="B37" s="6" t="n">
        <v>35000</v>
      </c>
    </row>
    <row r="38">
      <c r="A38" s="4" t="inlineStr">
        <is>
          <t>Price per share</t>
        </is>
      </c>
      <c r="B38" s="8" t="n">
        <v>7.84</v>
      </c>
    </row>
    <row r="39">
      <c r="A39" s="4" t="inlineStr">
        <is>
          <t>Maderic Holding Limited [Member]</t>
        </is>
      </c>
    </row>
    <row r="40">
      <c r="A40" s="3" t="inlineStr">
        <is>
          <t>Subsidiary, Sale of Stock [Line Items]</t>
        </is>
      </c>
    </row>
    <row r="41">
      <c r="A41" s="4" t="inlineStr">
        <is>
          <t>Loans converted for nominal value into ordinary shares of the company</t>
        </is>
      </c>
      <c r="E41" s="5" t="n">
        <v>21150000</v>
      </c>
    </row>
    <row r="42">
      <c r="A42" s="4" t="inlineStr">
        <is>
          <t>Hfo Investment Group [Member]</t>
        </is>
      </c>
    </row>
    <row r="43">
      <c r="A43" s="3" t="inlineStr">
        <is>
          <t>Subsidiary, Sale of Stock [Line Items]</t>
        </is>
      </c>
    </row>
    <row r="44">
      <c r="A44" s="4" t="inlineStr">
        <is>
          <t>Loans converted for nominal value into ordinary shares of the company</t>
        </is>
      </c>
      <c r="E44" s="5" t="n">
        <v>3150000</v>
      </c>
    </row>
    <row r="45">
      <c r="A45" s="4" t="inlineStr">
        <is>
          <t>Number of shares held</t>
        </is>
      </c>
      <c r="D45" s="6" t="n">
        <v>777778</v>
      </c>
    </row>
    <row r="46">
      <c r="A46" s="4" t="inlineStr">
        <is>
          <t>Ownership percentage (as a percent)</t>
        </is>
      </c>
      <c r="D46" s="4" t="inlineStr">
        <is>
          <t>12.96%</t>
        </is>
      </c>
    </row>
    <row r="47">
      <c r="A47" s="4" t="inlineStr">
        <is>
          <t>Maderic Holding Limited And Hfo Investment Group [Member]</t>
        </is>
      </c>
    </row>
    <row r="48">
      <c r="A48" s="3" t="inlineStr">
        <is>
          <t>Subsidiary, Sale of Stock [Line Items]</t>
        </is>
      </c>
    </row>
    <row r="49">
      <c r="A49" s="4" t="inlineStr">
        <is>
          <t>Number of shares issued</t>
        </is>
      </c>
      <c r="E49" s="6" t="n">
        <v>1599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Y OF FUTURE COMMITMENTS AMOUNTS ON AN UNDISCOUNTED FOR ALL THE PLANNED EXPENDITURES (Details) - USD ($)</t>
        </is>
      </c>
      <c r="C1" s="2" t="inlineStr">
        <is>
          <t>Jun. 30, 2021</t>
        </is>
      </c>
      <c r="E1" s="2" t="inlineStr">
        <is>
          <t>Dec. 31, 2020</t>
        </is>
      </c>
    </row>
    <row r="2">
      <c r="A2" s="4" t="inlineStr">
        <is>
          <t>Remaining of 2021</t>
        </is>
      </c>
      <c r="C2" s="5" t="n">
        <v>5550431</v>
      </c>
    </row>
    <row r="3">
      <c r="A3" s="4" t="inlineStr">
        <is>
          <t>Future commitments, 2021</t>
        </is>
      </c>
      <c r="C3" s="6" t="n">
        <v>13677867</v>
      </c>
      <c r="E3" s="5" t="n">
        <v>11909976</v>
      </c>
    </row>
    <row r="4">
      <c r="A4" s="4" t="inlineStr">
        <is>
          <t>Future commitments, 2022</t>
        </is>
      </c>
      <c r="C4" s="6" t="n">
        <v>60374526</v>
      </c>
      <c r="E4" s="6" t="n">
        <v>17397871</v>
      </c>
    </row>
    <row r="5">
      <c r="A5" s="4" t="inlineStr">
        <is>
          <t>Future commitments, 2023 and beyond</t>
        </is>
      </c>
      <c r="E5" s="6" t="n">
        <v>72205451</v>
      </c>
    </row>
    <row r="6">
      <c r="A6" s="4" t="inlineStr">
        <is>
          <t>Maderic Holding Limited [Member]</t>
        </is>
      </c>
    </row>
    <row r="7">
      <c r="A7" s="4" t="inlineStr">
        <is>
          <t>Remaining of 2021</t>
        </is>
      </c>
      <c r="C7" s="6" t="n">
        <v>23217</v>
      </c>
    </row>
    <row r="8">
      <c r="A8" s="4" t="inlineStr">
        <is>
          <t>Future commitments, 2021</t>
        </is>
      </c>
      <c r="C8" s="6" t="n">
        <v>3450000</v>
      </c>
      <c r="E8" s="6" t="n">
        <v>34653</v>
      </c>
    </row>
    <row r="9">
      <c r="A9" s="4" t="inlineStr">
        <is>
          <t>Future commitments, 2022</t>
        </is>
      </c>
      <c r="C9" s="6" t="n">
        <v>25200000</v>
      </c>
      <c r="E9" s="6" t="n">
        <v>3534727</v>
      </c>
    </row>
    <row r="10">
      <c r="A10" s="4" t="inlineStr">
        <is>
          <t>Future commitments, 2023 and beyond</t>
        </is>
      </c>
      <c r="E10" s="6" t="n">
        <v>35800000</v>
      </c>
    </row>
    <row r="11">
      <c r="A11" s="4" t="inlineStr">
        <is>
          <t>Maderic Holding Limited [Member] | Environmental Study [Member]</t>
        </is>
      </c>
    </row>
    <row r="12">
      <c r="A12" s="4" t="inlineStr">
        <is>
          <t>Remaining of 2021</t>
        </is>
      </c>
      <c r="C12" s="6" t="n">
        <v>23217</v>
      </c>
    </row>
    <row r="13">
      <c r="A13" s="4" t="inlineStr">
        <is>
          <t>Future commitments, 2021</t>
        </is>
      </c>
      <c r="B13" s="4" t="inlineStr">
        <is>
          <t>[1]</t>
        </is>
      </c>
      <c r="C13" s="4" t="inlineStr">
        <is>
          <t xml:space="preserve"> </t>
        </is>
      </c>
    </row>
    <row r="14">
      <c r="A14" s="4" t="inlineStr">
        <is>
          <t>Future commitments, 2022</t>
        </is>
      </c>
      <c r="C14" s="4" t="inlineStr">
        <is>
          <t xml:space="preserve"> </t>
        </is>
      </c>
    </row>
    <row r="15">
      <c r="A15" s="4" t="inlineStr">
        <is>
          <t>Maderic Holding Limited [Member] | Geological And Geophysical Gand G Studies [Member]</t>
        </is>
      </c>
    </row>
    <row r="16">
      <c r="A16" s="4" t="inlineStr">
        <is>
          <t>Remaining of 2021</t>
        </is>
      </c>
      <c r="B16" s="4" t="inlineStr">
        <is>
          <t>[2]</t>
        </is>
      </c>
      <c r="C16" s="4" t="inlineStr">
        <is>
          <t xml:space="preserve"> </t>
        </is>
      </c>
    </row>
    <row r="17">
      <c r="A17" s="4" t="inlineStr">
        <is>
          <t>Future commitments, 2021</t>
        </is>
      </c>
      <c r="B17" s="4" t="inlineStr">
        <is>
          <t>[2]</t>
        </is>
      </c>
      <c r="C17" s="6" t="n">
        <v>150000</v>
      </c>
    </row>
    <row r="18">
      <c r="A18" s="4" t="inlineStr">
        <is>
          <t>Future commitments, 2022</t>
        </is>
      </c>
      <c r="B18" s="4" t="inlineStr">
        <is>
          <t>[2]</t>
        </is>
      </c>
      <c r="C18" s="6" t="n">
        <v>200000</v>
      </c>
    </row>
    <row r="19">
      <c r="A19" s="4" t="inlineStr">
        <is>
          <t>Maderic Holding Limited [Member] | Two D Seismic [Member]</t>
        </is>
      </c>
    </row>
    <row r="20">
      <c r="A20" s="4" t="inlineStr">
        <is>
          <t>Remaining of 2021</t>
        </is>
      </c>
      <c r="B20" s="4" t="inlineStr">
        <is>
          <t>[2]</t>
        </is>
      </c>
      <c r="C20" s="4" t="inlineStr">
        <is>
          <t xml:space="preserve"> </t>
        </is>
      </c>
    </row>
    <row r="21">
      <c r="A21" s="4" t="inlineStr">
        <is>
          <t>Future commitments, 2021</t>
        </is>
      </c>
      <c r="C21" s="6" t="n">
        <v>3300000</v>
      </c>
      <c r="D21" s="4" t="inlineStr">
        <is>
          <t>[2]</t>
        </is>
      </c>
      <c r="E21" s="4" t="inlineStr">
        <is>
          <t xml:space="preserve"> </t>
        </is>
      </c>
      <c r="F21" s="4" t="inlineStr">
        <is>
          <t>[3]</t>
        </is>
      </c>
    </row>
    <row r="22">
      <c r="A22" s="4" t="inlineStr">
        <is>
          <t>Future commitments, 2022</t>
        </is>
      </c>
      <c r="C22" s="4" t="inlineStr">
        <is>
          <t xml:space="preserve"> </t>
        </is>
      </c>
      <c r="D22" s="4" t="inlineStr">
        <is>
          <t>[2]</t>
        </is>
      </c>
      <c r="E22" s="6" t="n">
        <v>3384727</v>
      </c>
      <c r="F22" s="4" t="inlineStr">
        <is>
          <t>[3]</t>
        </is>
      </c>
    </row>
    <row r="23">
      <c r="A23" s="4" t="inlineStr">
        <is>
          <t>Future commitments, 2023 and beyond</t>
        </is>
      </c>
      <c r="B23" s="4" t="inlineStr">
        <is>
          <t>[3]</t>
        </is>
      </c>
      <c r="E23" s="6" t="n">
        <v>2750000</v>
      </c>
    </row>
    <row r="24">
      <c r="A24" s="4" t="inlineStr">
        <is>
          <t>Maderic Holding Limited [Member] | Drilling [Member]</t>
        </is>
      </c>
    </row>
    <row r="25">
      <c r="A25" s="4" t="inlineStr">
        <is>
          <t>Remaining of 2021</t>
        </is>
      </c>
      <c r="B25" s="4" t="inlineStr">
        <is>
          <t>[1],[4]</t>
        </is>
      </c>
      <c r="C25" s="4" t="inlineStr">
        <is>
          <t xml:space="preserve"> </t>
        </is>
      </c>
    </row>
    <row r="26">
      <c r="A26" s="4" t="inlineStr">
        <is>
          <t>Future commitments, 2021</t>
        </is>
      </c>
      <c r="B26" s="4" t="inlineStr">
        <is>
          <t>[1],[4]</t>
        </is>
      </c>
      <c r="C26" s="4" t="inlineStr">
        <is>
          <t xml:space="preserve"> </t>
        </is>
      </c>
    </row>
    <row r="27">
      <c r="A27" s="4" t="inlineStr">
        <is>
          <t>Future commitments, 2022</t>
        </is>
      </c>
      <c r="B27" s="4" t="inlineStr">
        <is>
          <t>[1],[4]</t>
        </is>
      </c>
      <c r="C27" s="6" t="n">
        <v>25000000</v>
      </c>
    </row>
    <row r="28">
      <c r="A28" s="4" t="inlineStr">
        <is>
          <t>Maderic Holding Limited [Member] | G And G Studies [Member]</t>
        </is>
      </c>
    </row>
    <row r="29">
      <c r="A29" s="4" t="inlineStr">
        <is>
          <t>Future commitments, 2021</t>
        </is>
      </c>
      <c r="B29" s="4" t="inlineStr">
        <is>
          <t>[3]</t>
        </is>
      </c>
      <c r="E29" s="4" t="inlineStr">
        <is>
          <t xml:space="preserve"> </t>
        </is>
      </c>
    </row>
    <row r="30">
      <c r="A30" s="4" t="inlineStr">
        <is>
          <t>Future commitments, 2022</t>
        </is>
      </c>
      <c r="B30" s="4" t="inlineStr">
        <is>
          <t>[3]</t>
        </is>
      </c>
      <c r="E30" s="6" t="n">
        <v>150000</v>
      </c>
    </row>
    <row r="31">
      <c r="A31" s="4" t="inlineStr">
        <is>
          <t>Future commitments, 2023 and beyond</t>
        </is>
      </c>
      <c r="B31" s="4" t="inlineStr">
        <is>
          <t>[3]</t>
        </is>
      </c>
      <c r="E31" s="6" t="n">
        <v>950000</v>
      </c>
    </row>
    <row r="32">
      <c r="A32" s="4" t="inlineStr">
        <is>
          <t>Maderic Holding Limited [Member] | Three D Seismic [Member]</t>
        </is>
      </c>
    </row>
    <row r="33">
      <c r="A33" s="4" t="inlineStr">
        <is>
          <t>Future commitments, 2021</t>
        </is>
      </c>
      <c r="B33" s="4" t="inlineStr">
        <is>
          <t>[3]</t>
        </is>
      </c>
      <c r="E33" s="4" t="inlineStr">
        <is>
          <t xml:space="preserve"> </t>
        </is>
      </c>
    </row>
    <row r="34">
      <c r="A34" s="4" t="inlineStr">
        <is>
          <t>Future commitments, 2022</t>
        </is>
      </c>
      <c r="B34" s="4" t="inlineStr">
        <is>
          <t>[3]</t>
        </is>
      </c>
      <c r="E34" s="4" t="inlineStr">
        <is>
          <t xml:space="preserve"> </t>
        </is>
      </c>
    </row>
    <row r="35">
      <c r="A35" s="4" t="inlineStr">
        <is>
          <t>Future commitments, 2023 and beyond</t>
        </is>
      </c>
      <c r="B35" s="4" t="inlineStr">
        <is>
          <t>[3]</t>
        </is>
      </c>
      <c r="E35" s="6" t="n">
        <v>2100000</v>
      </c>
    </row>
    <row r="36">
      <c r="A36" s="4" t="inlineStr">
        <is>
          <t>Maderic Holding Limited [Member] | Environmental Permits [Member]</t>
        </is>
      </c>
    </row>
    <row r="37">
      <c r="A37" s="4" t="inlineStr">
        <is>
          <t>Future commitments, 2021</t>
        </is>
      </c>
      <c r="B37" s="4" t="inlineStr">
        <is>
          <t>[3]</t>
        </is>
      </c>
      <c r="E37" s="6" t="n">
        <v>34653</v>
      </c>
    </row>
    <row r="38">
      <c r="A38" s="4" t="inlineStr">
        <is>
          <t>Future commitments, 2022</t>
        </is>
      </c>
      <c r="B38" s="4" t="inlineStr">
        <is>
          <t>[3]</t>
        </is>
      </c>
      <c r="E38" s="4" t="inlineStr">
        <is>
          <t xml:space="preserve"> </t>
        </is>
      </c>
    </row>
    <row r="39">
      <c r="A39" s="4" t="inlineStr">
        <is>
          <t>Future commitments, 2023 and beyond</t>
        </is>
      </c>
      <c r="B39" s="4" t="inlineStr">
        <is>
          <t>[3]</t>
        </is>
      </c>
      <c r="E39" s="4" t="inlineStr">
        <is>
          <t xml:space="preserve"> </t>
        </is>
      </c>
    </row>
    <row r="40">
      <c r="A40" s="4" t="inlineStr">
        <is>
          <t>Maderic Holding Limited [Member] | Exploratory Well [Member]</t>
        </is>
      </c>
    </row>
    <row r="41">
      <c r="A41" s="4" t="inlineStr">
        <is>
          <t>Future commitments, 2021</t>
        </is>
      </c>
      <c r="B41" s="4" t="inlineStr">
        <is>
          <t>[3]</t>
        </is>
      </c>
      <c r="E41" s="4" t="inlineStr">
        <is>
          <t xml:space="preserve"> </t>
        </is>
      </c>
    </row>
    <row r="42">
      <c r="A42" s="4" t="inlineStr">
        <is>
          <t>Future commitments, 2022</t>
        </is>
      </c>
      <c r="B42" s="4" t="inlineStr">
        <is>
          <t>[3]</t>
        </is>
      </c>
      <c r="E42" s="4" t="inlineStr">
        <is>
          <t xml:space="preserve"> </t>
        </is>
      </c>
    </row>
    <row r="43">
      <c r="A43" s="4" t="inlineStr">
        <is>
          <t>Future commitments, 2023 and beyond</t>
        </is>
      </c>
      <c r="B43" s="4" t="inlineStr">
        <is>
          <t>[3]</t>
        </is>
      </c>
      <c r="E43" s="6" t="n">
        <v>30000000</v>
      </c>
    </row>
    <row r="44">
      <c r="A44" s="4" t="inlineStr">
        <is>
          <t>Defined Benefit Plan, Benefit Obligation, Before Actuarial Gain (Loss)</t>
        </is>
      </c>
    </row>
    <row r="45">
      <c r="A45" s="4" t="inlineStr">
        <is>
          <t>Remaining of 2021</t>
        </is>
      </c>
      <c r="C45" s="6" t="n">
        <v>5527214</v>
      </c>
    </row>
    <row r="46">
      <c r="A46" s="4" t="inlineStr">
        <is>
          <t>Future commitments, 2021</t>
        </is>
      </c>
      <c r="C46" s="6" t="n">
        <v>10227867</v>
      </c>
      <c r="E46" s="6" t="n">
        <v>11875323</v>
      </c>
    </row>
    <row r="47">
      <c r="A47" s="4" t="inlineStr">
        <is>
          <t>Future commitments, 2022</t>
        </is>
      </c>
      <c r="C47" s="6" t="n">
        <v>35174526</v>
      </c>
      <c r="E47" s="6" t="n">
        <v>13863144</v>
      </c>
    </row>
    <row r="48">
      <c r="A48" s="4" t="inlineStr">
        <is>
          <t>Future commitments, 2023 and beyond</t>
        </is>
      </c>
      <c r="E48" s="6" t="n">
        <v>36405451</v>
      </c>
    </row>
    <row r="49">
      <c r="A49" s="4" t="inlineStr">
        <is>
          <t>Defined Benefit Plan, Benefit Obligation, Before Actuarial Gain (Loss) | Two D Seismic [Member]</t>
        </is>
      </c>
    </row>
    <row r="50">
      <c r="A50" s="4" t="inlineStr">
        <is>
          <t>Remaining of 2021</t>
        </is>
      </c>
      <c r="B50" s="4" t="inlineStr">
        <is>
          <t>[2]</t>
        </is>
      </c>
      <c r="C50" s="4" t="inlineStr">
        <is>
          <t xml:space="preserve"> </t>
        </is>
      </c>
    </row>
    <row r="51">
      <c r="A51" s="4" t="inlineStr">
        <is>
          <t>Future commitments, 2021</t>
        </is>
      </c>
      <c r="C51" s="6" t="n">
        <v>1227634</v>
      </c>
      <c r="D51" s="4" t="inlineStr">
        <is>
          <t>[2]</t>
        </is>
      </c>
      <c r="E51" s="6" t="n">
        <v>1153163</v>
      </c>
      <c r="F51" s="4" t="inlineStr">
        <is>
          <t>[3]</t>
        </is>
      </c>
    </row>
    <row r="52">
      <c r="A52" s="4" t="inlineStr">
        <is>
          <t>Future commitments, 2022</t>
        </is>
      </c>
      <c r="C52" s="4" t="inlineStr">
        <is>
          <t xml:space="preserve"> </t>
        </is>
      </c>
      <c r="D52" s="4" t="inlineStr">
        <is>
          <t>[2]</t>
        </is>
      </c>
      <c r="E52" s="4" t="inlineStr">
        <is>
          <t xml:space="preserve"> </t>
        </is>
      </c>
      <c r="F52" s="4" t="inlineStr">
        <is>
          <t>[3]</t>
        </is>
      </c>
    </row>
    <row r="53">
      <c r="A53" s="4" t="inlineStr">
        <is>
          <t>Future commitments, 2023 and beyond</t>
        </is>
      </c>
      <c r="B53" s="4" t="inlineStr">
        <is>
          <t>[3]</t>
        </is>
      </c>
      <c r="E53" s="4" t="inlineStr">
        <is>
          <t xml:space="preserve"> </t>
        </is>
      </c>
    </row>
    <row r="54">
      <c r="A54" s="4" t="inlineStr">
        <is>
          <t>Defined Benefit Plan, Benefit Obligation, Before Actuarial Gain (Loss) | Drilling [Member]</t>
        </is>
      </c>
    </row>
    <row r="55">
      <c r="A55" s="4" t="inlineStr">
        <is>
          <t>Remaining of 2021</t>
        </is>
      </c>
      <c r="B55" s="4" t="inlineStr">
        <is>
          <t>[2],[4]</t>
        </is>
      </c>
      <c r="C55" s="6" t="n">
        <v>4500000</v>
      </c>
    </row>
    <row r="56">
      <c r="A56" s="4" t="inlineStr">
        <is>
          <t>Future commitments, 2021</t>
        </is>
      </c>
      <c r="B56" s="4" t="inlineStr">
        <is>
          <t>[2],[4]</t>
        </is>
      </c>
      <c r="C56" s="6" t="n">
        <v>4500000</v>
      </c>
    </row>
    <row r="57">
      <c r="A57" s="4" t="inlineStr">
        <is>
          <t>Future commitments, 2022</t>
        </is>
      </c>
      <c r="B57" s="4" t="inlineStr">
        <is>
          <t>[2],[4]</t>
        </is>
      </c>
      <c r="C57" s="6" t="n">
        <v>18000000</v>
      </c>
    </row>
    <row r="58">
      <c r="A58" s="4" t="inlineStr">
        <is>
          <t>Defined Benefit Plan, Benefit Obligation, Before Actuarial Gain (Loss) | Operating Lease Commitments [Member]</t>
        </is>
      </c>
    </row>
    <row r="59">
      <c r="A59" s="4" t="inlineStr">
        <is>
          <t>Remaining of 2021</t>
        </is>
      </c>
      <c r="B59" s="4" t="inlineStr">
        <is>
          <t>[5]</t>
        </is>
      </c>
      <c r="C59" s="6" t="n">
        <v>327214</v>
      </c>
    </row>
    <row r="60">
      <c r="A60" s="4" t="inlineStr">
        <is>
          <t>Future commitments, 2021</t>
        </is>
      </c>
      <c r="C60" s="6" t="n">
        <v>1522599</v>
      </c>
      <c r="D60" s="4" t="inlineStr">
        <is>
          <t>[5]</t>
        </is>
      </c>
      <c r="E60" s="6" t="n">
        <v>1364917</v>
      </c>
      <c r="F60" s="4" t="inlineStr">
        <is>
          <t>[6]</t>
        </is>
      </c>
    </row>
    <row r="61">
      <c r="A61" s="4" t="inlineStr">
        <is>
          <t>Future commitments, 2022</t>
        </is>
      </c>
      <c r="C61" s="6" t="n">
        <v>13324526</v>
      </c>
      <c r="D61" s="4" t="inlineStr">
        <is>
          <t>[5]</t>
        </is>
      </c>
      <c r="E61" s="6" t="n">
        <v>3131019</v>
      </c>
      <c r="F61" s="4" t="inlineStr">
        <is>
          <t>[6]</t>
        </is>
      </c>
    </row>
    <row r="62">
      <c r="A62" s="4" t="inlineStr">
        <is>
          <t>Future commitments, 2023 and beyond</t>
        </is>
      </c>
      <c r="B62" s="4" t="inlineStr">
        <is>
          <t>[6]</t>
        </is>
      </c>
      <c r="E62" s="6" t="n">
        <v>21864512</v>
      </c>
    </row>
    <row r="63">
      <c r="A63" s="4" t="inlineStr">
        <is>
          <t>Defined Benefit Plan, Benefit Obligation, Before Actuarial Gain (Loss) | Production Facility [Member]</t>
        </is>
      </c>
    </row>
    <row r="64">
      <c r="A64" s="4" t="inlineStr">
        <is>
          <t>Remaining of 2021</t>
        </is>
      </c>
      <c r="B64" s="4" t="inlineStr">
        <is>
          <t>[2]</t>
        </is>
      </c>
      <c r="C64" s="6" t="n">
        <v>500000</v>
      </c>
    </row>
    <row r="65">
      <c r="A65" s="4" t="inlineStr">
        <is>
          <t>Future commitments, 2021</t>
        </is>
      </c>
      <c r="B65" s="4" t="inlineStr">
        <is>
          <t>[2]</t>
        </is>
      </c>
      <c r="C65" s="6" t="n">
        <v>1500000</v>
      </c>
    </row>
    <row r="66">
      <c r="A66" s="4" t="inlineStr">
        <is>
          <t>Future commitments, 2022</t>
        </is>
      </c>
      <c r="B66" s="4" t="inlineStr">
        <is>
          <t>[2]</t>
        </is>
      </c>
      <c r="C66" s="6" t="n">
        <v>3000000</v>
      </c>
    </row>
    <row r="67">
      <c r="A67" s="4" t="inlineStr">
        <is>
          <t>Defined Benefit Plan, Benefit Obligation, Before Actuarial Gain (Loss) | G And G Studies [Member]</t>
        </is>
      </c>
    </row>
    <row r="68">
      <c r="A68" s="4" t="inlineStr">
        <is>
          <t>Remaining of 2021</t>
        </is>
      </c>
      <c r="B68" s="4" t="inlineStr">
        <is>
          <t>[2]</t>
        </is>
      </c>
      <c r="C68" s="4" t="inlineStr">
        <is>
          <t xml:space="preserve"> </t>
        </is>
      </c>
    </row>
    <row r="69">
      <c r="A69" s="4" t="inlineStr">
        <is>
          <t>Future commitments, 2021</t>
        </is>
      </c>
      <c r="C69" s="6" t="n">
        <v>200000</v>
      </c>
      <c r="D69" s="4" t="inlineStr">
        <is>
          <t>[2]</t>
        </is>
      </c>
      <c r="E69" s="4" t="inlineStr">
        <is>
          <t xml:space="preserve"> </t>
        </is>
      </c>
      <c r="F69" s="4" t="inlineStr">
        <is>
          <t>[3]</t>
        </is>
      </c>
    </row>
    <row r="70">
      <c r="A70" s="4" t="inlineStr">
        <is>
          <t>Future commitments, 2022</t>
        </is>
      </c>
      <c r="C70" s="6" t="n">
        <v>800000</v>
      </c>
      <c r="D70" s="4" t="inlineStr">
        <is>
          <t>[2]</t>
        </is>
      </c>
      <c r="E70" s="6" t="n">
        <v>200000</v>
      </c>
      <c r="F70" s="4" t="inlineStr">
        <is>
          <t>[3]</t>
        </is>
      </c>
    </row>
    <row r="71">
      <c r="A71" s="4" t="inlineStr">
        <is>
          <t>Future commitments, 2023 and beyond</t>
        </is>
      </c>
      <c r="B71" s="4" t="inlineStr">
        <is>
          <t>[3]</t>
        </is>
      </c>
      <c r="E71" s="6" t="n">
        <v>1300000</v>
      </c>
    </row>
    <row r="72">
      <c r="A72" s="4" t="inlineStr">
        <is>
          <t>Defined Benefit Plan, Benefit Obligation, Before Actuarial Gain (Loss) | Sand Fracturing [Member]</t>
        </is>
      </c>
    </row>
    <row r="73">
      <c r="A73" s="4" t="inlineStr">
        <is>
          <t>Remaining of 2021</t>
        </is>
      </c>
      <c r="B73" s="4" t="inlineStr">
        <is>
          <t>[1]</t>
        </is>
      </c>
      <c r="C73" s="6" t="n">
        <v>200000</v>
      </c>
    </row>
    <row r="74">
      <c r="A74" s="4" t="inlineStr">
        <is>
          <t>Future commitments, 2021</t>
        </is>
      </c>
      <c r="B74" s="4" t="inlineStr">
        <is>
          <t>[1]</t>
        </is>
      </c>
      <c r="C74" s="4" t="inlineStr">
        <is>
          <t xml:space="preserve"> </t>
        </is>
      </c>
    </row>
    <row r="75">
      <c r="A75" s="4" t="inlineStr">
        <is>
          <t>Future commitments, 2022</t>
        </is>
      </c>
      <c r="B75" s="4" t="inlineStr">
        <is>
          <t>[1]</t>
        </is>
      </c>
      <c r="C75" s="4" t="inlineStr">
        <is>
          <t xml:space="preserve"> </t>
        </is>
      </c>
    </row>
    <row r="76">
      <c r="A76" s="4" t="inlineStr">
        <is>
          <t>Defined Benefit Plan, Benefit Obligation, Before Actuarial Gain (Loss) | Three D Seismic [Member]</t>
        </is>
      </c>
    </row>
    <row r="77">
      <c r="A77" s="4" t="inlineStr">
        <is>
          <t>Remaining of 2021</t>
        </is>
      </c>
      <c r="B77" s="4" t="inlineStr">
        <is>
          <t>[2]</t>
        </is>
      </c>
      <c r="C77" s="4" t="inlineStr">
        <is>
          <t xml:space="preserve"> </t>
        </is>
      </c>
    </row>
    <row r="78">
      <c r="A78" s="4" t="inlineStr">
        <is>
          <t>Future commitments, 2021</t>
        </is>
      </c>
      <c r="C78" s="6" t="n">
        <v>1227634</v>
      </c>
      <c r="D78" s="4" t="inlineStr">
        <is>
          <t>[2]</t>
        </is>
      </c>
      <c r="E78" s="6" t="n">
        <v>1119816</v>
      </c>
      <c r="F78" s="4" t="inlineStr">
        <is>
          <t>[3]</t>
        </is>
      </c>
    </row>
    <row r="79">
      <c r="A79" s="4" t="inlineStr">
        <is>
          <t>Future commitments, 2022</t>
        </is>
      </c>
      <c r="C79" s="4" t="inlineStr">
        <is>
          <t xml:space="preserve"> </t>
        </is>
      </c>
      <c r="D79" s="4" t="inlineStr">
        <is>
          <t>[2]</t>
        </is>
      </c>
      <c r="E79" s="4" t="inlineStr">
        <is>
          <t xml:space="preserve"> </t>
        </is>
      </c>
      <c r="F79" s="4" t="inlineStr">
        <is>
          <t>[3]</t>
        </is>
      </c>
    </row>
    <row r="80">
      <c r="A80" s="4" t="inlineStr">
        <is>
          <t>Future commitments, 2023 and beyond</t>
        </is>
      </c>
      <c r="B80" s="4" t="inlineStr">
        <is>
          <t>[3]</t>
        </is>
      </c>
      <c r="E80" s="4" t="inlineStr">
        <is>
          <t xml:space="preserve"> </t>
        </is>
      </c>
    </row>
    <row r="81">
      <c r="A81" s="4" t="inlineStr">
        <is>
          <t>Defined Benefit Plan, Benefit Obligation, Before Actuarial Gain (Loss) | Re Opening Two Wells [Member]</t>
        </is>
      </c>
    </row>
    <row r="82">
      <c r="A82" s="4" t="inlineStr">
        <is>
          <t>Remaining of 2021</t>
        </is>
      </c>
      <c r="B82" s="4" t="inlineStr">
        <is>
          <t>[2]</t>
        </is>
      </c>
      <c r="C82" s="4" t="inlineStr">
        <is>
          <t xml:space="preserve"> </t>
        </is>
      </c>
    </row>
    <row r="83">
      <c r="A83" s="4" t="inlineStr">
        <is>
          <t>Future commitments, 2021</t>
        </is>
      </c>
      <c r="B83" s="4" t="inlineStr">
        <is>
          <t>[2]</t>
        </is>
      </c>
      <c r="C83" s="6" t="n">
        <v>50000</v>
      </c>
    </row>
    <row r="84">
      <c r="A84" s="4" t="inlineStr">
        <is>
          <t>Future commitments, 2022</t>
        </is>
      </c>
      <c r="B84" s="4" t="inlineStr">
        <is>
          <t>[2]</t>
        </is>
      </c>
      <c r="C84" s="5" t="n">
        <v>50000</v>
      </c>
    </row>
    <row r="85">
      <c r="A85" s="4" t="inlineStr">
        <is>
          <t>Defined Benefit Plan, Benefit Obligation, Before Actuarial Gain (Loss) | Pruduction Facility [Member]</t>
        </is>
      </c>
    </row>
    <row r="86">
      <c r="A86" s="4" t="inlineStr">
        <is>
          <t>Future commitments, 2021</t>
        </is>
      </c>
      <c r="B86" s="4" t="inlineStr">
        <is>
          <t>[3]</t>
        </is>
      </c>
      <c r="E86" s="6" t="n">
        <v>349726</v>
      </c>
    </row>
    <row r="87">
      <c r="A87" s="4" t="inlineStr">
        <is>
          <t>Future commitments, 2022</t>
        </is>
      </c>
      <c r="B87" s="4" t="inlineStr">
        <is>
          <t>[3]</t>
        </is>
      </c>
      <c r="E87" s="6" t="n">
        <v>1500000</v>
      </c>
    </row>
    <row r="88">
      <c r="A88" s="4" t="inlineStr">
        <is>
          <t>Future commitments, 2023 and beyond</t>
        </is>
      </c>
      <c r="B88" s="4" t="inlineStr">
        <is>
          <t>[3]</t>
        </is>
      </c>
      <c r="E88" s="6" t="n">
        <v>2500000</v>
      </c>
    </row>
    <row r="89">
      <c r="A89" s="4" t="inlineStr">
        <is>
          <t>Defined Benefit Plan, Benefit Obligation, Before Actuarial Gain (Loss) | Drilling And Sand Fracturing [Member]</t>
        </is>
      </c>
    </row>
    <row r="90">
      <c r="A90" s="4" t="inlineStr">
        <is>
          <t>Future commitments, 2021</t>
        </is>
      </c>
      <c r="B90" s="4" t="inlineStr">
        <is>
          <t>[3]</t>
        </is>
      </c>
      <c r="E90" s="6" t="n">
        <v>7500000</v>
      </c>
    </row>
    <row r="91">
      <c r="A91" s="4" t="inlineStr">
        <is>
          <t>Future commitments, 2022</t>
        </is>
      </c>
      <c r="B91" s="4" t="inlineStr">
        <is>
          <t>[3]</t>
        </is>
      </c>
      <c r="E91" s="6" t="n">
        <v>9000000</v>
      </c>
    </row>
    <row r="92">
      <c r="A92" s="4" t="inlineStr">
        <is>
          <t>Future commitments, 2023 and beyond</t>
        </is>
      </c>
      <c r="B92" s="4" t="inlineStr">
        <is>
          <t>[3]</t>
        </is>
      </c>
      <c r="E92" s="6" t="n">
        <v>10500000</v>
      </c>
    </row>
    <row r="93">
      <c r="A93" s="4" t="inlineStr">
        <is>
          <t>Defined Benefit Plan, Benefit Obligation, Before Actuarial Gain (Loss) | Workover [Member]</t>
        </is>
      </c>
    </row>
    <row r="94">
      <c r="A94" s="4" t="inlineStr">
        <is>
          <t>Future commitments, 2021</t>
        </is>
      </c>
      <c r="B94" s="4" t="inlineStr">
        <is>
          <t>[3]</t>
        </is>
      </c>
      <c r="E94" s="6" t="n">
        <v>292376</v>
      </c>
    </row>
    <row r="95">
      <c r="A95" s="4" t="inlineStr">
        <is>
          <t>Future commitments, 2022</t>
        </is>
      </c>
      <c r="B95" s="4" t="inlineStr">
        <is>
          <t>[3]</t>
        </is>
      </c>
      <c r="E95" s="4" t="inlineStr">
        <is>
          <t xml:space="preserve"> </t>
        </is>
      </c>
    </row>
    <row r="96">
      <c r="A96" s="4" t="inlineStr">
        <is>
          <t>Future commitments, 2023 and beyond</t>
        </is>
      </c>
      <c r="B96" s="4" t="inlineStr">
        <is>
          <t>[3]</t>
        </is>
      </c>
      <c r="E96" s="4" t="inlineStr">
        <is>
          <t xml:space="preserve"> </t>
        </is>
      </c>
    </row>
    <row r="97">
      <c r="A97" s="4" t="inlineStr">
        <is>
          <t>Defined Benefit Plan, Benefit Obligation, Before Actuarial Gain (Loss) | Reopening One [Member]</t>
        </is>
      </c>
    </row>
    <row r="98">
      <c r="A98" s="4" t="inlineStr">
        <is>
          <t>Future commitments, 2021</t>
        </is>
      </c>
      <c r="B98" s="4" t="inlineStr">
        <is>
          <t>[3]</t>
        </is>
      </c>
      <c r="E98" s="6" t="n">
        <v>63200</v>
      </c>
    </row>
    <row r="99">
      <c r="A99" s="4" t="inlineStr">
        <is>
          <t>Future commitments, 2022</t>
        </is>
      </c>
      <c r="B99" s="4" t="inlineStr">
        <is>
          <t>[3]</t>
        </is>
      </c>
      <c r="E99" s="4" t="inlineStr">
        <is>
          <t xml:space="preserve"> </t>
        </is>
      </c>
    </row>
    <row r="100">
      <c r="A100" s="4" t="inlineStr">
        <is>
          <t>Future commitments, 2023 and beyond</t>
        </is>
      </c>
      <c r="B100" s="4" t="inlineStr">
        <is>
          <t>[3]</t>
        </is>
      </c>
      <c r="E100" s="4" t="inlineStr">
        <is>
          <t xml:space="preserve"> </t>
        </is>
      </c>
    </row>
    <row r="101">
      <c r="A101" s="4" t="inlineStr">
        <is>
          <t>Defined Benefit Plan, Benefit Obligation, Before Actuarial Gain (Loss) | Abandonment And Site Restoration [Member]</t>
        </is>
      </c>
    </row>
    <row r="102">
      <c r="A102" s="4" t="inlineStr">
        <is>
          <t>Future commitments, 2021</t>
        </is>
      </c>
      <c r="B102" s="4" t="inlineStr">
        <is>
          <t>[7]</t>
        </is>
      </c>
      <c r="E102" s="6" t="n">
        <v>32125</v>
      </c>
    </row>
    <row r="103">
      <c r="A103" s="4" t="inlineStr">
        <is>
          <t>Future commitments, 2022</t>
        </is>
      </c>
      <c r="B103" s="4" t="inlineStr">
        <is>
          <t>[7]</t>
        </is>
      </c>
      <c r="E103" s="6" t="n">
        <v>32125</v>
      </c>
    </row>
    <row r="104">
      <c r="A104" s="4" t="inlineStr">
        <is>
          <t>Future commitments, 2023 and beyond</t>
        </is>
      </c>
      <c r="B104" s="4" t="inlineStr">
        <is>
          <t>[7]</t>
        </is>
      </c>
      <c r="E104" s="5" t="n">
        <v>240939</v>
      </c>
    </row>
    <row r="105"/>
    <row r="106">
      <c r="A106" s="4" t="inlineStr">
        <is>
          <t>[1]</t>
        </is>
      </c>
      <c r="B106" s="4" t="inlineStr">
        <is>
          <t>Include
    one exploration and two delineation wells.</t>
        </is>
      </c>
    </row>
    <row r="107">
      <c r="A107" s="4" t="inlineStr">
        <is>
          <t>[2]</t>
        </is>
      </c>
      <c r="B107" s="4" t="inlineStr">
        <is>
          <t>Both
    firm commitments and 5 years work program according to the economic model are included in the estimate. Firm capital commitments
    represent legally binding obligations with respect to the KSO for Kruh Block or the PSC for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row r="108">
      <c r="A108" s="4" t="inlineStr">
        <is>
          <t>[3]</t>
        </is>
      </c>
      <c r="B108" s="4" t="inlineStr">
        <is>
          <t>Firm capital commitments
represent legally binding obligations with respect to the KSO of Kruh Block or the PSC of the Citarum Block in which the contract specifies
the minimum exploration or development work to be performed by the Company within the first three years of the contract. In certain cases
where the Company executes contracts requiring commitments to a work scope, those commitments have been included to the extent that the
amounts and timing of payments can be reliably estimated.</t>
        </is>
      </c>
    </row>
    <row r="109">
      <c r="A109" s="4" t="inlineStr">
        <is>
          <t>[4]</t>
        </is>
      </c>
      <c r="B109" s="4" t="inlineStr">
        <is>
          <t>Abandonment
                                            and site restoration are primarily upstream asset removal costs at  the drilling completion of a field life related to or associated with site clearance, site restoration, and site remediation,
based on Indonesian government rules.</t>
        </is>
      </c>
    </row>
    <row r="110">
      <c r="A110" s="4" t="inlineStr">
        <is>
          <t>[5]</t>
        </is>
      </c>
      <c r="B110" s="4" t="inlineStr">
        <is>
          <t>Operating
                                            lease commitments are contracts that allow for the use of an asset but does not convey rights
                                            of ownership of the asset. An operating lease presents an off-balance sheet financing of
                                            assets, where a leased asset and associated liabilities of future rent payments are not included
                                            on the balance sheet of a company. An operating lease represents a rental agreement for an
                                            asset from a lessor under the terms. Most of the Company’s operating leases are related to the equipment
                                            and machinery used in oil production. All of the Company’s operating lease agreements with third parties
                                            can be cancelled or terminated at any time by the Company.</t>
        </is>
      </c>
    </row>
    <row r="111">
      <c r="A111" s="4" t="inlineStr">
        <is>
          <t>[6]</t>
        </is>
      </c>
      <c r="B111" s="4" t="inlineStr">
        <is>
          <t>Operating lease
commitments are contracts that allow for the use of an asset but does not convey rights of ownership of the asset. An operating lease
represents an off-balance sheet financing of assets, where a leased asset and associated liabilities of future rent payments are not
included on the balance sheet of a company. An operating lease represents a rental agreement for an asset from a lessor under the terms.
Most of the operating leases are related with the equipment and machinery used in oil production. Rental expenses under operating leases
for the years ended December 31, 2020, 2019 and 2018 were $ 1,167,097</t>
        </is>
      </c>
    </row>
    <row r="112">
      <c r="A112" s="4" t="inlineStr">
        <is>
          <t>[7]</t>
        </is>
      </c>
      <c r="B112" s="4" t="inlineStr">
        <is>
          <t>Abandonment and
site restoration are primarily upstream asset removal costs at the completion of a field life related to or associated with site clearance,
site restoration, and site remediation, based on government rules.</t>
        </is>
      </c>
    </row>
  </sheetData>
  <mergeCells count="11">
    <mergeCell ref="A1:B1"/>
    <mergeCell ref="C1:D1"/>
    <mergeCell ref="E1:F1"/>
    <mergeCell ref="A105:E105"/>
    <mergeCell ref="B106:E106"/>
    <mergeCell ref="B107:E107"/>
    <mergeCell ref="B108:E108"/>
    <mergeCell ref="B109:E109"/>
    <mergeCell ref="B110:E110"/>
    <mergeCell ref="B111:E111"/>
    <mergeCell ref="B112:E1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Organization, Consolidation and Presentation of Financial Statements [Abstract]</t>
        </is>
      </c>
    </row>
    <row r="4">
      <c r="A4" s="4" t="inlineStr">
        <is>
          <t>Net Income (Loss) Attributable to Parent</t>
        </is>
      </c>
      <c r="B4" s="5" t="n">
        <v>2932213</v>
      </c>
      <c r="C4" s="5" t="n">
        <v>3563138</v>
      </c>
      <c r="D4" s="5" t="n">
        <v>6951698</v>
      </c>
      <c r="E4" s="5" t="n">
        <v>1673735</v>
      </c>
      <c r="F4" s="5" t="n">
        <v>-145723</v>
      </c>
    </row>
    <row r="5">
      <c r="A5" s="4" t="inlineStr">
        <is>
          <t>Net cash (used in) provided by operating activities</t>
        </is>
      </c>
      <c r="B5" s="6" t="n">
        <v>1635829</v>
      </c>
      <c r="C5" s="5" t="n">
        <v>3044129</v>
      </c>
      <c r="D5" s="6" t="n">
        <v>5186048</v>
      </c>
      <c r="E5" s="6" t="n">
        <v>439794</v>
      </c>
      <c r="F5" s="6" t="n">
        <v>-1920219</v>
      </c>
    </row>
    <row r="6">
      <c r="A6" s="4" t="inlineStr">
        <is>
          <t>Retained Earnings (Accumulated Deficit)</t>
        </is>
      </c>
      <c r="B6" s="6" t="n">
        <v>30666995</v>
      </c>
      <c r="D6" s="6" t="n">
        <v>27734782</v>
      </c>
      <c r="E6" s="6" t="n">
        <v>20783084</v>
      </c>
    </row>
    <row r="7">
      <c r="A7" s="4" t="inlineStr">
        <is>
          <t>Net current assets</t>
        </is>
      </c>
      <c r="B7" s="5" t="n">
        <v>6488761</v>
      </c>
      <c r="D7" s="6" t="n">
        <v>9413594</v>
      </c>
    </row>
    <row r="8">
      <c r="A8" s="4" t="inlineStr">
        <is>
          <t>Net (loss) income</t>
        </is>
      </c>
      <c r="D8" s="5" t="n">
        <v>6951698</v>
      </c>
      <c r="E8" s="5" t="n">
        <v>1673735</v>
      </c>
      <c r="F8" s="5" t="n">
        <v>-140988</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24" customWidth="1" min="2" max="2"/>
  </cols>
  <sheetData>
    <row r="1">
      <c r="A1" s="1" t="inlineStr">
        <is>
          <t>SUMMARY OF DETAILS OF THE SUBSIDIARIES OF THE COMPANY (Details)</t>
        </is>
      </c>
      <c r="B1" s="2" t="inlineStr">
        <is>
          <t>12 Months Ended</t>
        </is>
      </c>
    </row>
    <row r="2">
      <c r="B2" s="2" t="inlineStr">
        <is>
          <t>Dec. 31, 2020</t>
        </is>
      </c>
    </row>
    <row r="3">
      <c r="A3" s="4" t="inlineStr">
        <is>
          <t>WJ Energy Group Limited [Member]</t>
        </is>
      </c>
    </row>
    <row r="4">
      <c r="A4" s="4" t="inlineStr">
        <is>
          <t>Date of Incorporation</t>
        </is>
      </c>
      <c r="B4" s="4" t="inlineStr">
        <is>
          <t>Jun. 3,
		2014</t>
        </is>
      </c>
    </row>
    <row r="5">
      <c r="A5" s="4" t="inlineStr">
        <is>
          <t>Place of Incorporation</t>
        </is>
      </c>
      <c r="B5" s="4" t="inlineStr">
        <is>
          <t>Hong Kong</t>
        </is>
      </c>
    </row>
    <row r="6">
      <c r="A6" s="4" t="inlineStr">
        <is>
          <t>Percentage of effective ownership</t>
        </is>
      </c>
      <c r="B6" s="4" t="inlineStr">
        <is>
          <t>100.00%</t>
        </is>
      </c>
    </row>
    <row r="7">
      <c r="A7" s="4" t="inlineStr">
        <is>
          <t>Principal Activities</t>
        </is>
      </c>
      <c r="B7" s="4" t="inlineStr">
        <is>
          <t>Holding company</t>
        </is>
      </c>
    </row>
    <row r="8">
      <c r="A8" s="4" t="inlineStr">
        <is>
          <t>PT Green World Nusantara [Member]</t>
        </is>
      </c>
    </row>
    <row r="9">
      <c r="A9" s="4" t="inlineStr">
        <is>
          <t>Date of Incorporation</t>
        </is>
      </c>
      <c r="B9" s="4" t="inlineStr">
        <is>
          <t>Feb. 27,
		2015</t>
        </is>
      </c>
    </row>
    <row r="10">
      <c r="A10" s="4" t="inlineStr">
        <is>
          <t>Place of Incorporation</t>
        </is>
      </c>
      <c r="B10" s="4" t="inlineStr">
        <is>
          <t>Indonesia</t>
        </is>
      </c>
    </row>
    <row r="11">
      <c r="A11" s="4" t="inlineStr">
        <is>
          <t>Percentage of effective ownership</t>
        </is>
      </c>
      <c r="B11" s="4" t="inlineStr">
        <is>
          <t>100.00%</t>
        </is>
      </c>
    </row>
    <row r="12">
      <c r="A12" s="4" t="inlineStr">
        <is>
          <t>Principal Activities</t>
        </is>
      </c>
      <c r="B12" s="4" t="inlineStr">
        <is>
          <t>Kruh Block operation</t>
        </is>
      </c>
    </row>
    <row r="13">
      <c r="A13" s="4" t="inlineStr">
        <is>
          <t>PT Harvel Nusantara Energi [Member]</t>
        </is>
      </c>
    </row>
    <row r="14">
      <c r="A14" s="4" t="inlineStr">
        <is>
          <t>Date of Incorporation</t>
        </is>
      </c>
      <c r="B14" s="4" t="inlineStr">
        <is>
          <t>Mar. 20,
		2017</t>
        </is>
      </c>
    </row>
    <row r="15">
      <c r="A15" s="4" t="inlineStr">
        <is>
          <t>Place of Incorporation</t>
        </is>
      </c>
      <c r="B15" s="4" t="inlineStr">
        <is>
          <t>Indonesia</t>
        </is>
      </c>
    </row>
    <row r="16">
      <c r="A16" s="4" t="inlineStr">
        <is>
          <t>Percentage of effective ownership</t>
        </is>
      </c>
      <c r="B16" s="4" t="inlineStr">
        <is>
          <t>100.00%</t>
        </is>
      </c>
    </row>
    <row r="17">
      <c r="A17" s="4" t="inlineStr">
        <is>
          <t>Principal Activities</t>
        </is>
      </c>
      <c r="B17" s="4" t="inlineStr">
        <is>
          <t>Holding company</t>
        </is>
      </c>
    </row>
    <row r="18">
      <c r="A18" s="4" t="inlineStr">
        <is>
          <t>PT Cogen Nusantara Energi [Member]</t>
        </is>
      </c>
    </row>
    <row r="19">
      <c r="A19" s="4" t="inlineStr">
        <is>
          <t>Date of Incorporation</t>
        </is>
      </c>
      <c r="B19" s="4" t="inlineStr">
        <is>
          <t>Dec. 7,
		2017</t>
        </is>
      </c>
    </row>
    <row r="20">
      <c r="A20" s="4" t="inlineStr">
        <is>
          <t>Place of Incorporation</t>
        </is>
      </c>
      <c r="B20" s="4" t="inlineStr">
        <is>
          <t>Indonesia</t>
        </is>
      </c>
    </row>
    <row r="21">
      <c r="A21" s="4" t="inlineStr">
        <is>
          <t>Percentage of effective ownership</t>
        </is>
      </c>
      <c r="B21" s="4" t="inlineStr">
        <is>
          <t>100.00%</t>
        </is>
      </c>
    </row>
    <row r="22">
      <c r="A22" s="4" t="inlineStr">
        <is>
          <t>Principal Activities</t>
        </is>
      </c>
      <c r="B22" s="4" t="inlineStr">
        <is>
          <t>Citarum Block operation</t>
        </is>
      </c>
    </row>
    <row r="23">
      <c r="A23" s="4" t="inlineStr">
        <is>
          <t>PT Hutama Wiranusa Energi [Member]</t>
        </is>
      </c>
    </row>
    <row r="24">
      <c r="A24" s="4" t="inlineStr">
        <is>
          <t>Date of Incorporation</t>
        </is>
      </c>
      <c r="B24" s="4" t="inlineStr">
        <is>
          <t>May 14,
		2018</t>
        </is>
      </c>
    </row>
    <row r="25">
      <c r="A25" s="4" t="inlineStr">
        <is>
          <t>Place of Incorporation</t>
        </is>
      </c>
      <c r="B25" s="4" t="inlineStr">
        <is>
          <t>Indonesia</t>
        </is>
      </c>
    </row>
    <row r="26">
      <c r="A26" s="4" t="inlineStr">
        <is>
          <t>Percentage of effective ownership</t>
        </is>
      </c>
      <c r="B26" s="4" t="inlineStr">
        <is>
          <t>100.00%</t>
        </is>
      </c>
    </row>
    <row r="27">
      <c r="A27" s="4" t="inlineStr">
        <is>
          <t>Principal Activities</t>
        </is>
      </c>
      <c r="B27" s="4" t="inlineStr">
        <is>
          <t>Citarum Block oper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0</t>
        </is>
      </c>
    </row>
    <row r="3">
      <c r="A3" s="4" t="inlineStr">
        <is>
          <t>Housing and Welfare [Member]</t>
        </is>
      </c>
    </row>
    <row r="4">
      <c r="A4" s="3" t="inlineStr">
        <is>
          <t>Property, Plant and Equipment [Line Items]</t>
        </is>
      </c>
    </row>
    <row r="5">
      <c r="A5" s="4" t="inlineStr">
        <is>
          <t>Property and Equipment Estimated Useful Lives</t>
        </is>
      </c>
      <c r="B5" s="4" t="inlineStr">
        <is>
          <t>10 years</t>
        </is>
      </c>
    </row>
    <row r="6">
      <c r="A6" s="4" t="inlineStr">
        <is>
          <t>Office Equipment [Member]</t>
        </is>
      </c>
    </row>
    <row r="7">
      <c r="A7" s="3" t="inlineStr">
        <is>
          <t>Property, Plant and Equipment [Line Items]</t>
        </is>
      </c>
    </row>
    <row r="8">
      <c r="A8" s="4" t="inlineStr">
        <is>
          <t>Property and Equipment Estimated Useful Lives</t>
        </is>
      </c>
      <c r="B8" s="4" t="inlineStr">
        <is>
          <t>5 years</t>
        </is>
      </c>
    </row>
    <row r="9">
      <c r="A9" s="4" t="inlineStr">
        <is>
          <t>Computer Equipment [Member]</t>
        </is>
      </c>
    </row>
    <row r="10">
      <c r="A10" s="3" t="inlineStr">
        <is>
          <t>Property, Plant and Equipment [Line Items]</t>
        </is>
      </c>
    </row>
    <row r="11">
      <c r="A11" s="4" t="inlineStr">
        <is>
          <t>Property and Equipment Estimated Useful Lives</t>
        </is>
      </c>
      <c r="B11" s="4" t="inlineStr">
        <is>
          <t>5 years</t>
        </is>
      </c>
    </row>
    <row r="12">
      <c r="A12" s="4" t="inlineStr">
        <is>
          <t>Manufacturing Facility [Member]</t>
        </is>
      </c>
    </row>
    <row r="13">
      <c r="A13" s="3" t="inlineStr">
        <is>
          <t>Property, Plant and Equipment [Line Items]</t>
        </is>
      </c>
    </row>
    <row r="14">
      <c r="A14" s="4" t="inlineStr">
        <is>
          <t>Property and Equipment Estimated Useful Lives</t>
        </is>
      </c>
      <c r="B14" s="4" t="inlineStr">
        <is>
          <t>5 years</t>
        </is>
      </c>
    </row>
    <row r="15">
      <c r="A15" s="4" t="inlineStr">
        <is>
          <t>Drilling and Production Tools [Member]</t>
        </is>
      </c>
    </row>
    <row r="16">
      <c r="A16" s="3" t="inlineStr">
        <is>
          <t>Property, Plant and Equipment [Line Items]</t>
        </is>
      </c>
    </row>
    <row r="17">
      <c r="A17" s="4" t="inlineStr">
        <is>
          <t>Property and Equipment Estimated Useful Lives</t>
        </is>
      </c>
      <c r="B17" s="4" t="inlineStr">
        <is>
          <t>5 years</t>
        </is>
      </c>
    </row>
    <row r="18">
      <c r="A18" s="4" t="inlineStr">
        <is>
          <t>Equipment [Member]</t>
        </is>
      </c>
    </row>
    <row r="19">
      <c r="A19" s="3" t="inlineStr">
        <is>
          <t>Property, Plant and Equipment [Line Items]</t>
        </is>
      </c>
    </row>
    <row r="20">
      <c r="A20" s="4" t="inlineStr">
        <is>
          <t>Property and Equipment Estimated Useful Lives</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QUANTITATIVE INFORMATION ABOUT LEVEL 3 FAIR VALUE MEASUREMENTS OF POST-EMPLOYMENT BENEFITS (Details) - Fair Value, Inputs, Level 3 [Member]</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5.98%</t>
        </is>
      </c>
      <c r="C4" s="4" t="inlineStr">
        <is>
          <t>4.93%</t>
        </is>
      </c>
    </row>
    <row r="5">
      <c r="A5" s="4" t="inlineStr">
        <is>
          <t>Expected Return on Plan Assets</t>
        </is>
      </c>
      <c r="C5" s="4" t="inlineStr">
        <is>
          <t>4.93%</t>
        </is>
      </c>
    </row>
    <row r="6">
      <c r="A6" s="4" t="inlineStr">
        <is>
          <t>Wage Increase Rate</t>
        </is>
      </c>
      <c r="B6" s="4" t="inlineStr">
        <is>
          <t>7.00%</t>
        </is>
      </c>
      <c r="C6" s="4" t="inlineStr">
        <is>
          <t>9.00%</t>
        </is>
      </c>
    </row>
    <row r="7">
      <c r="A7" s="4" t="inlineStr">
        <is>
          <t>Disability Rate</t>
        </is>
      </c>
      <c r="B7" s="4" t="inlineStr">
        <is>
          <t>5.00%</t>
        </is>
      </c>
      <c r="C7" s="4" t="inlineStr">
        <is>
          <t>5.00%</t>
        </is>
      </c>
    </row>
    <row r="8">
      <c r="A8" s="4" t="inlineStr">
        <is>
          <t>Normal retirement age</t>
        </is>
      </c>
      <c r="B8" s="4" t="inlineStr">
        <is>
          <t>58 years</t>
        </is>
      </c>
      <c r="C8" s="4" t="inlineStr">
        <is>
          <t>58 years</t>
        </is>
      </c>
    </row>
    <row r="9">
      <c r="A9" s="4" t="inlineStr">
        <is>
          <t>Age 20 - 29 [Member]</t>
        </is>
      </c>
    </row>
    <row r="10">
      <c r="A10" s="3" t="inlineStr">
        <is>
          <t>Defined Benefit Plan Disclosure [Line Items]</t>
        </is>
      </c>
    </row>
    <row r="11">
      <c r="A11" s="4" t="inlineStr">
        <is>
          <t>Withdrawal Rate</t>
        </is>
      </c>
      <c r="B11" s="4" t="inlineStr">
        <is>
          <t>5.00%</t>
        </is>
      </c>
      <c r="C11" s="4" t="inlineStr">
        <is>
          <t>5.00%</t>
        </is>
      </c>
    </row>
    <row r="12">
      <c r="A12" s="4" t="inlineStr">
        <is>
          <t>Age 30 - 39 [Member]</t>
        </is>
      </c>
    </row>
    <row r="13">
      <c r="A13" s="3" t="inlineStr">
        <is>
          <t>Defined Benefit Plan Disclosure [Line Items]</t>
        </is>
      </c>
    </row>
    <row r="14">
      <c r="A14" s="4" t="inlineStr">
        <is>
          <t>Withdrawal Rate</t>
        </is>
      </c>
      <c r="B14" s="4" t="inlineStr">
        <is>
          <t>4.00%</t>
        </is>
      </c>
      <c r="C14" s="4" t="inlineStr">
        <is>
          <t>4.00%</t>
        </is>
      </c>
    </row>
    <row r="15">
      <c r="A15" s="4" t="inlineStr">
        <is>
          <t>Age 40 - 44 [Member]</t>
        </is>
      </c>
    </row>
    <row r="16">
      <c r="A16" s="3" t="inlineStr">
        <is>
          <t>Defined Benefit Plan Disclosure [Line Items]</t>
        </is>
      </c>
    </row>
    <row r="17">
      <c r="A17" s="4" t="inlineStr">
        <is>
          <t>Withdrawal Rate</t>
        </is>
      </c>
      <c r="B17" s="4" t="inlineStr">
        <is>
          <t>3.00%</t>
        </is>
      </c>
      <c r="C17" s="4" t="inlineStr">
        <is>
          <t>3.00%</t>
        </is>
      </c>
    </row>
    <row r="18">
      <c r="A18" s="4" t="inlineStr">
        <is>
          <t>Age 45 - 49 [Member]</t>
        </is>
      </c>
    </row>
    <row r="19">
      <c r="A19" s="3" t="inlineStr">
        <is>
          <t>Defined Benefit Plan Disclosure [Line Items]</t>
        </is>
      </c>
    </row>
    <row r="20">
      <c r="A20" s="4" t="inlineStr">
        <is>
          <t>Withdrawal Rate</t>
        </is>
      </c>
      <c r="B20" s="4" t="inlineStr">
        <is>
          <t>2.00%</t>
        </is>
      </c>
      <c r="C20" s="4" t="inlineStr">
        <is>
          <t>2.00%</t>
        </is>
      </c>
    </row>
    <row r="21">
      <c r="A21" s="4" t="inlineStr">
        <is>
          <t>Age 50 - 57 [Member]</t>
        </is>
      </c>
    </row>
    <row r="22">
      <c r="A22" s="3" t="inlineStr">
        <is>
          <t>Defined Benefit Plan Disclosure [Line Items]</t>
        </is>
      </c>
    </row>
    <row r="23">
      <c r="A23" s="4" t="inlineStr">
        <is>
          <t>Withdrawal Rate</t>
        </is>
      </c>
      <c r="B23" s="4" t="inlineStr">
        <is>
          <t>1.00%</t>
        </is>
      </c>
      <c r="C23" s="4" t="inlineStr">
        <is>
          <t>1.00%</t>
        </is>
      </c>
    </row>
    <row r="24">
      <c r="A24" s="4" t="inlineStr">
        <is>
          <t>Age &gt; 57 [Member]</t>
        </is>
      </c>
    </row>
    <row r="25">
      <c r="A25" s="3" t="inlineStr">
        <is>
          <t>Defined Benefit Plan Disclosure [Line Items]</t>
        </is>
      </c>
    </row>
    <row r="26">
      <c r="A26" s="4" t="inlineStr">
        <is>
          <t>Withdrawal Rate</t>
        </is>
      </c>
      <c r="B26" s="4" t="inlineStr">
        <is>
          <t>0.00%</t>
        </is>
      </c>
      <c r="C26"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A RECURRING BASIS BY LEVEL WITHIN FAIR VALUE HIERARCHY (Details) - Fair Value, Recurring [Member] - USD ($)</t>
        </is>
      </c>
      <c r="B1" s="2" t="inlineStr">
        <is>
          <t>Dec. 31, 2020</t>
        </is>
      </c>
      <c r="C1" s="2" t="inlineStr">
        <is>
          <t>Dec. 31, 2019</t>
        </is>
      </c>
    </row>
    <row r="2">
      <c r="A2" s="3" t="inlineStr">
        <is>
          <t>Fair Value, Assets and Liabilities Measured on Recurring and Nonrecurring Basis [Line Items]</t>
        </is>
      </c>
    </row>
    <row r="3">
      <c r="A3" s="4" t="inlineStr">
        <is>
          <t>Provision for post-employment benefit</t>
        </is>
      </c>
      <c r="B3" s="5" t="n">
        <v>68701</v>
      </c>
      <c r="C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Provision for post-employment benefit</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Provision for post-employment benefit</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Provision for post-employment benefit</t>
        </is>
      </c>
      <c r="B12" s="5" t="n">
        <v>68701</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34" customWidth="1" min="2" max="2"/>
    <col width="21" customWidth="1" min="3" max="3"/>
    <col width="14" customWidth="1" min="4" max="4"/>
  </cols>
  <sheetData>
    <row r="1">
      <c r="A1" s="1" t="inlineStr">
        <is>
          <t>SUBSEQUENT EVENTS (Details Narrative)</t>
        </is>
      </c>
      <c r="B1" s="2" t="inlineStr">
        <is>
          <t>Jun. 30, 2018USD ($)Integershares</t>
        </is>
      </c>
      <c r="C1" s="2" t="inlineStr">
        <is>
          <t>Dec. 31, 2020Integer</t>
        </is>
      </c>
      <c r="D1" s="2" t="inlineStr">
        <is>
          <t>Apr. 24, 2018</t>
        </is>
      </c>
    </row>
    <row r="2">
      <c r="A2" s="4" t="inlineStr">
        <is>
          <t>Maximum monthly proceeds of sale of crude oil produced percentage</t>
        </is>
      </c>
      <c r="C2" s="4" t="inlineStr">
        <is>
          <t>65.00%</t>
        </is>
      </c>
    </row>
    <row r="3">
      <c r="A3" s="4" t="inlineStr">
        <is>
          <t>Additional entitlement of proceeds from sale of crude oil percentage</t>
        </is>
      </c>
      <c r="C3" s="4" t="inlineStr">
        <is>
          <t>26.79%</t>
        </is>
      </c>
    </row>
    <row r="4">
      <c r="A4" s="4" t="inlineStr">
        <is>
          <t>Remaining proceeds from sale of crude oil as part of profit sharing percentage</t>
        </is>
      </c>
      <c r="C4" s="4" t="inlineStr">
        <is>
          <t>35.00%</t>
        </is>
      </c>
    </row>
    <row r="5">
      <c r="A5" s="4" t="inlineStr">
        <is>
          <t>Number of portions of entitlements recognized as revenue | Integer</t>
        </is>
      </c>
      <c r="C5" s="6" t="n">
        <v>2</v>
      </c>
    </row>
    <row r="6">
      <c r="A6" s="4" t="inlineStr">
        <is>
          <t>T A C [Member]</t>
        </is>
      </c>
    </row>
    <row r="7">
      <c r="A7" s="4" t="inlineStr">
        <is>
          <t>Cost recovery balance reset with commencement of operatorship</t>
        </is>
      </c>
      <c r="C7" s="4" t="inlineStr">
        <is>
          <t>65.00%</t>
        </is>
      </c>
    </row>
    <row r="8">
      <c r="A8" s="4" t="inlineStr">
        <is>
          <t>Income Tax Reconciliation, Tax Exemption For Unrecovered Expenditures</t>
        </is>
      </c>
    </row>
    <row r="9">
      <c r="A9" s="4" t="inlineStr">
        <is>
          <t>Cost recovery balance reset with commencement of operatorship</t>
        </is>
      </c>
      <c r="C9" s="4" t="inlineStr">
        <is>
          <t>80.00%</t>
        </is>
      </c>
    </row>
    <row r="10">
      <c r="A10" s="4" t="inlineStr">
        <is>
          <t>WJ Energy Group Limited [Member]</t>
        </is>
      </c>
    </row>
    <row r="11">
      <c r="A11" s="4" t="inlineStr">
        <is>
          <t>Ownership percentage</t>
        </is>
      </c>
      <c r="D11" s="4" t="inlineStr">
        <is>
          <t>100.00%</t>
        </is>
      </c>
    </row>
    <row r="12">
      <c r="A12" s="4" t="inlineStr">
        <is>
          <t>Loans converted for nominal value into ordinary shares of the Company | $</t>
        </is>
      </c>
      <c r="B12" s="5" t="n">
        <v>21150000</v>
      </c>
    </row>
    <row r="13">
      <c r="A13" s="4" t="inlineStr">
        <is>
          <t>Maderic Holding Limited [Member]</t>
        </is>
      </c>
    </row>
    <row r="14">
      <c r="A14" s="4" t="inlineStr">
        <is>
          <t>Ownership percentage</t>
        </is>
      </c>
      <c r="D14" s="4" t="inlineStr">
        <is>
          <t>87.04%</t>
        </is>
      </c>
    </row>
    <row r="15">
      <c r="A15" s="4" t="inlineStr">
        <is>
          <t>Loans converted for nominal value into ordinary shares of the Company | $</t>
        </is>
      </c>
      <c r="B15" s="5" t="n">
        <v>3150000</v>
      </c>
    </row>
    <row r="16">
      <c r="A16" s="4" t="inlineStr">
        <is>
          <t>Hfo Investment Group [Member]</t>
        </is>
      </c>
    </row>
    <row r="17">
      <c r="A17" s="4" t="inlineStr">
        <is>
          <t>Ownership percentage</t>
        </is>
      </c>
      <c r="D17" s="4" t="inlineStr">
        <is>
          <t>12.96%</t>
        </is>
      </c>
    </row>
    <row r="18">
      <c r="A18" s="4" t="inlineStr">
        <is>
          <t>Maderic Holding Limited And Hfo Investment Group [Member]</t>
        </is>
      </c>
    </row>
    <row r="19">
      <c r="A19" s="4" t="inlineStr">
        <is>
          <t>Number of agreements entered with shareholders | Integer</t>
        </is>
      </c>
      <c r="B19" s="6" t="n">
        <v>2</v>
      </c>
    </row>
    <row r="20">
      <c r="A20" s="4" t="inlineStr">
        <is>
          <t>Number of shares issued | shares</t>
        </is>
      </c>
      <c r="B20" s="6" t="n">
        <v>1599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1</t>
        </is>
      </c>
      <c r="C1" s="2" t="inlineStr">
        <is>
          <t>Dec. 31, 2020</t>
        </is>
      </c>
      <c r="D1" s="2" t="inlineStr">
        <is>
          <t>Dec. 31, 2019</t>
        </is>
      </c>
    </row>
    <row r="2">
      <c r="A2" s="3" t="inlineStr">
        <is>
          <t>Credit Loss [Abstract]</t>
        </is>
      </c>
    </row>
    <row r="3">
      <c r="A3" s="4" t="inlineStr">
        <is>
          <t>Accounts receivable</t>
        </is>
      </c>
      <c r="C3" s="5" t="n">
        <v>1131954</v>
      </c>
      <c r="D3" s="5" t="n">
        <v>350672</v>
      </c>
    </row>
    <row r="4">
      <c r="A4" s="4" t="inlineStr">
        <is>
          <t>Allowance for doubtful accounts</t>
        </is>
      </c>
      <c r="C4" s="4" t="inlineStr">
        <is>
          <t xml:space="preserve"> </t>
        </is>
      </c>
      <c r="D4" s="4" t="inlineStr">
        <is>
          <t xml:space="preserve"> </t>
        </is>
      </c>
    </row>
    <row r="5">
      <c r="A5" s="4" t="inlineStr">
        <is>
          <t>Accounts receivable, net</t>
        </is>
      </c>
      <c r="B5" s="5" t="n">
        <v>659057</v>
      </c>
      <c r="C5" s="5" t="n">
        <v>1131954</v>
      </c>
      <c r="D5" s="5" t="n">
        <v>3506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payment from a related party</t>
        </is>
      </c>
      <c r="B4" s="4" t="inlineStr">
        <is>
          <t xml:space="preserve"> </t>
        </is>
      </c>
      <c r="C4" s="4" t="inlineStr">
        <is>
          <t xml:space="preserve"> </t>
        </is>
      </c>
      <c r="D4" s="5" t="n">
        <v>160100</v>
      </c>
    </row>
    <row r="5">
      <c r="A5" s="4" t="inlineStr">
        <is>
          <t>Net loan from related parties</t>
        </is>
      </c>
      <c r="B5" s="4" t="inlineStr">
        <is>
          <t xml:space="preserve"> </t>
        </is>
      </c>
      <c r="C5" s="4" t="inlineStr">
        <is>
          <t xml:space="preserve"> </t>
        </is>
      </c>
      <c r="D5" s="6" t="n">
        <v>2360000</v>
      </c>
    </row>
    <row r="6">
      <c r="A6" s="4" t="inlineStr">
        <is>
          <t>Total shareholder debts converted to capital contribution</t>
        </is>
      </c>
      <c r="B6" s="4" t="inlineStr">
        <is>
          <t xml:space="preserve"> </t>
        </is>
      </c>
      <c r="C6" s="4" t="inlineStr">
        <is>
          <t xml:space="preserve"> </t>
        </is>
      </c>
      <c r="D6" s="6" t="n">
        <v>24300000</v>
      </c>
    </row>
    <row r="7">
      <c r="A7" s="4" t="inlineStr">
        <is>
          <t>Total NCI subscription receivables transferred to the Company</t>
        </is>
      </c>
      <c r="B7" s="4" t="inlineStr">
        <is>
          <t xml:space="preserve"> </t>
        </is>
      </c>
      <c r="C7" s="4" t="inlineStr">
        <is>
          <t xml:space="preserve"> </t>
        </is>
      </c>
      <c r="D7" s="6" t="n">
        <v>22955</v>
      </c>
    </row>
    <row r="8">
      <c r="A8" s="4" t="inlineStr">
        <is>
          <t>Coalville Holdings Limited [Member]</t>
        </is>
      </c>
    </row>
    <row r="9">
      <c r="A9" s="3" t="inlineStr">
        <is>
          <t>Related Party Transaction [Line Items]</t>
        </is>
      </c>
    </row>
    <row r="10">
      <c r="A10" s="4" t="inlineStr">
        <is>
          <t>Repayment from a related party</t>
        </is>
      </c>
      <c r="B10" s="4" t="inlineStr">
        <is>
          <t xml:space="preserve"> </t>
        </is>
      </c>
      <c r="C10" s="4" t="inlineStr">
        <is>
          <t xml:space="preserve"> </t>
        </is>
      </c>
      <c r="D10" s="6" t="n">
        <v>160100</v>
      </c>
    </row>
    <row r="11">
      <c r="A11" s="4" t="inlineStr">
        <is>
          <t>Maderic Holding Limited [Member]</t>
        </is>
      </c>
    </row>
    <row r="12">
      <c r="A12" s="3" t="inlineStr">
        <is>
          <t>Related Party Transaction [Line Items]</t>
        </is>
      </c>
    </row>
    <row r="13">
      <c r="A13" s="4" t="inlineStr">
        <is>
          <t>Loan from a related party</t>
        </is>
      </c>
      <c r="B13" s="4" t="inlineStr">
        <is>
          <t xml:space="preserve"> </t>
        </is>
      </c>
      <c r="C13" s="6" t="n">
        <v>3800000</v>
      </c>
      <c r="D13" s="6" t="n">
        <v>4500000</v>
      </c>
    </row>
    <row r="14">
      <c r="A14" s="4" t="inlineStr">
        <is>
          <t>Repayment to related parties</t>
        </is>
      </c>
      <c r="B14" s="4" t="inlineStr">
        <is>
          <t xml:space="preserve"> </t>
        </is>
      </c>
      <c r="C14" s="6" t="n">
        <v>-3800000</v>
      </c>
      <c r="D14" s="6" t="n">
        <v>-2140000</v>
      </c>
    </row>
    <row r="15">
      <c r="A15" s="4" t="inlineStr">
        <is>
          <t>Total shareholder debts converted to capital contribution</t>
        </is>
      </c>
      <c r="B15" s="4" t="inlineStr">
        <is>
          <t xml:space="preserve"> </t>
        </is>
      </c>
      <c r="C15" s="4" t="inlineStr">
        <is>
          <t xml:space="preserve"> </t>
        </is>
      </c>
      <c r="D15" s="6" t="n">
        <v>21150000</v>
      </c>
    </row>
    <row r="16">
      <c r="A16" s="4" t="inlineStr">
        <is>
          <t>HFO Investment Group Limited [Member]</t>
        </is>
      </c>
    </row>
    <row r="17">
      <c r="A17" s="3" t="inlineStr">
        <is>
          <t>Related Party Transaction [Line Items]</t>
        </is>
      </c>
    </row>
    <row r="18">
      <c r="A18" s="4" t="inlineStr">
        <is>
          <t>Total shareholder debts converted to capital contribution</t>
        </is>
      </c>
      <c r="B18" s="4" t="inlineStr">
        <is>
          <t xml:space="preserve"> </t>
        </is>
      </c>
      <c r="C18" s="4" t="inlineStr">
        <is>
          <t xml:space="preserve"> </t>
        </is>
      </c>
      <c r="D18" s="6" t="n">
        <v>3150000</v>
      </c>
    </row>
    <row r="19">
      <c r="A19" s="4" t="inlineStr">
        <is>
          <t>Mr. Ignatius Indiarto (HNE) [Member]</t>
        </is>
      </c>
    </row>
    <row r="20">
      <c r="A20" s="3" t="inlineStr">
        <is>
          <t>Related Party Transaction [Line Items]</t>
        </is>
      </c>
    </row>
    <row r="21">
      <c r="A21" s="4" t="inlineStr">
        <is>
          <t>Total NCI subscription receivables transferred to the Company</t>
        </is>
      </c>
      <c r="B21" s="4" t="inlineStr">
        <is>
          <t xml:space="preserve"> </t>
        </is>
      </c>
      <c r="C21" s="4" t="inlineStr">
        <is>
          <t xml:space="preserve"> </t>
        </is>
      </c>
      <c r="D21" s="6" t="n">
        <v>7750</v>
      </c>
    </row>
    <row r="22">
      <c r="A22" s="4" t="inlineStr">
        <is>
          <t>Mr. Mirza F. Said (HNE) [Member]</t>
        </is>
      </c>
    </row>
    <row r="23">
      <c r="A23" s="3" t="inlineStr">
        <is>
          <t>Related Party Transaction [Line Items]</t>
        </is>
      </c>
    </row>
    <row r="24">
      <c r="A24" s="4" t="inlineStr">
        <is>
          <t>Total NCI subscription receivables transferred to the Company</t>
        </is>
      </c>
      <c r="B24" s="4" t="inlineStr">
        <is>
          <t xml:space="preserve"> </t>
        </is>
      </c>
      <c r="C24" s="4" t="inlineStr">
        <is>
          <t xml:space="preserve"> </t>
        </is>
      </c>
      <c r="D24" s="6" t="n">
        <v>7455</v>
      </c>
    </row>
    <row r="25">
      <c r="A25" s="4" t="inlineStr">
        <is>
          <t>Mr. Mirza F. Said (CNE) [Member]</t>
        </is>
      </c>
    </row>
    <row r="26">
      <c r="A26" s="3" t="inlineStr">
        <is>
          <t>Related Party Transaction [Line Items]</t>
        </is>
      </c>
    </row>
    <row r="27">
      <c r="A27" s="4" t="inlineStr">
        <is>
          <t>Total NCI subscription receivables transferred to the Company</t>
        </is>
      </c>
      <c r="B27" s="4" t="inlineStr">
        <is>
          <t xml:space="preserve"> </t>
        </is>
      </c>
      <c r="C27" s="4" t="inlineStr">
        <is>
          <t xml:space="preserve"> </t>
        </is>
      </c>
      <c r="D27" s="5" t="n">
        <v>77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PRINCIPAL ACTIVITIES</t>
        </is>
      </c>
      <c r="B4" s="4" t="inlineStr">
        <is>
          <t xml:space="preserve">NOTE
1 – ORGANIZATION AND PRINCIPAL ACTIVITIES Indonesia
Energy Corporation Limited (the “Company” or “IEC”), through its subsidiaries in Hong Kong and in Indonesia,
is an oil and gas exploration and production company focused on the Indonesian market. The Company currently holds two oil and gas assets
through subsidiaries in Indonesia: one producing block (the “Kruh Block”) and one exploration block (the “Citarum Block”).
The Company also identified a potential third exploration block known as the “Rangkas Area”. Impact
of COVID-19 Pandemic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in Indonesia, where the Company operates. As the pandemic and new variants of COVID-19 have continued
into 2021, the Company has experienced delays which have, and may continue to materially and adversely impact, the Company’s business
operations. As
of the date of issuance of these condensed consolidated financial statements, the impact of COVID-19 on the Company’s business,
financial condition, and results of operations includes, but are not limited to, the following:
● The
Company modified its business practices, including restricting employee travel, requiring employees to work remotely, and cancelling
physical participation in meetings, events, and conferences.
● The
health-related mandate or guidelines issued by the Indonesian or local authorities has caused and may continue to cause the Company
to restrict the number of workers deployed to the drilling sites, therefore delaying the Company’s drilling and exploration
operations. In addition, the large scale of social restrictions in Jakarta and many Indonesian regions severely prolongs the time
required for the approval of any project proposal, permit application, procurement, and tender process.
● Crude oil prices (including, of note to the Company,
the Indonesian Crude Price published by the Government of Indonesia (the “ICP”)) have been negatively impacted due to
low oil demand, increased production, and disputes between the Organization of the Petroleum Exporting Countries (“OPEC”)
and Russia on production cuts. While oil prices have risen and fluctuated during the periods presented, the Company’s revenue
and potential for profit have been adversely impacted and could in the future be adversely impacted due to decreases in prevailing
oil prices.
● During
2021, the Company commenced pre-drilling operations for its planned new wells at Kruh Block. The process of drilling for the
first 3 new wells was delayed to the government permitting process but also because of delays that resulted from COVID-19-related
restrictions. Commencement of new drilling was intended to begin during the first quarter of 2021 but began in the second quarter
and has continued during the year, with two of three anticipated new wells for 2021 having been drilled.
● The
COVID-19 pandemic may disrupt the Company’s ability to raise additional capital to finance its operations in the future, which
could materially and adversely affect the Company’s business, financial condition, and prospects. Consequently,
due to the factors discussed above, and other unforeseen and unpredictable consequences of the COVID-19 pandemic, the Company’s
business and results of operations have been and may continue to be adversely impacted by COVID-19.
Given the speed and frequency of the continuously evolving developments with respect to the COVID-19 pandemic, the Company cannot
reasonably estimate the magnitude of the impact to its consolidated results of operations during 2021 and beyond. </t>
        </is>
      </c>
      <c r="C4" s="4" t="inlineStr">
        <is>
          <t xml:space="preserve">NOTE
1 – ORGANIZATION AND PRINCIPAL ACTIVITIES Indonesia
Energy Corporation Limited (the “Company” or “IEC”) Indonesia
Energy Corporation Limited was formed on April 24, 2018 as an exempted company with limited liability under the laws of the Cayman
Islands and is a holding company for WJ Energy Group Limited (or “WJ Energy”), which in turn owns 100 87.04 12.96 two WJ
Energy Group Limited (or “WJ Energy”) WJ
Energy was incorporated in Hong Kong on June 3, 2014 as a holding company. PT
Green World Nusantara (or “GWN”) On
February 27, 2015, WJ Energy acquired GWN as a vehicle to acquire and thereafter operate the Kruh Block. PT
Harvel Nusantara Energi (or “HNE”) On
March 20, 2017, HNE, an Indonesian limited liability company, was acquired by WJ Energy as a required vehicle for oil and gas
block acquisitions in compliance with Indonesian law. PT
Cogen Nusantara Energi (or “CNE”) On
December 7, 2017, CNE, an Indonesian limited liability company, was acquired under HNE as a required vehicle for the prospective
acquisition of a new oil and gas block through a joint study program in consortium with GWN. PT
Hutama Wiranusa Energi (or “HWE”) On
May 14, 2018, HWE, was formed under GWN as a requirement to sign the contract for the acquisition of Citarum Block as part of
the consortium that conducted the joint study for the Citarum Block. The
following diagram illustrates the Company’s structure, including its consolidated holding and operating subsidiaries: Corporate
Restructuring In
anticipation of the IPO of the Company’s equity securities, a restructuring was initiated in June 2018. On June 30, 2018,
the Company entered into two agreements with Maderic and HFO (the two then shareholders of WJ Energy): a Sale and Purchase of
Shares and Receivables Agreement and a Debt Conversion Agreement (collectively, the “Restructuring Agreements”). The
intention of the Restructuring Agreements was to restructure the Company’s capitalization. As a result of the transactions
contemplated by the Restructuring Agreements: (i) WJ Energy (including its assets and liabilities) became a wholly-owned subsidiary
of the Company, (ii) loans amounting to $ 21,150,000 3,150,000 15,999,000 As
a result, the Company became the ultimate holding company of WJ Energy, GWN, HNE and its subsidiaries, which were all controlled
by the same shareholders before and after the restructuring Therefore, the restructuring was accounted for as a legal reorganization
of the entities under common control in a manner akin to a pooling of interest. The accompanying consolidated financial statements
have been prepared as if the current corporate structure has been in existence throughout the periods presented. The consolidation
of the Company and its subsidiaries has been accounted for at historical cost as of the beginning of the first period presented
in the accompanying consolidated financial statements. Details
of the subsidiaries of the Company are set out below: SUMMARY OF DETAILS OF THE SUBSIDIARIES OF THE COMPANY
Percentage
Date
of Place of effective Principal
Name Incorporation Incorporation ownership Activities
WJ Energy Group Limited
(“WJ Energy”) June
3, 2014 Hong Kong 100 % Holding company
PT Green World Nusantara (“GWN”) February
27, 2015 Indonesia 100 % Kruh Block operation
PT Harvel Nusantara Energi (“HNE”) March
20, 2017 Indonesia 100 % Holding company
PT Cogen Nusantara Energi (“CNE”) December
7, 2017 Indonesia 100 % Citarum Block operation
PT Hutama Wiranusa Energi (“HWE”) May
14, 2018 Indonesia 100 % Citarum Block operation Kruh
Block Technical Assistance Contract (“TAC”) and Joint Operation Partnership (“KSO”) The
Company’s revenue and potential for profit depend mostly on the level of oil production in Kruh Block and the Indonesian
Crude Price (“ICP”) that is correlated to international crude oil prices. The
Kruh Block operation is governed by the TAC established between GWN and PT Pertamina (Persero) (“Pertamina”), under
which the Company has the operatorship to, but not the ownership of, the extraction and production of oil from the designated
oil deposit location in Indonesia until May 2020 and the operatorship of Kruh Block will continue as a KSO from May 2020 until
May 2030. During the operations, the Company pays all expenditures and obligations incurred including but not limited to exploration,
development, extraction, production, transportation, abandonment and site restoration. These costs, depending on the purpose,
are either capitalized on the balance sheet as Oil and gas property – subject to amortization, net, or expensed as lease
operating expenses. Section “Oil &amp; Gas Property, Full Cost Method” of Note 2 provides further discussion about
the accounting treatment of these costs. On
a monthly basis, based on TAC, the Company submits to Pertamina an Entitlement Calculation Statement (“ECS”) stating
the amount of money that GWN is entitled to. Such entitlement is made through the proceeds of the sale, conducted by Pertamina,
of the crude oil produced in the block on a monthly basis based on the prevailing ICP, but capped at 65 26.79 35 two After
May 2020, the Company continued the operatorship of Kruh Block under a KSO contract. In essence, the TAC and KSO are very similar
in nature due to its “cost recovery” system, with a few important differences to note. The main differences between
the two contracts are that: (1) in the TAC, all oil produced is shareable between Pertamina and its contractor, while in the KSO,
a Non-Shareable Oil (NSO) production is determined and agreed between Pertamina and its partners so that the baseline production,
with an established decline rate, belongs entirely to Pertamina, so that the partners’ revenue and production sharing portion
shall be determined only from the production above the NSO baseline; (2) in the TAC, the cost recovery was capped at 65 80 8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RELATED PARTIES BALANCE AND TRANSACTION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Accrued interest</t>
        </is>
      </c>
      <c r="B3" s="5" t="n">
        <v>144440</v>
      </c>
      <c r="D3" s="5" t="n">
        <v>133215</v>
      </c>
      <c r="E3" s="5" t="n">
        <v>106563</v>
      </c>
    </row>
    <row r="4">
      <c r="A4" s="4" t="inlineStr">
        <is>
          <t>Accounts payable written-off</t>
        </is>
      </c>
      <c r="B4" s="4" t="inlineStr">
        <is>
          <t xml:space="preserve"> </t>
        </is>
      </c>
      <c r="C4" s="5" t="n">
        <v>146662</v>
      </c>
      <c r="D4" s="6" t="n">
        <v>146662</v>
      </c>
      <c r="E4" s="4" t="inlineStr">
        <is>
          <t xml:space="preserve"> </t>
        </is>
      </c>
      <c r="F4" s="4" t="inlineStr">
        <is>
          <t xml:space="preserve"> </t>
        </is>
      </c>
    </row>
    <row r="5">
      <c r="A5" s="4" t="inlineStr">
        <is>
          <t>Thalesco Eurotronics Pte Ltd [Member]</t>
        </is>
      </c>
    </row>
    <row r="6">
      <c r="A6" s="4" t="inlineStr">
        <is>
          <t>Accrued interest</t>
        </is>
      </c>
      <c r="D6" s="6" t="n">
        <v>1000000</v>
      </c>
    </row>
    <row r="7">
      <c r="A7" s="4" t="inlineStr">
        <is>
          <t>Accounts payable written-off</t>
        </is>
      </c>
      <c r="D7" s="5" t="n">
        <v>146662</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PROVISION FOR POST-EMPLOYMENT BENEFITS (Details) - USD ($)</t>
        </is>
      </c>
      <c r="B1" s="2" t="inlineStr">
        <is>
          <t>Jun. 30, 2021</t>
        </is>
      </c>
      <c r="C1" s="2" t="inlineStr">
        <is>
          <t>Dec. 31, 2020</t>
        </is>
      </c>
      <c r="D1" s="2" t="inlineStr">
        <is>
          <t>Dec. 31, 2019</t>
        </is>
      </c>
      <c r="E1" s="2" t="inlineStr">
        <is>
          <t>Dec. 31, 2018</t>
        </is>
      </c>
    </row>
    <row r="2">
      <c r="A2" s="3" t="inlineStr">
        <is>
          <t>Postemployment Benefits [Abstract]</t>
        </is>
      </c>
    </row>
    <row r="3">
      <c r="A3" s="4" t="inlineStr">
        <is>
          <t>Provision for post-employment benefits</t>
        </is>
      </c>
      <c r="B3" s="5" t="n">
        <v>68701</v>
      </c>
      <c r="C3" s="5" t="n">
        <v>68701</v>
      </c>
      <c r="D3" s="4" t="inlineStr">
        <is>
          <t xml:space="preserve"> </t>
        </is>
      </c>
      <c r="E3" s="5" t="n">
        <v>276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RECONCILIATION ON PRESENT VALUE OF DEFINED BENEFIT OBLIGATION AND PLAN ASSETS (Details) - USD ($)</t>
        </is>
      </c>
      <c r="B1" s="2" t="inlineStr">
        <is>
          <t>12 Months Ended</t>
        </is>
      </c>
    </row>
    <row r="2">
      <c r="B2" s="2" t="inlineStr">
        <is>
          <t>Dec. 31, 2020</t>
        </is>
      </c>
      <c r="C2" s="2" t="inlineStr">
        <is>
          <t>Dec. 31, 2019</t>
        </is>
      </c>
      <c r="D2" s="2" t="inlineStr">
        <is>
          <t>Jun. 30, 2021</t>
        </is>
      </c>
      <c r="E2" s="2" t="inlineStr">
        <is>
          <t>Dec. 31, 2018</t>
        </is>
      </c>
    </row>
    <row r="3">
      <c r="A3" s="3" t="inlineStr">
        <is>
          <t>Postemployment Benefits [Abstract]</t>
        </is>
      </c>
    </row>
    <row r="4">
      <c r="A4" s="4" t="inlineStr">
        <is>
          <t>Present Value of DBO, at the Beginning of Year</t>
        </is>
      </c>
      <c r="B4" s="4" t="inlineStr">
        <is>
          <t xml:space="preserve"> </t>
        </is>
      </c>
      <c r="C4" s="5" t="n">
        <v>264253</v>
      </c>
    </row>
    <row r="5">
      <c r="A5" s="4" t="inlineStr">
        <is>
          <t>Current service cost</t>
        </is>
      </c>
      <c r="B5" s="6" t="n">
        <v>68701</v>
      </c>
      <c r="C5" s="6" t="n">
        <v>75695</v>
      </c>
    </row>
    <row r="6">
      <c r="A6" s="4" t="inlineStr">
        <is>
          <t>Interest cost on the DBO</t>
        </is>
      </c>
      <c r="B6" s="4" t="inlineStr">
        <is>
          <t xml:space="preserve"> </t>
        </is>
      </c>
      <c r="C6" s="6" t="n">
        <v>16188</v>
      </c>
    </row>
    <row r="7">
      <c r="A7" s="4" t="inlineStr">
        <is>
          <t>Employee benefits are already noted for quit employees</t>
        </is>
      </c>
      <c r="B7" s="4" t="inlineStr">
        <is>
          <t xml:space="preserve"> </t>
        </is>
      </c>
      <c r="C7" s="4" t="inlineStr">
        <is>
          <t xml:space="preserve"> </t>
        </is>
      </c>
    </row>
    <row r="8">
      <c r="A8" s="4" t="inlineStr">
        <is>
          <t>Exchange rate impact</t>
        </is>
      </c>
      <c r="B8" s="4" t="inlineStr">
        <is>
          <t xml:space="preserve"> </t>
        </is>
      </c>
      <c r="C8" s="6" t="n">
        <v>12805</v>
      </c>
    </row>
    <row r="9">
      <c r="A9" s="4" t="inlineStr">
        <is>
          <t>Present Value of DBO, (expected) at the End of Year</t>
        </is>
      </c>
      <c r="B9" s="6" t="n">
        <v>68701</v>
      </c>
      <c r="C9" s="6" t="n">
        <v>368941</v>
      </c>
    </row>
    <row r="10">
      <c r="A10" s="4" t="inlineStr">
        <is>
          <t>Actuarial gain on DBO</t>
        </is>
      </c>
      <c r="C10" s="6" t="n">
        <v>-4179</v>
      </c>
    </row>
    <row r="11">
      <c r="A11" s="4" t="inlineStr">
        <is>
          <t>Present Value of DBO, (actual) at the End of Year</t>
        </is>
      </c>
      <c r="B11" s="6" t="n">
        <v>68701</v>
      </c>
      <c r="C11" s="6" t="n">
        <v>364762</v>
      </c>
    </row>
    <row r="12">
      <c r="A12" s="4" t="inlineStr">
        <is>
          <t>Fair Value of Plan Assets at the Beginning of Year</t>
        </is>
      </c>
      <c r="B12" s="4" t="inlineStr">
        <is>
          <t xml:space="preserve"> </t>
        </is>
      </c>
      <c r="C12" s="6" t="n">
        <v>236621</v>
      </c>
    </row>
    <row r="13">
      <c r="A13" s="4" t="inlineStr">
        <is>
          <t>Interest income on Plan Assets</t>
        </is>
      </c>
      <c r="B13" s="4" t="inlineStr">
        <is>
          <t xml:space="preserve"> </t>
        </is>
      </c>
      <c r="C13" s="6" t="n">
        <v>14496</v>
      </c>
    </row>
    <row r="14">
      <c r="A14" s="4" t="inlineStr">
        <is>
          <t>Company contribution to Plan Assets</t>
        </is>
      </c>
      <c r="B14" s="4" t="inlineStr">
        <is>
          <t xml:space="preserve"> </t>
        </is>
      </c>
      <c r="C14" s="6" t="n">
        <v>105052</v>
      </c>
    </row>
    <row r="15">
      <c r="A15" s="4" t="inlineStr">
        <is>
          <t>Exchange rate impact</t>
        </is>
      </c>
      <c r="B15" s="4" t="inlineStr">
        <is>
          <t xml:space="preserve"> </t>
        </is>
      </c>
      <c r="C15" s="6" t="n">
        <v>12223</v>
      </c>
    </row>
    <row r="16">
      <c r="A16" s="4" t="inlineStr">
        <is>
          <t>Fair Value of Plan Assets, (expected) at the End of Year</t>
        </is>
      </c>
      <c r="B16" s="4" t="inlineStr">
        <is>
          <t xml:space="preserve"> </t>
        </is>
      </c>
      <c r="C16" s="6" t="n">
        <v>368392</v>
      </c>
    </row>
    <row r="17">
      <c r="A17" s="4" t="inlineStr">
        <is>
          <t>Actuarial gain or loss on Plan Assets</t>
        </is>
      </c>
      <c r="B17" s="4" t="inlineStr">
        <is>
          <t xml:space="preserve"> </t>
        </is>
      </c>
      <c r="C17" s="6" t="n">
        <v>6528</v>
      </c>
    </row>
    <row r="18">
      <c r="A18" s="4" t="inlineStr">
        <is>
          <t>Fair Value of Plan Assets, (actual) at the End of Year</t>
        </is>
      </c>
      <c r="B18" s="4" t="inlineStr">
        <is>
          <t xml:space="preserve"> </t>
        </is>
      </c>
      <c r="C18" s="6" t="n">
        <v>374920</v>
      </c>
    </row>
    <row r="19">
      <c r="A19" s="4" t="inlineStr">
        <is>
          <t>The effect of asset ceiling</t>
        </is>
      </c>
      <c r="B19" s="4" t="inlineStr">
        <is>
          <t xml:space="preserve"> </t>
        </is>
      </c>
      <c r="C19" s="6" t="n">
        <v>-10158</v>
      </c>
    </row>
    <row r="20">
      <c r="A20" s="4" t="inlineStr">
        <is>
          <t>Provision for post-employment benefits</t>
        </is>
      </c>
      <c r="B20" s="5" t="n">
        <v>68701</v>
      </c>
      <c r="C20" s="4" t="inlineStr">
        <is>
          <t xml:space="preserve"> </t>
        </is>
      </c>
      <c r="D20" s="5" t="n">
        <v>68701</v>
      </c>
      <c r="E20" s="5" t="n">
        <v>276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INFORMATION FOR THE RECALCULATION OF EMPLOYEE BENEFITS OBLIGATIONS (Details) - USD ($)</t>
        </is>
      </c>
      <c r="B1" s="2" t="inlineStr">
        <is>
          <t>12 Months Ended</t>
        </is>
      </c>
    </row>
    <row r="2">
      <c r="B2" s="2" t="inlineStr">
        <is>
          <t>Dec. 31, 2020</t>
        </is>
      </c>
      <c r="C2" s="2" t="inlineStr">
        <is>
          <t>Dec. 31, 2019</t>
        </is>
      </c>
    </row>
    <row r="3">
      <c r="A3" s="3" t="inlineStr">
        <is>
          <t>Postemployment Benefits [Abstract]</t>
        </is>
      </c>
    </row>
    <row r="4">
      <c r="A4" s="4" t="inlineStr">
        <is>
          <t>Liabilities at the Beginning of Year</t>
        </is>
      </c>
      <c r="B4" s="4" t="inlineStr">
        <is>
          <t xml:space="preserve"> </t>
        </is>
      </c>
      <c r="C4" s="5" t="n">
        <v>27632</v>
      </c>
    </row>
    <row r="5">
      <c r="A5" s="4" t="inlineStr">
        <is>
          <t>Post-employment benefits costs</t>
        </is>
      </c>
      <c r="B5" s="6" t="n">
        <v>68701</v>
      </c>
      <c r="C5" s="6" t="n">
        <v>77388</v>
      </c>
    </row>
    <row r="6">
      <c r="A6" s="4" t="inlineStr">
        <is>
          <t>Actuarial gain on liabilities</t>
        </is>
      </c>
      <c r="B6" s="4" t="inlineStr">
        <is>
          <t xml:space="preserve"> </t>
        </is>
      </c>
      <c r="C6" s="6" t="n">
        <v>-549</v>
      </c>
    </row>
    <row r="7">
      <c r="A7" s="4" t="inlineStr">
        <is>
          <t>Company contribution</t>
        </is>
      </c>
      <c r="B7" s="4" t="inlineStr">
        <is>
          <t xml:space="preserve"> </t>
        </is>
      </c>
      <c r="C7" s="6" t="n">
        <v>105052</v>
      </c>
    </row>
    <row r="8">
      <c r="A8" s="4" t="inlineStr">
        <is>
          <t>Company contribution</t>
        </is>
      </c>
      <c r="B8" s="4" t="inlineStr">
        <is>
          <t xml:space="preserve"> </t>
        </is>
      </c>
      <c r="C8" s="6" t="n">
        <v>-105052</v>
      </c>
    </row>
    <row r="9">
      <c r="A9" s="4" t="inlineStr">
        <is>
          <t>Employee benefits paid</t>
        </is>
      </c>
      <c r="B9" s="4" t="inlineStr">
        <is>
          <t xml:space="preserve"> </t>
        </is>
      </c>
      <c r="C9" s="4" t="inlineStr">
        <is>
          <t xml:space="preserve"> </t>
        </is>
      </c>
    </row>
    <row r="10">
      <c r="A10" s="4" t="inlineStr">
        <is>
          <t>Exchange rate impact</t>
        </is>
      </c>
      <c r="B10" s="4" t="inlineStr">
        <is>
          <t xml:space="preserve"> </t>
        </is>
      </c>
      <c r="C10" s="6" t="n">
        <v>581</v>
      </c>
    </row>
    <row r="11">
      <c r="A11" s="4" t="inlineStr">
        <is>
          <t>Liabilities at the End of Year</t>
        </is>
      </c>
      <c r="B11" s="5" t="n">
        <v>68701</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POST-EMPLOYMENT BENEFITS (Details Narrative)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Actuarial gain amount</t>
        </is>
      </c>
      <c r="B4" s="4" t="inlineStr">
        <is>
          <t xml:space="preserve"> </t>
        </is>
      </c>
      <c r="C4" s="5" t="n">
        <v>549</v>
      </c>
      <c r="D4" s="5" t="n">
        <v>203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LONG TERM LIABILITIES (Details) - USD ($)</t>
        </is>
      </c>
      <c r="B1" s="2" t="inlineStr">
        <is>
          <t>Dec. 31, 2020</t>
        </is>
      </c>
      <c r="C1" s="2" t="inlineStr">
        <is>
          <t>Dec. 31, 2019</t>
        </is>
      </c>
    </row>
    <row r="2">
      <c r="A2" s="3" t="inlineStr">
        <is>
          <t>Debt Disclosure [Abstract]</t>
        </is>
      </c>
    </row>
    <row r="3">
      <c r="A3" s="4" t="inlineStr">
        <is>
          <t>Loan from a third party</t>
        </is>
      </c>
      <c r="B3" s="5" t="n">
        <v>1000000</v>
      </c>
      <c r="C3" s="5" t="n">
        <v>2000000</v>
      </c>
    </row>
    <row r="4">
      <c r="A4" s="4" t="inlineStr">
        <is>
          <t>Total</t>
        </is>
      </c>
      <c r="B4" s="5" t="n">
        <v>1000000</v>
      </c>
      <c r="C4" s="5"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LONG TERM LOAN (Details Narrative) - USD ($)</t>
        </is>
      </c>
      <c r="B1" s="2" t="inlineStr">
        <is>
          <t>Aug. 25, 2020</t>
        </is>
      </c>
      <c r="C1" s="2" t="inlineStr">
        <is>
          <t>Jul. 19, 2016</t>
        </is>
      </c>
      <c r="D1" s="2" t="inlineStr">
        <is>
          <t>Dec. 31, 2020</t>
        </is>
      </c>
      <c r="E1" s="2" t="inlineStr">
        <is>
          <t>Dec. 31, 2019</t>
        </is>
      </c>
      <c r="F1" s="2" t="inlineStr">
        <is>
          <t>Dec. 31, 2018</t>
        </is>
      </c>
    </row>
    <row r="2">
      <c r="A2" s="3" t="inlineStr">
        <is>
          <t>Collaborative Arrangement and Arrangement Other than Collaborative [Line Items]</t>
        </is>
      </c>
    </row>
    <row r="3">
      <c r="A3" s="4" t="inlineStr">
        <is>
          <t>Interest expense</t>
        </is>
      </c>
      <c r="D3" s="5" t="n">
        <v>24380</v>
      </c>
      <c r="E3" s="5" t="n">
        <v>30009</v>
      </c>
      <c r="F3" s="5" t="n">
        <v>32468</v>
      </c>
    </row>
    <row r="4">
      <c r="A4" s="4" t="inlineStr">
        <is>
          <t>Loan Agreement [Member] | Thalesco Eurotronics Pte Ltd [Member]</t>
        </is>
      </c>
    </row>
    <row r="5">
      <c r="A5" s="3" t="inlineStr">
        <is>
          <t>Collaborative Arrangement and Arrangement Other than Collaborative [Line Items]</t>
        </is>
      </c>
    </row>
    <row r="6">
      <c r="A6" s="4" t="inlineStr">
        <is>
          <t>Loan facility amount</t>
        </is>
      </c>
      <c r="C6" s="5" t="n">
        <v>2000000</v>
      </c>
    </row>
    <row r="7">
      <c r="A7" s="4" t="inlineStr">
        <is>
          <t>Maturity date description</t>
        </is>
      </c>
      <c r="C7" s="4" t="inlineStr">
        <is>
          <t>original maturity date on July 30, 2017, and renewed until July 30, 2020, to finance the drilling of one well
in Kruh Block.</t>
        </is>
      </c>
    </row>
    <row r="8">
      <c r="A8" s="4" t="inlineStr">
        <is>
          <t>Maturity date</t>
        </is>
      </c>
      <c r="C8" s="4" t="inlineStr">
        <is>
          <t>Jul. 30,
		2017</t>
        </is>
      </c>
    </row>
    <row r="9">
      <c r="A9" s="4" t="inlineStr">
        <is>
          <t>Interest rate</t>
        </is>
      </c>
      <c r="C9" s="4" t="inlineStr">
        <is>
          <t>1.50%</t>
        </is>
      </c>
    </row>
    <row r="10">
      <c r="A10" s="4" t="inlineStr">
        <is>
          <t>Repaid of loan</t>
        </is>
      </c>
      <c r="B10" s="5" t="n">
        <v>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CHEDULE OF BLACK SCHOLES STOCK OPTION PRICING VALUATION ASSUMPTIONS (Details)</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t>
        </is>
      </c>
      <c r="B4" s="4" t="inlineStr">
        <is>
          <t>1.79%</t>
        </is>
      </c>
    </row>
    <row r="5">
      <c r="A5" s="4" t="inlineStr">
        <is>
          <t>Dividend rate</t>
        </is>
      </c>
      <c r="B5" s="4" t="inlineStr">
        <is>
          <t xml:space="preserve"> </t>
        </is>
      </c>
    </row>
    <row r="6">
      <c r="A6" s="4" t="inlineStr">
        <is>
          <t>Dilution factor</t>
        </is>
      </c>
      <c r="B6" s="11" t="n">
        <v>0.9203</v>
      </c>
    </row>
    <row r="7">
      <c r="A7" s="4" t="inlineStr">
        <is>
          <t>Minimum [Member]</t>
        </is>
      </c>
    </row>
    <row r="8">
      <c r="A8" s="3" t="inlineStr">
        <is>
          <t>Share-based Compensation Arrangement by Share-based Payment Award [Line Items]</t>
        </is>
      </c>
    </row>
    <row r="9">
      <c r="A9" s="4" t="inlineStr">
        <is>
          <t>Expected volatility</t>
        </is>
      </c>
      <c r="B9" s="4" t="inlineStr">
        <is>
          <t>96.49%</t>
        </is>
      </c>
    </row>
    <row r="10">
      <c r="A10" s="4" t="inlineStr">
        <is>
          <t>Expected term from grant date (in years)</t>
        </is>
      </c>
      <c r="B10" s="4" t="inlineStr">
        <is>
          <t>3 years 6 months</t>
        </is>
      </c>
    </row>
    <row r="11">
      <c r="A11" s="4" t="inlineStr">
        <is>
          <t>Fair value</t>
        </is>
      </c>
      <c r="B11" s="8" t="n">
        <v>7.01</v>
      </c>
    </row>
    <row r="12">
      <c r="A12" s="4" t="inlineStr">
        <is>
          <t>Maximum [Member]</t>
        </is>
      </c>
    </row>
    <row r="13">
      <c r="A13" s="3" t="inlineStr">
        <is>
          <t>Share-based Compensation Arrangement by Share-based Payment Award [Line Items]</t>
        </is>
      </c>
    </row>
    <row r="14">
      <c r="A14" s="4" t="inlineStr">
        <is>
          <t>Expected volatility</t>
        </is>
      </c>
      <c r="B14" s="4" t="inlineStr">
        <is>
          <t>99.62%</t>
        </is>
      </c>
    </row>
    <row r="15">
      <c r="A15" s="4" t="inlineStr">
        <is>
          <t>Expected term from grant date (in years)</t>
        </is>
      </c>
      <c r="B15" s="4" t="inlineStr">
        <is>
          <t>6 years</t>
        </is>
      </c>
    </row>
    <row r="16">
      <c r="A16" s="4" t="inlineStr">
        <is>
          <t>Fair value</t>
        </is>
      </c>
      <c r="B16" s="8" t="n">
        <v>8.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 OPTIONS ACTIVITIES (Details) - USD ($)</t>
        </is>
      </c>
      <c r="B1" s="2" t="inlineStr">
        <is>
          <t>12 Months Ended</t>
        </is>
      </c>
    </row>
    <row r="2">
      <c r="B2" s="2" t="inlineStr">
        <is>
          <t>Dec. 31, 2020</t>
        </is>
      </c>
      <c r="C2" s="2" t="inlineStr">
        <is>
          <t>Dec. 31, 2019</t>
        </is>
      </c>
    </row>
    <row r="3">
      <c r="A3" s="3" t="inlineStr">
        <is>
          <t>Share-based Payment Arrangement [Abstract]</t>
        </is>
      </c>
    </row>
    <row r="4">
      <c r="A4" s="4" t="inlineStr">
        <is>
          <t>Options Outstanding, Beginning balance</t>
        </is>
      </c>
      <c r="B4" s="6" t="n">
        <v>637500</v>
      </c>
      <c r="C4" s="4" t="inlineStr">
        <is>
          <t xml:space="preserve"> </t>
        </is>
      </c>
    </row>
    <row r="5">
      <c r="A5" s="4" t="inlineStr">
        <is>
          <t>Weighted Average Exercise Price, Beginning balance</t>
        </is>
      </c>
      <c r="B5" s="5" t="n">
        <v>11</v>
      </c>
      <c r="C5" s="4" t="inlineStr">
        <is>
          <t xml:space="preserve"> </t>
        </is>
      </c>
    </row>
    <row r="6">
      <c r="A6" s="4" t="inlineStr">
        <is>
          <t>Aggregate Intrinsic Vale, Beginning balance</t>
        </is>
      </c>
      <c r="B6" s="4" t="inlineStr">
        <is>
          <t xml:space="preserve"> </t>
        </is>
      </c>
      <c r="C6" s="4" t="inlineStr">
        <is>
          <t xml:space="preserve"> </t>
        </is>
      </c>
    </row>
    <row r="7">
      <c r="A7" s="4" t="inlineStr">
        <is>
          <t>Options Outstanding, Granted</t>
        </is>
      </c>
      <c r="B7" s="4" t="inlineStr">
        <is>
          <t xml:space="preserve"> </t>
        </is>
      </c>
      <c r="C7" s="6" t="n">
        <v>637500</v>
      </c>
    </row>
    <row r="8">
      <c r="A8" s="4" t="inlineStr">
        <is>
          <t>Weighted Average Exercise Price, Granted</t>
        </is>
      </c>
      <c r="B8" s="4" t="inlineStr">
        <is>
          <t xml:space="preserve"> </t>
        </is>
      </c>
      <c r="C8" s="5" t="n">
        <v>11</v>
      </c>
    </row>
    <row r="9">
      <c r="A9" s="4" t="inlineStr">
        <is>
          <t>Weighted Average Remaining Contractual Life, Granted</t>
        </is>
      </c>
      <c r="C9" s="4" t="inlineStr">
        <is>
          <t>8 years 9 months 25 days</t>
        </is>
      </c>
    </row>
    <row r="10">
      <c r="A10" s="4" t="inlineStr">
        <is>
          <t>Options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Outstanding,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Remaining Contractual Life Outstanding</t>
        </is>
      </c>
      <c r="B14" s="4" t="inlineStr">
        <is>
          <t>7 years 9 months 18 days</t>
        </is>
      </c>
      <c r="C14" s="4" t="inlineStr">
        <is>
          <t>8 years 9 months 18 days</t>
        </is>
      </c>
    </row>
    <row r="15">
      <c r="A15" s="4" t="inlineStr">
        <is>
          <t>Options Outstanding, Ending balance</t>
        </is>
      </c>
      <c r="B15" s="6" t="n">
        <v>637500</v>
      </c>
      <c r="C15" s="6" t="n">
        <v>637500</v>
      </c>
    </row>
    <row r="16">
      <c r="A16" s="4" t="inlineStr">
        <is>
          <t>Weighted Average Exercise Price, Ending balance</t>
        </is>
      </c>
      <c r="B16" s="5" t="n">
        <v>11</v>
      </c>
      <c r="C16" s="5" t="n">
        <v>11</v>
      </c>
    </row>
    <row r="17">
      <c r="A17" s="4" t="inlineStr">
        <is>
          <t>Aggregate Intrinsic Value, Beginning balance</t>
        </is>
      </c>
      <c r="B17" s="4" t="inlineStr">
        <is>
          <t xml:space="preserve"> </t>
        </is>
      </c>
      <c r="C17" s="4" t="inlineStr">
        <is>
          <t xml:space="preserve"> </t>
        </is>
      </c>
    </row>
    <row r="18">
      <c r="A18" s="4" t="inlineStr">
        <is>
          <t>Options Outstanding, Vested and expected to vest as of December 31, 2020</t>
        </is>
      </c>
      <c r="B18" s="6" t="n">
        <v>637500</v>
      </c>
    </row>
    <row r="19">
      <c r="A19" s="4" t="inlineStr">
        <is>
          <t>Weighted Average Exercise Price, Vested and expected to vest as of December 31, 2020</t>
        </is>
      </c>
      <c r="B19" s="5" t="n">
        <v>11</v>
      </c>
    </row>
    <row r="20">
      <c r="A20" s="4" t="inlineStr">
        <is>
          <t>Weighted Average Remaining Contractual Life, Vested and expected to vest as of December 31, 2020</t>
        </is>
      </c>
      <c r="B20" s="4" t="inlineStr">
        <is>
          <t>7 years 9 months 18 days</t>
        </is>
      </c>
    </row>
    <row r="21">
      <c r="A21" s="4" t="inlineStr">
        <is>
          <t>Aggregate Intrinsic Value, Vested and expected to vest as of December 31, 2020</t>
        </is>
      </c>
      <c r="B21" s="4" t="inlineStr">
        <is>
          <t xml:space="preserve"> </t>
        </is>
      </c>
    </row>
    <row r="22">
      <c r="A22" s="4" t="inlineStr">
        <is>
          <t>Options Outstanding, Vested as of December 31, 2020</t>
        </is>
      </c>
      <c r="B22" s="6" t="n">
        <v>237500</v>
      </c>
    </row>
    <row r="23">
      <c r="A23" s="4" t="inlineStr">
        <is>
          <t>Weighted Average Exercise Price, Vested as of December 31, 2020</t>
        </is>
      </c>
      <c r="B23" s="5" t="n">
        <v>11</v>
      </c>
    </row>
    <row r="24">
      <c r="A24" s="4" t="inlineStr">
        <is>
          <t>Weighted Average Remaining Contractual Life, Vested as of December 31, 2020</t>
        </is>
      </c>
      <c r="B24" s="4" t="inlineStr">
        <is>
          <t>7 years 11 months 1 day</t>
        </is>
      </c>
    </row>
    <row r="25">
      <c r="A25" s="4" t="inlineStr">
        <is>
          <t>Aggregate Intrinsic Value, Vested as of December 31, 2020</t>
        </is>
      </c>
      <c r="B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HARE BASED COMPENSATION EXPENSES (Details Narrative) - USD ($)</t>
        </is>
      </c>
      <c r="B1" s="2" t="inlineStr">
        <is>
          <t>Apr. 15, 2020</t>
        </is>
      </c>
      <c r="C1" s="2" t="inlineStr">
        <is>
          <t>Dec. 19, 2019</t>
        </is>
      </c>
      <c r="D1" s="2" t="inlineStr">
        <is>
          <t>Jan. 31, 2019</t>
        </is>
      </c>
      <c r="E1" s="2" t="inlineStr">
        <is>
          <t>Jun. 30, 2021</t>
        </is>
      </c>
      <c r="F1" s="2" t="inlineStr">
        <is>
          <t>Jun. 30, 2020</t>
        </is>
      </c>
      <c r="G1" s="2" t="inlineStr">
        <is>
          <t>Dec. 31, 2020</t>
        </is>
      </c>
      <c r="I1" s="2" t="inlineStr">
        <is>
          <t>Dec. 31, 2019</t>
        </is>
      </c>
      <c r="J1" s="2" t="inlineStr">
        <is>
          <t>Feb. 02, 2019</t>
        </is>
      </c>
      <c r="K1" s="2" t="inlineStr">
        <is>
          <t>Dec. 31, 2018</t>
        </is>
      </c>
    </row>
    <row r="2">
      <c r="A2" s="4" t="inlineStr">
        <is>
          <t>Weighted average exercise price</t>
        </is>
      </c>
      <c r="G2" s="4" t="inlineStr">
        <is>
          <t xml:space="preserve"> </t>
        </is>
      </c>
      <c r="I2" s="4" t="inlineStr">
        <is>
          <t xml:space="preserve"> </t>
        </is>
      </c>
    </row>
    <row r="3">
      <c r="A3" s="4" t="inlineStr">
        <is>
          <t>Share-based compensation expenses</t>
        </is>
      </c>
      <c r="E3" s="5" t="n">
        <v>651852</v>
      </c>
      <c r="F3" s="5" t="n">
        <v>1549707</v>
      </c>
      <c r="G3" s="5" t="n">
        <v>3007081</v>
      </c>
      <c r="I3" s="5" t="n">
        <v>247817</v>
      </c>
      <c r="K3" s="4" t="inlineStr">
        <is>
          <t xml:space="preserve"> </t>
        </is>
      </c>
    </row>
    <row r="4">
      <c r="A4" s="4" t="inlineStr">
        <is>
          <t>Unrecognized share-based compensation</t>
        </is>
      </c>
      <c r="G4" s="5" t="n">
        <v>1815078</v>
      </c>
    </row>
    <row r="5">
      <c r="A5" s="4" t="inlineStr">
        <is>
          <t>Common Stock [Member]</t>
        </is>
      </c>
    </row>
    <row r="6">
      <c r="A6" s="4" t="inlineStr">
        <is>
          <t>Number of shares issued for service</t>
        </is>
      </c>
      <c r="E6" s="6" t="n">
        <v>35000</v>
      </c>
      <c r="F6" s="6" t="n">
        <v>44318</v>
      </c>
      <c r="G6" s="6" t="n">
        <v>44318</v>
      </c>
      <c r="H6" s="4" t="inlineStr">
        <is>
          <t>[1]</t>
        </is>
      </c>
    </row>
    <row r="7">
      <c r="A7" s="4" t="inlineStr">
        <is>
          <t>Deferred Charges, Noncurrent | Common Stock [Member]</t>
        </is>
      </c>
    </row>
    <row r="8">
      <c r="A8" s="4" t="inlineStr">
        <is>
          <t>Number of shares issued for service</t>
        </is>
      </c>
      <c r="B8" s="6" t="n">
        <v>31818</v>
      </c>
    </row>
    <row r="9">
      <c r="A9" s="4" t="inlineStr">
        <is>
          <t>Price per share</t>
        </is>
      </c>
      <c r="B9" s="8" t="n">
        <v>3.51</v>
      </c>
    </row>
    <row r="10">
      <c r="A10" s="4" t="inlineStr">
        <is>
          <t>Tra Ditigal Marketing Group Inc [Member] | Common Stock [Member]</t>
        </is>
      </c>
    </row>
    <row r="11">
      <c r="A11" s="4" t="inlineStr">
        <is>
          <t>Number of shares issued for service</t>
        </is>
      </c>
      <c r="B11" s="6" t="n">
        <v>12500</v>
      </c>
    </row>
    <row r="12">
      <c r="A12" s="4" t="inlineStr">
        <is>
          <t>Price per share</t>
        </is>
      </c>
      <c r="B12" s="8" t="n">
        <v>3.51</v>
      </c>
    </row>
    <row r="13">
      <c r="A13" s="4" t="inlineStr">
        <is>
          <t>A R C Group Ltdand Tra Ditigal Marketing Group Inc [Member] | Common Stock [Member]</t>
        </is>
      </c>
    </row>
    <row r="14">
      <c r="A14" s="4" t="inlineStr">
        <is>
          <t>Share-based compensation expenses</t>
        </is>
      </c>
      <c r="B14" s="5" t="n">
        <v>155556</v>
      </c>
    </row>
    <row r="15">
      <c r="A15" s="4" t="inlineStr">
        <is>
          <t>Management [Member]</t>
        </is>
      </c>
    </row>
    <row r="16">
      <c r="A16" s="4" t="inlineStr">
        <is>
          <t>Options granted to purchase ordinary shares</t>
        </is>
      </c>
      <c r="C16" s="6" t="n">
        <v>637500</v>
      </c>
    </row>
    <row r="17">
      <c r="A17" s="4" t="inlineStr">
        <is>
          <t>Weighted average exercise price</t>
        </is>
      </c>
      <c r="C17" s="5" t="n">
        <v>11</v>
      </c>
    </row>
    <row r="18">
      <c r="A18" s="4" t="inlineStr">
        <is>
          <t>Incentive Share Option [Member]</t>
        </is>
      </c>
    </row>
    <row r="19">
      <c r="A19" s="4" t="inlineStr">
        <is>
          <t>Options granted to purchase ordinary shares</t>
        </is>
      </c>
      <c r="J19" s="6" t="n">
        <v>1700000</v>
      </c>
    </row>
    <row r="20">
      <c r="A20" s="4" t="inlineStr">
        <is>
          <t>Reduction in total number of stock options due to reverse stock split</t>
        </is>
      </c>
      <c r="D20" s="6" t="n">
        <v>1700000</v>
      </c>
      <c r="J20" s="6" t="n">
        <v>637500</v>
      </c>
    </row>
    <row r="21"/>
    <row r="22">
      <c r="A22" s="4" t="inlineStr">
        <is>
          <t>[1]</t>
        </is>
      </c>
      <c r="B22" s="4" t="inlineStr">
        <is>
          <t>The shares are
                                                                                                                                                                     presented on a retroactive basis to reflect the nominal share issuance and the reverse stock split</t>
        </is>
      </c>
    </row>
  </sheetData>
  <mergeCells count="3">
    <mergeCell ref="G1:H1"/>
    <mergeCell ref="A21:K21"/>
    <mergeCell ref="B22:K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unaudited condensed consolidated financial statements of the Company have been prepared in accordance with accounting principles
generally accepted in the United States of America (“US GAAP”) for interim financial statements. Accordingly, they may
not include all of the information and footnotes required by U.S. GAAP for complete financial statements. The interim financial
information should be read in conjunction with the consolidated financial statements and footnotes thereto included
in the Company’s financial statements for the year ended December 31, 2020 included in the Company’s Form 20-F filed
with the SEC on May 18, 2021. In
the opinion of management, all adjustments (which include normal recurring adjustments) necessary to present a fair presentation of the
Company’s condensed consolidated balance sheet as of June 30, 2021, condensed consolidated statements of operations, changes in
equity and cash flows for the six months ended June 30, 2021 and 2020, as applicable, have been made. Operating results for the six months
ended June 30, 2021 are not necessarily indicative of the operating results that may be expected for the year ending December 31, 2021
or any future periods. The
condensed consolidated financial statements include the financial statements of the Company and all its majority-owned subsidiaries from
the dates they were acquired or incorporated. All intercompany balances and transactions have been eliminated in consolidation. Short-term
investment - available for sale security The Company
classifies its bond as security available for sale based upon management’s intent and ability to hold the security. In
accordance with ASC 820, the Company measures its available-for-sale investment at fair value on a recurring basis. Increases and
decreases in the net unrealized gain or loss on the security available for sale are reflected as adjustments to the carrying value
of the security and as an adjustment, net of tax, to accumulated other comprehensive income. Interest earned on security available
for sale is included in interest income in the Company’s condensed consolidated statements of operations. On June 30, 2021, the
fair value of this investment is $ 307,500 no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the Financial Accounting Standards Board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expects material changes to its consolidated
balance sheet to recognize right-of-use lease assets and related lease liabilities for operating leases. The Company is
in the process of evaluating the impact on its consolidated financial statements upon adoption.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densed consolidated financial statements. Other
accounting pronouncements that have been issued or proposed by the FASB or other standards-setting bodies that do not require adoption
until a future date are not expected to have a material impact on the Company’s condensed consolidated financial statements
upon adoption. </t>
        </is>
      </c>
      <c r="C4" s="4" t="inlineStr">
        <is>
          <t xml:space="preserve">NOTE
2 – SUMMARY OF SIGNIFICANT ACCOUNTING POLICIES Basis
of presentation and consolidation The
consolidated financial statements of the Company have been prepared in accordance with accounting principles generally accepted
in the United States of America (“US GAAP”). The
consolidated financial statements include the financial statements of the Company and all its majority-owned subsidiaries from
the dates they were acquired or incorporated. All intercompany balances and transactions have been eliminated in consolidation.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write down of other assets, estimated useful
lives of property and equipment, oil and gas depletion, impairment of long-lived assets, provision for post-employment benefit
and going concern. Actual results could differ from those estimates and judgments. Cash
and cash equivalents Cash
and cash equivalents consist of cash on hand, bank deposits and short-term, highly liquid investments that are readily convertible
to known amounts of cash, and have insignificant risk of changes in value related to changes in interest rates with original maturities
of three months or less, which are unrestricted as to withdrawal and use. Restricted
cash Restricted
cash include cash pledged for bank loan facilities, cash deposits in special account for the abandonment and site restoration
and as performance guarantee in the oil and gas concessions in which the Company operates. Financial
statements in United States Dollars The
reporting currency of the Company is United States dollar (“USD”, “dollar”). The currency of the primary
economic environment in which the operations of the Company are conducted is dollar. Therefore, the dollar has been determined
to be the Company’s functional currency. Non-dollar transactions and balances have been translated into dollars for financial
reporting purposes. Transactions in foreign currency (primarily in Indonesian Rupiahs – “IDR”) are recorded
at the exchange rate as of the transaction date. Monetary assets and liabilities denominated in foreign currency are translated
on the basis of the representative rates of exchange at the balance sheet dates. All exchange gains and losses from re-measurement
of monetary balance sheet items denominated in non-dollar currencies are reflected in the statement of operations as they arise. Accounts
receivable and other receivables Accounts
receivable and other receivabl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20, 2019 and 2018, the Company did not record any allowances for doubtful accounts against its accounts receivable
and other receivables nor did it charge off any such amounts, respectively. Credit
and concentration risk As
of December 31, 2020 and 2019, all of the Company’s accounts receivable result from the entitlement of Oil &amp; Gas Property
subject to amortization and profit sharing from the sale of the crude oil under the TAC and KSO by Pertamina. This concentration
of receivables from one party may impact the Company’s overall credit risk, either positively or negatively, in that Pertamina
may be similarly affected by changes in economic or other conditions. For
the years ended December 31, 2020, 2019 and 2018, 100 Property
and equipment, net Property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property and equipment is provided using the declining balance method over their estimated useful lives: SCHEDULE OF PROPERTY AND EQUIPMENT ESTIMATED USEFUL LIVES
Useful
life
Housing
and welfare 10
years
Furniture
and office equipment 5
years
Computer
and software 5
years
Production
facilities 5
years
Drilling
and production tools 5
years
Equipment 5
years Upon
sale or disposal, the applicable amounts of asset cost and accumulated depreciation are removed from the accounts and the net
amount less proceeds from disposal is charged or credited to income. Impairment
of long-lived assets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an impairment loss
is recognized in the consolidated statements of operations and comprehensive (loss) income for the difference between the fair
value, using the expected future discounted cash flows, and the carrying value of the assets. Oil
&amp; Gas Property, net, Full Cost Method The
Company follows the full-cost method of accounting for the Oil &amp; Gas Property. Under the full-cost method, all productive
and non-productive costs incurred in the acquisition, exploration and development associated with properties with proven reserves,
such as the TAC and KSO Kruh Block, are capitalized. As of December 31, 2020 and 2019, all capitalized costs associated with Kruh’s
reserves were subject to amortization. Capitalized costs are subject to a quarterly ceiling test that limits such costs to the
aggregate of the present value of estimated future net cash flows of proved reserves, computed using the unweighted arithmetic
average of the first-day-of the-month oil and gas prices for each month within the 12-month period prior to the end of reporting
period, discounted at 10 Depletion
for each of the reported periods is computed on the units-of-production method. Depletion base is the total capitalized oil and
gas property in the previous period, plus the period capitalization and future development costs. Furthermore, the depletion rate
is calculated as the depletion base divided by the total estimated proved reserves that expected to be extracted during the operatorship.
Then, depletion is calculated as the production of the period times the depletion rate. For
the years ended December 31, 2020, 2019 and 2018, the estimated proved reserves were considered based on the operatorship of the
Kruh Block expiring in May 2030, as the Company completed all administrative steps of the
process to obtain the extension of the operatorship of the Kruh Block in the last quarter of 2018 and the uncertainty regarding
the extension was removed. The
costs associated with properties with unproved reserves or under development, such as Production Sharing Contract (“PSC”)
Citarum Block, are not initially included in the full-cost depletion base. The costs include but are not limited to unproved property
acquisition costs, seismic data and geological and geophysical studies associated with the property. These costs are transferred
to the depletion base once the reserve has been determined as proven. Deferred
charges Deferred
charges mainly represent the compensation paid for the acquisition of the oil and gas mineral rights to the employer of the block,
such as Pertamina or SKK Migas, for information, equipment and services, signature bonus and other fees required by law for the
operatorship of a TAC, KSO or PSC. As these payments are made as part of the requirements for the participating in the bidding
of the oil and gas operatorship contract, such payments are amortized on a straight-line basis throughout the contract period. Asset
retirement obligations The
Company measures its obligations for the retirement of the oil fields using various assumptions such as the expected period upon
the expiry of the contract and the complete depletion of the oil deposits underground, the degree of the damage the operation
had done to the oil field, and the related governmental requirements imposed on the Company as a contractor. The asset retirement
obligation is reviewed and adjusted each quarter for any liabilities incurred or settled during the period, accretion expense
and any revisions made to the estimated cash flows and changes required by Pertamina. As
of December 31, 2020 and 2019, asset retirement obligations were $ 321,253 222,344 Provision
for post-employment benefit Post-employment
benefits are recognized, pursuant to the regulatory requirements under the Indonesia Labor Law Article 167 Law No. 13 of 2003,
to capture the amount the Company is obligated to pay, in lump-sum, to the employees hired under the governance of TAC and KSO
upon its maturity. Such recognition is reviewed on an annual basis during the period in which the employees provide their services
to the Company and is performed through the involvement of an actuary. Actuarial
gains or losses are recognized in the other comprehensive income (“OCI”) and excluded permanently from profit or loss.
Expected returns on plan assets are not recognized in profit or loss. Expected returns are replaced by recognizing interest income
(or expense) on the net defined asset (or liability) in profit or loss, which is calculated using the discount rate used to measure
the pension obligation. All
past service costs will be recognized at the earlier of when the amendment/curtailment occurs or when the Entity recognizes related
restructuring or termination costs. Such
changes are made in order that the net pension assets or liabilities are recognized in the statement of financial position to
reflect the full value of the plan deficit or surplus. The
following table summarizes the quantitative information about the Company’s level 3 fair value measurements in the determination
of the balance of the post-employment benefits, which utilize significant unobservable inputs: SUMMARY OF QUANTITATIVE INFORMATION ABOUT LEVEL 3 FAIR VALUE MEASUREMENTS OF POST-EMPLOYMENT BENEFITS
Actuarial Assumption December
31, 2020 December
31, 2019
Discount Rate 5.98 % 4.93 %
Expected Return on Plan Assets N/A 4.93 %
Wage Increase Rate 7.00 % 9.00 %
Mortality Rate Table
Mortality Index (“TMI”) of Indonesia, TMI IV 2019 Table
Mortality Index (“TMI”) of Indonesia, 2011
Disability Rate 5 5
Normal retirement age 58
Years 58
Years
Withdrawal
Rate Age Rate Age Rate
20
– 29 5 % 20
- 29 5 %
30 – 39 4 % 30
- 39 4 %
49 – 44 3 % 49
- 44 3 %
45 – 49 2 % 45
- 49 2 %
50 – 57 1 % 50
- 57 1 %
&gt;57 0 % &gt;57 0 % Revenue
recognition The
Company adopted ASC Topic 606, “Revenue from Contracts with Customers” on January 1, 2019, using the modified retrospective
method applied to contract that was not completed as of January 1, 2019, the TAC with Pertamina. Under the modified retrospective
method, prior period financial positions and results will not be adjusted. The cumulative effect adjustment recognized in the
opening balances included no significant changes as a result of this adoption. The
Company recognizes revenue from the entitlement of Oil &amp; Gas Property - Kruh Block Proven and profit sharing from the sale
of the crude oil under the TAC and KSO with Pertamina, when the Entitlement Calculation Sheets have been submitted to Pertamina
after the monthly Indonesian Crude Price (“ICP”) has been published by the Government of Indonesia. The Company delivers
the crude oil it produces to Pertamina Jirak Gathering Station (“Pertamina-Jirak”), located approximately 3 miles
away from Kruh Block. After the volume and quality of the crude oil delivered is accepted and recorded by Pertamina, Pertamina
is responsible for the ultimate sales of the crude to the end-users. The total volume of crude oil sold is confirmed by Pertamina
and, combining with the monthly published ICP, the Company calculates the entire amount of its entitlement with Pertamina through
the Entitlement Calculation Sheets, at which point revenue is recognized. The
revenue is calculated based on the proceeds of the sales of the crude oil produced by the Company and conducted by Pertamina,
For TAC with a 65 26.7857 35 80 80 23.5294 20 Accordingly,
there were no significant changes to the timing or valuation of revenue recognized for sales of production from exploration and
production activities. The
Company does not have any contract assets (unbilled receivables) since revenue is recognized when control of the crude oil is
transferred to the refinery and the payment for the crude oil is not contingent on a future event. There
were no significant contract liabilities or transaction price allocations to any remaining performance obligations as of December
31, 2020 and 2019.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Uncertain
tax positions The
Company follows the guidance of ASC Topic 740 “Income taxes”, which prescribes a more likely than not threshold for
financial statement recognition and measurement of a tax position taken or expected to be taken in a tax return. This Topic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The Company recognizes interest on non-payment of income taxes and penalties associated with tax positions
when a tax position does not meet more likely than not thresholds be sustained under examination. The tax returns of the IEC’s
subsidiaries are subject to examination by the relevant tax authorities. According to the Directorate General of Tax of the Republic
of Indonesia, the statute of limitations is 10 years for the company keeping the documents transaction for tax examination. There
is no statute of limitation in the case of tax evasion. The Company recognizes the provisions and any interest and penalties within
the income tax expense line item in the accompanying Consolidated Statements of operations. The accrued provisions and any related
interest and penalties are included in the other tax liabilities account. For
years ended December 31, 2020, 2019 and 2018, the Company did not have any material interest or penalties associated with tax
positions nor did the Company have any significant unrecognized uncertain tax benefits. The Company does not expect that its assessment
regarding unrecognized tax position will materially change over the following 12 months. The Company is not currently under examination
by an income tax authority, nor has been notified that an examination is contemplated. Non-controlling
interest A
non-controlling interest in a subsidiary of the Company represents the portion of the equity (net assets) in the subsidiary not
directly or indirectly attributable to the Company. Net loss and other comprehensive loss attributable to non-controlling shareholders
are presented as a separate component on the consolidated statement of operations and comprehensive loss for the year ended December
31, 2018. There were no non-controlling interests presented on the consolidated balance sheets as of December 31, 2020 and 2019
as such non-controlling interest was bought out in the year end December 31, 2018. Fair
value of financial instruments The
Company records certain of its financial assets and liabilities at fair value on a recurring basi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Company’s financial instruments, including cash and cash equivalents, restricted cash, accounts receivable,
other receivables, accounts payables, due from and due to related parties, other current liabilities, accrued expenses and tax
payables, approximate their fair values due to the short-term nature of these instruments. Liabilities
measured at fair value on a recurring basis by level within the fair value hierarchy as of December 31, 2020 and 2019 are as follows: SCHEDULE OF LIABILITIES MEASURED AT FAIR VALUE ON A RECURRING BASIS BY LEVEL WITHIN FAIR VALUE HIERARCHY
Fair
value measurement at reporting date using
As
of December 31,
2020 Quoted
Prices in
Active Markets for
Identical Assets/Liabilities (Level
1) Significant Other Observable
Inputs (Level
2) Significant Unobservable Inputs (Level
3)
Provision
for post-employment benefit $ 68,701 $ - $ - $ 68,701
Fair
value measurement at reporting date using
As
of December 31,
2019 Quoted
Prices in
Active Markets for
Identical Assets/Liabilities (Level
1) Significant Other Observable
Inputs (Level
2) Significant Unobservable Inputs (Level
3)
Provision
for post-employment benefit $ - $ - $ - $ - Segment
reporting The
Company uses the “management approach” in determining reportable segments. The management approach considers the internal
organization and reporting used by the Company’s chief operating decision maker (CODM) for making operating decisions and
assessing performance as the source for determining the Company’s reportable segments. The Company’s CODM has been
identified as the chief executive officer, who reviews consolidated results when making decisions about allocating resources and
assessing performance of the Company. The
Company manages its business as a single operating segment engaged in upstream Oil and Gas industry in Indonesia. Substantially
all of its revenues are derived in Indonesia. All long-lived assets are located in Indonesia. Comprehensive
income Comprehensive
income consists of two components, net income and other comprehensive income. Other comprehensive income refers to revenue, expenses,
gains and losses that under U.S. GAAP are recorded as an element of equity but are excluded from net income or loss. Other comprehensive
income or loss consists of actuarial gain or loss for post-employment benefits. Commitments
and contingencies The
Company’s estimated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ly
issued accounting standards The
Company is an “emerging growth company,” as defined in the Jumpstart Our Business Startups Act of 2012 (the “JOBS
Act”). Under the JOBS Act, emerging growth companies (“EGCs”)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from January 1, 2022. The Company is
in the process of evaluating the effect of the adoption of this ASU.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January 1, 2023. The adoption
is not expected to have a material impact on its consolidated financial statements. Other
accounting pronouncement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CHEDULE OF COMPUTATION OF BASIC AND DILUTED NET INCOME PER ORDINARY SHARE (Details) - USD ($)</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H2" s="2" t="inlineStr">
        <is>
          <t>Dec. 31, 2018</t>
        </is>
      </c>
    </row>
    <row r="3">
      <c r="A3" s="3" t="inlineStr">
        <is>
          <t>Earnings Per Share [Abstract]</t>
        </is>
      </c>
    </row>
    <row r="4">
      <c r="A4" s="4" t="inlineStr">
        <is>
          <t>Net (loss) income attributable to the Company</t>
        </is>
      </c>
      <c r="B4" s="5" t="n">
        <v>-2932213</v>
      </c>
      <c r="C4" s="5" t="n">
        <v>-3563138</v>
      </c>
      <c r="D4" s="5" t="n">
        <v>-6951698</v>
      </c>
      <c r="F4" s="5" t="n">
        <v>-1673735</v>
      </c>
      <c r="H4" s="5" t="n">
        <v>145723</v>
      </c>
    </row>
    <row r="5">
      <c r="A5" s="4" t="inlineStr">
        <is>
          <t>Basic and diluted weighted average number of ordinary shares outstanding</t>
        </is>
      </c>
      <c r="B5" s="6" t="n">
        <v>7433673</v>
      </c>
      <c r="C5" s="6" t="n">
        <v>7382246</v>
      </c>
      <c r="D5" s="6" t="n">
        <v>7395120</v>
      </c>
      <c r="E5" s="4" t="inlineStr">
        <is>
          <t>[1]</t>
        </is>
      </c>
      <c r="F5" s="6" t="n">
        <v>6048568</v>
      </c>
      <c r="G5" s="4" t="inlineStr">
        <is>
          <t>[1]</t>
        </is>
      </c>
      <c r="H5" s="6" t="n">
        <v>6000000</v>
      </c>
      <c r="I5" s="4" t="inlineStr">
        <is>
          <t>[1]</t>
        </is>
      </c>
    </row>
    <row r="6">
      <c r="A6" s="4" t="inlineStr">
        <is>
          <t>Basic and diluted net (loss) income per ordinary share</t>
        </is>
      </c>
      <c r="B6" s="8" t="n">
        <v>-0.39</v>
      </c>
      <c r="C6" s="8" t="n">
        <v>-0.48</v>
      </c>
      <c r="D6" s="8" t="n">
        <v>-0.9399999999999999</v>
      </c>
      <c r="F6" s="8" t="n">
        <v>-0.28</v>
      </c>
      <c r="H6" s="8" t="n">
        <v>0.02</v>
      </c>
    </row>
    <row r="7"/>
    <row r="8">
      <c r="A8" s="4" t="inlineStr">
        <is>
          <t>[1]</t>
        </is>
      </c>
      <c r="B8" s="4" t="inlineStr">
        <is>
          <t>The shares are
                                                                                                                                         presented on a retroactive basis to reflect the nominal share issuance and the reverse stock split</t>
        </is>
      </c>
    </row>
  </sheetData>
  <mergeCells count="8">
    <mergeCell ref="A1:A2"/>
    <mergeCell ref="B1:C1"/>
    <mergeCell ref="D1:I1"/>
    <mergeCell ref="D2:E2"/>
    <mergeCell ref="F2:G2"/>
    <mergeCell ref="H2:I2"/>
    <mergeCell ref="A7:I7"/>
    <mergeCell ref="B8:I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FUTURE COMMITMENTS AMOUNTS ON AN UNDISCOUNTED FOR ALL THE PLANNED EXPENDITURES (Details) (Parenthetica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ollaborative Arrangement and Arrangement Other than Collaborative [Line Items]</t>
        </is>
      </c>
    </row>
    <row r="4">
      <c r="A4" s="4" t="inlineStr">
        <is>
          <t>Operating Lease, Expense</t>
        </is>
      </c>
      <c r="B4" s="5" t="n">
        <v>1144889</v>
      </c>
      <c r="C4" s="5" t="n">
        <v>1059269</v>
      </c>
      <c r="D4" s="5" t="n">
        <v>2017856</v>
      </c>
      <c r="E4" s="5" t="n">
        <v>2474230</v>
      </c>
      <c r="F4" s="5" t="n">
        <v>2540353</v>
      </c>
    </row>
    <row r="5">
      <c r="A5" s="4" t="inlineStr">
        <is>
          <t>Rental Agreement [Member]</t>
        </is>
      </c>
    </row>
    <row r="6">
      <c r="A6" s="3" t="inlineStr">
        <is>
          <t>Collaborative Arrangement and Arrangement Other than Collaborative [Line Items]</t>
        </is>
      </c>
    </row>
    <row r="7">
      <c r="A7" s="4" t="inlineStr">
        <is>
          <t>Operating Lease, Expense</t>
        </is>
      </c>
      <c r="D7" s="5" t="n">
        <v>1167097</v>
      </c>
      <c r="E7" s="5" t="n">
        <v>1184831</v>
      </c>
      <c r="F7" s="5" t="n">
        <v>901106</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SS) EARNING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Share options were excluded calculation of diluted net loss per share</t>
        </is>
      </c>
      <c r="B4" s="6" t="n">
        <v>637500</v>
      </c>
      <c r="C4" s="6" t="n">
        <v>6375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Details) - USD ($)</t>
        </is>
      </c>
      <c r="B1" s="2" t="inlineStr">
        <is>
          <t>Dec. 31, 2020</t>
        </is>
      </c>
      <c r="C1" s="2" t="inlineStr">
        <is>
          <t>Dec. 31, 2019</t>
        </is>
      </c>
    </row>
    <row r="2">
      <c r="A2" s="3" t="inlineStr">
        <is>
          <t>Organization, Consolidation and Presentation of Financial Statements [Abstract]</t>
        </is>
      </c>
    </row>
    <row r="3">
      <c r="A3" s="4" t="inlineStr">
        <is>
          <t>Proved properties: Mineral interests</t>
        </is>
      </c>
      <c r="B3" s="5" t="n">
        <v>15084658</v>
      </c>
      <c r="C3" s="5" t="n">
        <v>15084658</v>
      </c>
    </row>
    <row r="4">
      <c r="A4" s="4" t="inlineStr">
        <is>
          <t>Proved properties: Wells, equipment and facilities</t>
        </is>
      </c>
      <c r="B4" s="6" t="n">
        <v>5827383</v>
      </c>
      <c r="C4" s="6" t="n">
        <v>5261139</v>
      </c>
    </row>
    <row r="5">
      <c r="A5" s="4" t="inlineStr">
        <is>
          <t>Total proved properties</t>
        </is>
      </c>
      <c r="B5" s="6" t="n">
        <v>20912041</v>
      </c>
      <c r="C5" s="6" t="n">
        <v>20345797</v>
      </c>
    </row>
    <row r="6">
      <c r="A6" s="4" t="inlineStr">
        <is>
          <t>Unproved properties: Mineral interests</t>
        </is>
      </c>
      <c r="B6" s="6" t="n">
        <v>1113494</v>
      </c>
      <c r="C6" s="6" t="n">
        <v>958133</v>
      </c>
    </row>
    <row r="7">
      <c r="A7" s="4" t="inlineStr">
        <is>
          <t>Unproved properties: Uncompleted wells, equipment and facilities</t>
        </is>
      </c>
      <c r="B7" s="4" t="inlineStr">
        <is>
          <t xml:space="preserve"> </t>
        </is>
      </c>
      <c r="C7" s="4" t="inlineStr">
        <is>
          <t xml:space="preserve"> </t>
        </is>
      </c>
    </row>
    <row r="8">
      <c r="A8" s="4" t="inlineStr">
        <is>
          <t>Total unproved properties</t>
        </is>
      </c>
      <c r="B8" s="6" t="n">
        <v>1113494</v>
      </c>
      <c r="C8" s="6" t="n">
        <v>958133</v>
      </c>
    </row>
    <row r="9">
      <c r="A9" s="4" t="inlineStr">
        <is>
          <t>Less accumulated depletion and impairment</t>
        </is>
      </c>
      <c r="B9" s="6" t="n">
        <v>-19573054</v>
      </c>
      <c r="C9" s="6" t="n">
        <v>-18918311</v>
      </c>
    </row>
    <row r="10">
      <c r="A10" s="4" t="inlineStr">
        <is>
          <t>Oil and gas property - not subject to amortization, net</t>
        </is>
      </c>
      <c r="B10" s="5" t="n">
        <v>2452481</v>
      </c>
      <c r="C10" s="5" t="n">
        <v>2385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STS INCURRED IN OIL AND GAS PROPERTY EXPLORATION, AND DEVELOPMENT (Details) - USD ($)</t>
        </is>
      </c>
      <c r="B1" s="2" t="inlineStr">
        <is>
          <t>12 Months Ended</t>
        </is>
      </c>
    </row>
    <row r="2">
      <c r="B2" s="2" t="inlineStr">
        <is>
          <t>Dec. 31, 2020</t>
        </is>
      </c>
      <c r="C2" s="2" t="inlineStr">
        <is>
          <t>Dec. 31, 2019</t>
        </is>
      </c>
      <c r="D2" s="2" t="inlineStr">
        <is>
          <t>Dec. 31, 2018</t>
        </is>
      </c>
    </row>
    <row r="3">
      <c r="A3" s="4" t="inlineStr">
        <is>
          <t>Green World Nusantara [Member] | Kruh Block [Member]</t>
        </is>
      </c>
    </row>
    <row r="4">
      <c r="A4" s="3" t="inlineStr">
        <is>
          <t>Consolidation, Less than Wholly Owned Subsidiary, Parent Ownership Interest, Effects of Changes, Net [Line Items]</t>
        </is>
      </c>
    </row>
    <row r="5">
      <c r="A5" s="4" t="inlineStr">
        <is>
          <t>Exploration</t>
        </is>
      </c>
      <c r="B5" s="4" t="inlineStr">
        <is>
          <t xml:space="preserve"> </t>
        </is>
      </c>
      <c r="C5" s="4" t="inlineStr">
        <is>
          <t xml:space="preserve"> </t>
        </is>
      </c>
      <c r="D5" s="4" t="inlineStr">
        <is>
          <t xml:space="preserve"> </t>
        </is>
      </c>
    </row>
    <row r="6">
      <c r="A6" s="4" t="inlineStr">
        <is>
          <t>Development</t>
        </is>
      </c>
      <c r="B6" s="6" t="n">
        <v>566244</v>
      </c>
      <c r="C6" s="6" t="n">
        <v>245202</v>
      </c>
      <c r="D6" s="6" t="n">
        <v>166871</v>
      </c>
    </row>
    <row r="7">
      <c r="A7" s="4" t="inlineStr">
        <is>
          <t>Total Exploration and Development Activities</t>
        </is>
      </c>
      <c r="B7" s="6" t="n">
        <v>566244</v>
      </c>
      <c r="C7" s="6" t="n">
        <v>245202</v>
      </c>
      <c r="D7" s="6" t="n">
        <v>166871</v>
      </c>
    </row>
    <row r="8">
      <c r="A8" s="4" t="inlineStr">
        <is>
          <t>Green World Nusantara [Member] | Rangkas [Member]</t>
        </is>
      </c>
    </row>
    <row r="9">
      <c r="A9" s="3" t="inlineStr">
        <is>
          <t>Consolidation, Less than Wholly Owned Subsidiary, Parent Ownership Interest, Effects of Changes, Net [Line Items]</t>
        </is>
      </c>
    </row>
    <row r="10">
      <c r="A10" s="4" t="inlineStr">
        <is>
          <t>Exploration</t>
        </is>
      </c>
      <c r="B10" s="6" t="n">
        <v>4943</v>
      </c>
      <c r="C10" s="6" t="n">
        <v>276810</v>
      </c>
      <c r="D10" s="6" t="n">
        <v>87306</v>
      </c>
    </row>
    <row r="11">
      <c r="A11" s="4" t="inlineStr">
        <is>
          <t>Development</t>
        </is>
      </c>
      <c r="B11" s="4" t="inlineStr">
        <is>
          <t xml:space="preserve"> </t>
        </is>
      </c>
      <c r="C11" s="4" t="inlineStr">
        <is>
          <t xml:space="preserve"> </t>
        </is>
      </c>
      <c r="D11" s="4" t="inlineStr">
        <is>
          <t xml:space="preserve"> </t>
        </is>
      </c>
    </row>
    <row r="12">
      <c r="A12" s="4" t="inlineStr">
        <is>
          <t>Total Exploration and Development Activities</t>
        </is>
      </c>
      <c r="B12" s="6" t="n">
        <v>4943</v>
      </c>
      <c r="C12" s="6" t="n">
        <v>276810</v>
      </c>
      <c r="D12" s="6" t="n">
        <v>87306</v>
      </c>
    </row>
    <row r="13">
      <c r="A13" s="4" t="inlineStr">
        <is>
          <t>Harvel Nusantara Energi [Member] | Citarum Block [Member]</t>
        </is>
      </c>
    </row>
    <row r="14">
      <c r="A14" s="3" t="inlineStr">
        <is>
          <t>Consolidation, Less than Wholly Owned Subsidiary, Parent Ownership Interest, Effects of Changes, Net [Line Items]</t>
        </is>
      </c>
    </row>
    <row r="15">
      <c r="A15" s="4" t="inlineStr">
        <is>
          <t>Exploration</t>
        </is>
      </c>
      <c r="B15" s="6" t="n">
        <v>155362</v>
      </c>
      <c r="C15" s="6" t="n">
        <v>142207</v>
      </c>
      <c r="D15" s="6" t="n">
        <v>64056</v>
      </c>
    </row>
    <row r="16">
      <c r="A16" s="4" t="inlineStr">
        <is>
          <t>Development</t>
        </is>
      </c>
      <c r="B16" s="4" t="inlineStr">
        <is>
          <t xml:space="preserve"> </t>
        </is>
      </c>
      <c r="C16" s="4" t="inlineStr">
        <is>
          <t xml:space="preserve"> </t>
        </is>
      </c>
      <c r="D16" s="4" t="inlineStr">
        <is>
          <t xml:space="preserve"> </t>
        </is>
      </c>
    </row>
    <row r="17">
      <c r="A17" s="4" t="inlineStr">
        <is>
          <t>Total Exploration and Development Activities</t>
        </is>
      </c>
      <c r="B17" s="5" t="n">
        <v>155362</v>
      </c>
      <c r="C17" s="5" t="n">
        <v>142207</v>
      </c>
      <c r="D17" s="5" t="n">
        <v>640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ULTS OF OPERATIONS FROM OIL AND GAS PRODUCING ACTIVITIE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il and gas revenues</t>
        </is>
      </c>
      <c r="B4" s="5" t="n">
        <v>1980773</v>
      </c>
      <c r="C4" s="5" t="n">
        <v>4183354</v>
      </c>
      <c r="D4" s="5" t="n">
        <v>5856341</v>
      </c>
    </row>
    <row r="5">
      <c r="A5" s="4" t="inlineStr">
        <is>
          <t>Production costs</t>
        </is>
      </c>
      <c r="B5" s="6" t="n">
        <v>-2017856</v>
      </c>
      <c r="C5" s="6" t="n">
        <v>-2474230</v>
      </c>
      <c r="D5" s="6" t="n">
        <v>-2540353</v>
      </c>
    </row>
    <row r="6">
      <c r="A6" s="4" t="inlineStr">
        <is>
          <t>Depletion, depreciation, and amortization</t>
        </is>
      </c>
      <c r="B6" s="6" t="n">
        <v>-698851</v>
      </c>
      <c r="C6" s="6" t="n">
        <v>-876676</v>
      </c>
      <c r="D6" s="6" t="n">
        <v>-1156494</v>
      </c>
    </row>
    <row r="7">
      <c r="A7" s="4" t="inlineStr">
        <is>
          <t>Result of oil and gas producing operations before income taxes</t>
        </is>
      </c>
      <c r="B7" s="6" t="n">
        <v>-735934</v>
      </c>
      <c r="C7" s="6" t="n">
        <v>832448</v>
      </c>
      <c r="D7" s="6" t="n">
        <v>-2159494</v>
      </c>
    </row>
    <row r="8">
      <c r="A8" s="4" t="inlineStr">
        <is>
          <t>Provision for income taxes</t>
        </is>
      </c>
      <c r="B8" s="4" t="inlineStr">
        <is>
          <t xml:space="preserve"> </t>
        </is>
      </c>
      <c r="C8" s="4" t="inlineStr">
        <is>
          <t xml:space="preserve"> </t>
        </is>
      </c>
      <c r="D8" s="4" t="inlineStr">
        <is>
          <t xml:space="preserve"> </t>
        </is>
      </c>
    </row>
    <row r="9">
      <c r="A9" s="4" t="inlineStr">
        <is>
          <t>Results of oil and gas producing operations</t>
        </is>
      </c>
      <c r="B9" s="5" t="n">
        <v>-735934</v>
      </c>
      <c r="C9" s="5" t="n">
        <v>832448</v>
      </c>
      <c r="D9" s="5" t="n">
        <v>-215949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INDIVIDUAL QUALIFICATIONS OF RESERVES ESTIMATION (Details)</t>
        </is>
      </c>
      <c r="B1" s="2" t="inlineStr">
        <is>
          <t>12 Months Ended</t>
        </is>
      </c>
    </row>
    <row r="2">
      <c r="B2" s="2" t="inlineStr">
        <is>
          <t>Dec. 31, 2020</t>
        </is>
      </c>
    </row>
    <row r="3">
      <c r="A3" s="4" t="inlineStr">
        <is>
          <t>Empolyee One [Member]</t>
        </is>
      </c>
    </row>
    <row r="4">
      <c r="A4" s="3" t="inlineStr">
        <is>
          <t>Deferred Compensation Arrangement with Individual, Excluding Share-based Payments and Postretirement Benefits [Line Items]</t>
        </is>
      </c>
    </row>
    <row r="5">
      <c r="A5" s="4" t="inlineStr">
        <is>
          <t>Reserve Estimation Team</t>
        </is>
      </c>
      <c r="B5" s="4" t="inlineStr">
        <is>
          <t>Charlie
    Wu</t>
        </is>
      </c>
      <c r="C5" s="4" t="inlineStr">
        <is>
          <t>[1]</t>
        </is>
      </c>
    </row>
    <row r="6">
      <c r="A6" s="4" t="inlineStr">
        <is>
          <t>University degree major</t>
        </is>
      </c>
      <c r="B6" s="4" t="inlineStr">
        <is>
          <t>Geosciences</t>
        </is>
      </c>
    </row>
    <row r="7">
      <c r="A7" s="4" t="inlineStr">
        <is>
          <t>Degree Level</t>
        </is>
      </c>
      <c r="B7" s="4" t="inlineStr">
        <is>
          <t>Ph.D.</t>
        </is>
      </c>
    </row>
    <row r="8">
      <c r="A8" s="4" t="inlineStr">
        <is>
          <t>Total professional experience (year)</t>
        </is>
      </c>
      <c r="B8" s="4" t="inlineStr">
        <is>
          <t>43 years</t>
        </is>
      </c>
    </row>
    <row r="9">
      <c r="A9" s="4" t="inlineStr">
        <is>
          <t>Field of professional experience (years), Drilling &amp; Production</t>
        </is>
      </c>
      <c r="B9" s="4" t="inlineStr">
        <is>
          <t>12 years</t>
        </is>
      </c>
    </row>
    <row r="10">
      <c r="A10" s="4" t="inlineStr">
        <is>
          <t>Field of professional experience (years), Petroleum Engineering</t>
        </is>
      </c>
      <c r="B10" s="4" t="inlineStr">
        <is>
          <t xml:space="preserve"> </t>
        </is>
      </c>
    </row>
    <row r="11">
      <c r="A11" s="4" t="inlineStr">
        <is>
          <t>Field of professional experience (years), Production Geology</t>
        </is>
      </c>
      <c r="B11" s="4" t="inlineStr">
        <is>
          <t>33 years</t>
        </is>
      </c>
    </row>
    <row r="12">
      <c r="A12" s="4" t="inlineStr">
        <is>
          <t>Field of professional experience (years), Reserve Estimation</t>
        </is>
      </c>
      <c r="B12" s="4" t="inlineStr">
        <is>
          <t>22 years</t>
        </is>
      </c>
    </row>
    <row r="13">
      <c r="A13" s="4" t="inlineStr">
        <is>
          <t>Empolyee Two [Member]</t>
        </is>
      </c>
    </row>
    <row r="14">
      <c r="A14" s="3" t="inlineStr">
        <is>
          <t>Deferred Compensation Arrangement with Individual, Excluding Share-based Payments and Postretirement Benefits [Line Items]</t>
        </is>
      </c>
    </row>
    <row r="15">
      <c r="A15" s="4" t="inlineStr">
        <is>
          <t>Reserve Estimation Team</t>
        </is>
      </c>
      <c r="B15" s="4" t="inlineStr">
        <is>
          <t>Djoko
    Martianto</t>
        </is>
      </c>
      <c r="C15" s="4" t="inlineStr">
        <is>
          <t>[1]</t>
        </is>
      </c>
    </row>
    <row r="16">
      <c r="A16" s="4" t="inlineStr">
        <is>
          <t>University degree major</t>
        </is>
      </c>
      <c r="B16" s="4" t="inlineStr">
        <is>
          <t>Petroleum
    Engineering</t>
        </is>
      </c>
    </row>
    <row r="17">
      <c r="A17" s="4" t="inlineStr">
        <is>
          <t>Degree Level</t>
        </is>
      </c>
      <c r="B17" s="4" t="inlineStr">
        <is>
          <t>B.S.</t>
        </is>
      </c>
    </row>
    <row r="18">
      <c r="A18" s="4" t="inlineStr">
        <is>
          <t>Total professional experience (year)</t>
        </is>
      </c>
      <c r="B18" s="4" t="inlineStr">
        <is>
          <t>42 years</t>
        </is>
      </c>
    </row>
    <row r="19">
      <c r="A19" s="4" t="inlineStr">
        <is>
          <t>Field of professional experience (years), Drilling &amp; Production</t>
        </is>
      </c>
      <c r="B19" s="4" t="inlineStr">
        <is>
          <t>31 years</t>
        </is>
      </c>
    </row>
    <row r="20">
      <c r="A20" s="4" t="inlineStr">
        <is>
          <t>Field of professional experience (years), Petroleum Engineering</t>
        </is>
      </c>
      <c r="B20" s="4" t="inlineStr">
        <is>
          <t>12 years</t>
        </is>
      </c>
    </row>
    <row r="21">
      <c r="A21" s="4" t="inlineStr">
        <is>
          <t>Field of professional experience (years), Production Geology</t>
        </is>
      </c>
      <c r="B21" s="4" t="inlineStr">
        <is>
          <t xml:space="preserve"> </t>
        </is>
      </c>
    </row>
    <row r="22">
      <c r="A22" s="4" t="inlineStr">
        <is>
          <t>Field of professional experience (years), Reserve Estimation</t>
        </is>
      </c>
      <c r="B22" s="4" t="inlineStr">
        <is>
          <t>10 years</t>
        </is>
      </c>
    </row>
    <row r="23">
      <c r="A23" s="4" t="inlineStr">
        <is>
          <t>Empolyee Three [Member]</t>
        </is>
      </c>
    </row>
    <row r="24">
      <c r="A24" s="3" t="inlineStr">
        <is>
          <t>Deferred Compensation Arrangement with Individual, Excluding Share-based Payments and Postretirement Benefits [Line Items]</t>
        </is>
      </c>
    </row>
    <row r="25">
      <c r="A25" s="4" t="inlineStr">
        <is>
          <t>Reserve Estimation Team</t>
        </is>
      </c>
      <c r="B25" s="4" t="inlineStr">
        <is>
          <t>Denny
    Radjawane</t>
        </is>
      </c>
      <c r="C25" s="4" t="inlineStr">
        <is>
          <t>[1]</t>
        </is>
      </c>
    </row>
    <row r="26">
      <c r="A26" s="4" t="inlineStr">
        <is>
          <t>University degree major</t>
        </is>
      </c>
      <c r="B26" s="4" t="inlineStr">
        <is>
          <t>Geophysics</t>
        </is>
      </c>
    </row>
    <row r="27">
      <c r="A27" s="4" t="inlineStr">
        <is>
          <t>Degree Level</t>
        </is>
      </c>
      <c r="B27" s="4" t="inlineStr">
        <is>
          <t>M.S.</t>
        </is>
      </c>
    </row>
    <row r="28">
      <c r="A28" s="4" t="inlineStr">
        <is>
          <t>Total professional experience (year)</t>
        </is>
      </c>
      <c r="B28" s="4" t="inlineStr">
        <is>
          <t>30 years</t>
        </is>
      </c>
    </row>
    <row r="29">
      <c r="A29" s="4" t="inlineStr">
        <is>
          <t>Field of professional experience (years), Drilling &amp; Production</t>
        </is>
      </c>
      <c r="B29" s="4" t="inlineStr">
        <is>
          <t>12 years</t>
        </is>
      </c>
    </row>
    <row r="30">
      <c r="A30" s="4" t="inlineStr">
        <is>
          <t>Field of professional experience (years), Petroleum Engineering</t>
        </is>
      </c>
      <c r="B30" s="4" t="inlineStr">
        <is>
          <t xml:space="preserve"> </t>
        </is>
      </c>
    </row>
    <row r="31">
      <c r="A31" s="4" t="inlineStr">
        <is>
          <t>Field of professional experience (years), Production Geology</t>
        </is>
      </c>
      <c r="B31" s="4" t="inlineStr">
        <is>
          <t>20 years</t>
        </is>
      </c>
    </row>
    <row r="32">
      <c r="A32" s="4" t="inlineStr">
        <is>
          <t>Field of professional experience (years), Reserve Estimation</t>
        </is>
      </c>
      <c r="B32" s="4" t="inlineStr">
        <is>
          <t>12 years</t>
        </is>
      </c>
    </row>
    <row r="33">
      <c r="A33" s="4" t="inlineStr">
        <is>
          <t>Empolyee Four [Member]</t>
        </is>
      </c>
    </row>
    <row r="34">
      <c r="A34" s="3" t="inlineStr">
        <is>
          <t>Deferred Compensation Arrangement with Individual, Excluding Share-based Payments and Postretirement Benefits [Line Items]</t>
        </is>
      </c>
    </row>
    <row r="35">
      <c r="A35" s="4" t="inlineStr">
        <is>
          <t>Reserve Estimation Team</t>
        </is>
      </c>
      <c r="B35" s="4" t="inlineStr">
        <is>
          <t>Fransiska
    Sitinjak</t>
        </is>
      </c>
      <c r="C35" s="4" t="inlineStr">
        <is>
          <t>[1]</t>
        </is>
      </c>
    </row>
    <row r="36">
      <c r="A36" s="4" t="inlineStr">
        <is>
          <t>University degree major</t>
        </is>
      </c>
      <c r="B36" s="4" t="inlineStr">
        <is>
          <t>Petroleum
    Engineering</t>
        </is>
      </c>
    </row>
    <row r="37">
      <c r="A37" s="4" t="inlineStr">
        <is>
          <t>Degree Level</t>
        </is>
      </c>
      <c r="B37" s="4" t="inlineStr">
        <is>
          <t>M.S</t>
        </is>
      </c>
    </row>
    <row r="38">
      <c r="A38" s="4" t="inlineStr">
        <is>
          <t>Total professional experience (year)</t>
        </is>
      </c>
      <c r="B38" s="4" t="inlineStr">
        <is>
          <t>17 years</t>
        </is>
      </c>
    </row>
    <row r="39">
      <c r="A39" s="4" t="inlineStr">
        <is>
          <t>Field of professional experience (years), Drilling &amp; Production</t>
        </is>
      </c>
      <c r="B39" s="4" t="inlineStr">
        <is>
          <t>7 years</t>
        </is>
      </c>
    </row>
    <row r="40">
      <c r="A40" s="4" t="inlineStr">
        <is>
          <t>Field of professional experience (years), Petroleum Engineering</t>
        </is>
      </c>
      <c r="B40" s="4" t="inlineStr">
        <is>
          <t>12 years</t>
        </is>
      </c>
    </row>
    <row r="41">
      <c r="A41" s="4" t="inlineStr">
        <is>
          <t>Field of professional experience (years), Production Geology</t>
        </is>
      </c>
      <c r="B41" s="4" t="inlineStr">
        <is>
          <t xml:space="preserve"> </t>
        </is>
      </c>
    </row>
    <row r="42">
      <c r="A42" s="4" t="inlineStr">
        <is>
          <t>Field of professional experience (years), Reserve Estimation</t>
        </is>
      </c>
      <c r="B42" s="4" t="inlineStr">
        <is>
          <t>8 years</t>
        </is>
      </c>
    </row>
    <row r="43">
      <c r="A43" s="4" t="inlineStr">
        <is>
          <t>Empolyee Five [Member]</t>
        </is>
      </c>
    </row>
    <row r="44">
      <c r="A44" s="3" t="inlineStr">
        <is>
          <t>Deferred Compensation Arrangement with Individual, Excluding Share-based Payments and Postretirement Benefits [Line Items]</t>
        </is>
      </c>
    </row>
    <row r="45">
      <c r="A45" s="4" t="inlineStr">
        <is>
          <t>Reserve Estimation Team</t>
        </is>
      </c>
      <c r="B45" s="4" t="inlineStr">
        <is>
          <t>Yudhi
    Setiawan</t>
        </is>
      </c>
      <c r="C45" s="4" t="inlineStr">
        <is>
          <t>[1]</t>
        </is>
      </c>
    </row>
    <row r="46">
      <c r="A46" s="4" t="inlineStr">
        <is>
          <t>University degree major</t>
        </is>
      </c>
      <c r="B46" s="4" t="inlineStr">
        <is>
          <t>Geology</t>
        </is>
      </c>
    </row>
    <row r="47">
      <c r="A47" s="4" t="inlineStr">
        <is>
          <t>Degree Level</t>
        </is>
      </c>
      <c r="B47" s="4" t="inlineStr">
        <is>
          <t>B.S.</t>
        </is>
      </c>
    </row>
    <row r="48">
      <c r="A48" s="4" t="inlineStr">
        <is>
          <t>Total professional experience (year)</t>
        </is>
      </c>
      <c r="B48" s="4" t="inlineStr">
        <is>
          <t>18 years</t>
        </is>
      </c>
    </row>
    <row r="49">
      <c r="A49" s="4" t="inlineStr">
        <is>
          <t>Field of professional experience (years), Drilling &amp; Production</t>
        </is>
      </c>
      <c r="B49" s="4" t="inlineStr">
        <is>
          <t>12 years</t>
        </is>
      </c>
    </row>
    <row r="50">
      <c r="A50" s="4" t="inlineStr">
        <is>
          <t>Field of professional experience (years), Petroleum Engineering</t>
        </is>
      </c>
      <c r="B50" s="4" t="inlineStr">
        <is>
          <t>4 years</t>
        </is>
      </c>
    </row>
    <row r="51">
      <c r="A51" s="4" t="inlineStr">
        <is>
          <t>Field of professional experience (years), Production Geology</t>
        </is>
      </c>
      <c r="B51" s="4" t="inlineStr">
        <is>
          <t>6 years</t>
        </is>
      </c>
    </row>
    <row r="52">
      <c r="A52" s="4" t="inlineStr">
        <is>
          <t>Field of professional experience (years), Reserve Estimation</t>
        </is>
      </c>
      <c r="B52" s="4" t="inlineStr">
        <is>
          <t>3 years</t>
        </is>
      </c>
    </row>
    <row r="53">
      <c r="A53" s="4" t="inlineStr">
        <is>
          <t>Empolyee Six [Member]</t>
        </is>
      </c>
    </row>
    <row r="54">
      <c r="A54" s="3" t="inlineStr">
        <is>
          <t>Deferred Compensation Arrangement with Individual, Excluding Share-based Payments and Postretirement Benefits [Line Items]</t>
        </is>
      </c>
    </row>
    <row r="55">
      <c r="A55" s="4" t="inlineStr">
        <is>
          <t>Reserve Estimation Team</t>
        </is>
      </c>
      <c r="B55" s="4" t="inlineStr">
        <is>
          <t>Oni
    Syahrial</t>
        </is>
      </c>
      <c r="C55" s="4" t="inlineStr">
        <is>
          <t>[1]</t>
        </is>
      </c>
    </row>
    <row r="56">
      <c r="A56" s="4" t="inlineStr">
        <is>
          <t>University degree major</t>
        </is>
      </c>
      <c r="B56" s="4" t="inlineStr">
        <is>
          <t>Geology</t>
        </is>
      </c>
    </row>
    <row r="57">
      <c r="A57" s="4" t="inlineStr">
        <is>
          <t>Degree Level</t>
        </is>
      </c>
      <c r="B57" s="4" t="inlineStr">
        <is>
          <t>B.S.</t>
        </is>
      </c>
    </row>
    <row r="58">
      <c r="A58" s="4" t="inlineStr">
        <is>
          <t>Total professional experience (year)</t>
        </is>
      </c>
      <c r="B58" s="4" t="inlineStr">
        <is>
          <t>14 years</t>
        </is>
      </c>
    </row>
    <row r="59">
      <c r="A59" s="4" t="inlineStr">
        <is>
          <t>Field of professional experience (years), Drilling &amp; Production</t>
        </is>
      </c>
      <c r="B59" s="4" t="inlineStr">
        <is>
          <t xml:space="preserve"> </t>
        </is>
      </c>
    </row>
    <row r="60">
      <c r="A60" s="4" t="inlineStr">
        <is>
          <t>Field of professional experience (years), Petroleum Engineering</t>
        </is>
      </c>
      <c r="B60" s="4" t="inlineStr">
        <is>
          <t xml:space="preserve"> </t>
        </is>
      </c>
    </row>
    <row r="61">
      <c r="A61" s="4" t="inlineStr">
        <is>
          <t>Field of professional experience (years), Production Geology</t>
        </is>
      </c>
      <c r="B61" s="4" t="inlineStr">
        <is>
          <t>14 years</t>
        </is>
      </c>
    </row>
    <row r="62">
      <c r="A62" s="4" t="inlineStr">
        <is>
          <t>Field of professional experience (years), Reserve Estimation</t>
        </is>
      </c>
      <c r="B62" s="4" t="inlineStr">
        <is>
          <t>8 years</t>
        </is>
      </c>
    </row>
    <row r="63">
      <c r="A63" s="4" t="inlineStr">
        <is>
          <t>Empolyee Seven [Member]</t>
        </is>
      </c>
    </row>
    <row r="64">
      <c r="A64" s="3" t="inlineStr">
        <is>
          <t>Deferred Compensation Arrangement with Individual, Excluding Share-based Payments and Postretirement Benefits [Line Items]</t>
        </is>
      </c>
    </row>
    <row r="65">
      <c r="A65" s="4" t="inlineStr">
        <is>
          <t>Reserve Estimation Team</t>
        </is>
      </c>
      <c r="B65" s="4" t="inlineStr">
        <is>
          <t>Juan
    Chandra</t>
        </is>
      </c>
      <c r="C65" s="4" t="inlineStr">
        <is>
          <t>[1]</t>
        </is>
      </c>
    </row>
    <row r="66">
      <c r="A66" s="4" t="inlineStr">
        <is>
          <t>University degree major</t>
        </is>
      </c>
      <c r="B66" s="4" t="inlineStr">
        <is>
          <t>Geology</t>
        </is>
      </c>
    </row>
    <row r="67">
      <c r="A67" s="4" t="inlineStr">
        <is>
          <t>Degree Level</t>
        </is>
      </c>
      <c r="B67" s="4" t="inlineStr">
        <is>
          <t>B.S.</t>
        </is>
      </c>
    </row>
    <row r="68">
      <c r="A68" s="4" t="inlineStr">
        <is>
          <t>Total professional experience (year)</t>
        </is>
      </c>
      <c r="B68" s="4" t="inlineStr">
        <is>
          <t>15 years</t>
        </is>
      </c>
    </row>
    <row r="69">
      <c r="A69" s="4" t="inlineStr">
        <is>
          <t>Field of professional experience (years), Drilling &amp; Production</t>
        </is>
      </c>
      <c r="B69" s="4" t="inlineStr">
        <is>
          <t xml:space="preserve"> </t>
        </is>
      </c>
    </row>
    <row r="70">
      <c r="A70" s="4" t="inlineStr">
        <is>
          <t>Field of professional experience (years), Petroleum Engineering</t>
        </is>
      </c>
      <c r="B70" s="4" t="inlineStr">
        <is>
          <t xml:space="preserve"> </t>
        </is>
      </c>
    </row>
    <row r="71">
      <c r="A71" s="4" t="inlineStr">
        <is>
          <t>Field of professional experience (years), Production Geology</t>
        </is>
      </c>
      <c r="B71" s="4" t="inlineStr">
        <is>
          <t>15 years</t>
        </is>
      </c>
    </row>
    <row r="72">
      <c r="A72" s="4" t="inlineStr">
        <is>
          <t>Field of professional experience (years), Reserve Estimation</t>
        </is>
      </c>
      <c r="B72" s="4" t="inlineStr">
        <is>
          <t>9 years</t>
        </is>
      </c>
    </row>
    <row r="73"/>
    <row r="74">
      <c r="A74" s="4" t="inlineStr">
        <is>
          <t>[1]</t>
        </is>
      </c>
      <c r="B74" s="4" t="inlineStr">
        <is>
          <t>The individuals from the
                                                                                                                                                              reserves estimation team are member of at least one of the following professional associations: American Association of Petroleum
                                                                                                                                                              Geologists (AAPG), Indonesian Association of Geophysicist (HAGI), Indonesian Association of Geologists (IAGI), Society of Petroleum
                                                                                                                                                              Engineers (SPE), Society of Indonesian Petroleum Engineers (IATMI) and Indonesian Petroleum Association (IPA).</t>
        </is>
      </c>
    </row>
  </sheetData>
  <mergeCells count="5">
    <mergeCell ref="A1:A2"/>
    <mergeCell ref="B1:C1"/>
    <mergeCell ref="B2:C2"/>
    <mergeCell ref="A73:C73"/>
    <mergeCell ref="B74:C7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CHEDULE OF PROVED UNDEVELOPED RESERVES WELLS (Details)</t>
        </is>
      </c>
      <c r="B1" s="2" t="inlineStr">
        <is>
          <t>12 Months Ended</t>
        </is>
      </c>
    </row>
    <row r="2">
      <c r="B2" s="2" t="inlineStr">
        <is>
          <t>Dec. 31, 2020USD ($)Wellbbl</t>
        </is>
      </c>
    </row>
    <row r="3">
      <c r="A3" s="4" t="inlineStr">
        <is>
          <t>Planned PUD wells | Well</t>
        </is>
      </c>
      <c r="B3" s="6" t="n">
        <v>18</v>
      </c>
    </row>
    <row r="4">
      <c r="A4" s="4" t="inlineStr">
        <is>
          <t>Future wells costs | $</t>
        </is>
      </c>
      <c r="B4" s="5" t="n">
        <v>23324061</v>
      </c>
      <c r="C4" s="4" t="inlineStr">
        <is>
          <t>[1]</t>
        </is>
      </c>
    </row>
    <row r="5">
      <c r="A5" s="4" t="inlineStr">
        <is>
          <t>Total gross PUD added</t>
        </is>
      </c>
      <c r="B5" s="6" t="n">
        <v>4070520</v>
      </c>
    </row>
    <row r="6">
      <c r="A6" s="4" t="inlineStr">
        <is>
          <t>Total net PUD added</t>
        </is>
      </c>
      <c r="B6" s="6" t="n">
        <v>2488391</v>
      </c>
    </row>
    <row r="7">
      <c r="A7" s="4" t="inlineStr">
        <is>
          <t>Year 2021 [Member]</t>
        </is>
      </c>
    </row>
    <row r="8">
      <c r="A8" s="4" t="inlineStr">
        <is>
          <t>Planned PUD wells | Well</t>
        </is>
      </c>
      <c r="B8" s="6" t="n">
        <v>5</v>
      </c>
    </row>
    <row r="9">
      <c r="A9" s="4" t="inlineStr">
        <is>
          <t>Future wells costs | $</t>
        </is>
      </c>
      <c r="B9" s="5" t="n">
        <v>3824061</v>
      </c>
      <c r="C9" s="4" t="inlineStr">
        <is>
          <t>[1]</t>
        </is>
      </c>
    </row>
    <row r="10">
      <c r="A10" s="4" t="inlineStr">
        <is>
          <t>Total gross PUD added</t>
        </is>
      </c>
      <c r="B10" s="6" t="n">
        <v>1299469</v>
      </c>
    </row>
    <row r="11">
      <c r="A11" s="4" t="inlineStr">
        <is>
          <t>Total net PUD added</t>
        </is>
      </c>
      <c r="B11" s="6" t="n">
        <v>794392</v>
      </c>
    </row>
    <row r="12">
      <c r="A12" s="4" t="inlineStr">
        <is>
          <t>Year 2022 [Member]</t>
        </is>
      </c>
    </row>
    <row r="13">
      <c r="A13" s="4" t="inlineStr">
        <is>
          <t>Planned PUD wells | Well</t>
        </is>
      </c>
      <c r="B13" s="6" t="n">
        <v>6</v>
      </c>
    </row>
    <row r="14">
      <c r="A14" s="4" t="inlineStr">
        <is>
          <t>Future wells costs | $</t>
        </is>
      </c>
      <c r="B14" s="5" t="n">
        <v>9000000</v>
      </c>
      <c r="C14" s="4" t="inlineStr">
        <is>
          <t>[1]</t>
        </is>
      </c>
    </row>
    <row r="15">
      <c r="A15" s="4" t="inlineStr">
        <is>
          <t>Total gross PUD added</t>
        </is>
      </c>
      <c r="B15" s="6" t="n">
        <v>1219638</v>
      </c>
    </row>
    <row r="16">
      <c r="A16" s="4" t="inlineStr">
        <is>
          <t>Total net PUD added</t>
        </is>
      </c>
      <c r="B16" s="6" t="n">
        <v>745589</v>
      </c>
    </row>
    <row r="17">
      <c r="A17" s="4" t="inlineStr">
        <is>
          <t>Year 2023 [Member]</t>
        </is>
      </c>
    </row>
    <row r="18">
      <c r="A18" s="4" t="inlineStr">
        <is>
          <t>Planned PUD wells | Well</t>
        </is>
      </c>
      <c r="B18" s="6" t="n">
        <v>7</v>
      </c>
    </row>
    <row r="19">
      <c r="A19" s="4" t="inlineStr">
        <is>
          <t>Future wells costs | $</t>
        </is>
      </c>
      <c r="B19" s="5" t="n">
        <v>10500000</v>
      </c>
      <c r="C19" s="4" t="inlineStr">
        <is>
          <t>[1]</t>
        </is>
      </c>
    </row>
    <row r="20">
      <c r="A20" s="4" t="inlineStr">
        <is>
          <t>Total gross PUD added</t>
        </is>
      </c>
      <c r="B20" s="6" t="n">
        <v>1551413</v>
      </c>
    </row>
    <row r="21">
      <c r="A21" s="4" t="inlineStr">
        <is>
          <t>Total net PUD added</t>
        </is>
      </c>
      <c r="B21" s="6" t="n">
        <v>948410</v>
      </c>
    </row>
    <row r="22"/>
    <row r="23">
      <c r="A23" s="4" t="inlineStr">
        <is>
          <t>[1]</t>
        </is>
      </c>
      <c r="B23" s="4" t="inlineStr">
        <is>
          <t>Future
    wells costs are the capital expenditures associated with the new wells costs and do not include other capital expenditures
    such as production facilities.</t>
        </is>
      </c>
    </row>
  </sheetData>
  <mergeCells count="5">
    <mergeCell ref="A1:A2"/>
    <mergeCell ref="B1:C1"/>
    <mergeCell ref="B2:C2"/>
    <mergeCell ref="A22:C22"/>
    <mergeCell ref="B23:C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SCHEDULE OF PROVED DEVELOPED AND UNDEVELOPED RESERVES (Details) - bbl</t>
        </is>
      </c>
      <c r="B1" s="2" t="inlineStr">
        <is>
          <t>12 Months Ended</t>
        </is>
      </c>
    </row>
    <row r="2">
      <c r="B2" s="2" t="inlineStr">
        <is>
          <t>Dec. 31, 2020</t>
        </is>
      </c>
      <c r="D2" s="2" t="inlineStr">
        <is>
          <t>Dec. 31, 2019</t>
        </is>
      </c>
    </row>
    <row r="3">
      <c r="A3" s="4" t="inlineStr">
        <is>
          <t>Beginning of the period</t>
        </is>
      </c>
      <c r="B3" s="6" t="n">
        <v>4619992</v>
      </c>
      <c r="D3" s="6" t="n">
        <v>4997305</v>
      </c>
    </row>
    <row r="4">
      <c r="A4" s="4" t="inlineStr">
        <is>
          <t>Revisions of previous estimates</t>
        </is>
      </c>
      <c r="B4" s="6" t="n">
        <v>-226585</v>
      </c>
      <c r="C4" s="4" t="inlineStr">
        <is>
          <t>[1]</t>
        </is>
      </c>
      <c r="D4" s="6" t="n">
        <v>-290165</v>
      </c>
      <c r="E4" s="4" t="inlineStr">
        <is>
          <t>[2]</t>
        </is>
      </c>
    </row>
    <row r="5">
      <c r="A5" s="4" t="inlineStr">
        <is>
          <t>Improved recovery</t>
        </is>
      </c>
      <c r="B5" s="6" t="n">
        <v>-11006</v>
      </c>
      <c r="C5" s="4" t="inlineStr">
        <is>
          <t>[3]</t>
        </is>
      </c>
      <c r="D5" s="6" t="n">
        <v>3841</v>
      </c>
    </row>
    <row r="6">
      <c r="A6" s="4" t="inlineStr">
        <is>
          <t>Purchase of minerals in place</t>
        </is>
      </c>
      <c r="B6" s="4" t="inlineStr">
        <is>
          <t xml:space="preserve"> </t>
        </is>
      </c>
      <c r="D6" s="4" t="inlineStr">
        <is>
          <t xml:space="preserve"> </t>
        </is>
      </c>
    </row>
    <row r="7">
      <c r="A7" s="4" t="inlineStr">
        <is>
          <t>Extensions and discoveries</t>
        </is>
      </c>
      <c r="B7" s="4" t="inlineStr">
        <is>
          <t xml:space="preserve"> </t>
        </is>
      </c>
      <c r="D7" s="4" t="inlineStr">
        <is>
          <t xml:space="preserve"> </t>
        </is>
      </c>
    </row>
    <row r="8">
      <c r="A8" s="4" t="inlineStr">
        <is>
          <t>Production</t>
        </is>
      </c>
      <c r="B8" s="6" t="n">
        <v>-72524</v>
      </c>
      <c r="C8" s="4" t="inlineStr">
        <is>
          <t>[4]</t>
        </is>
      </c>
      <c r="D8" s="6" t="n">
        <v>-90989</v>
      </c>
      <c r="E8" s="4" t="inlineStr">
        <is>
          <t>[5]</t>
        </is>
      </c>
    </row>
    <row r="9">
      <c r="A9" s="4" t="inlineStr">
        <is>
          <t>Sale of minerals in place</t>
        </is>
      </c>
      <c r="B9" s="4" t="inlineStr">
        <is>
          <t xml:space="preserve"> </t>
        </is>
      </c>
      <c r="D9" s="4" t="inlineStr">
        <is>
          <t xml:space="preserve"> </t>
        </is>
      </c>
    </row>
    <row r="10">
      <c r="A10" s="4" t="inlineStr">
        <is>
          <t>End of the period</t>
        </is>
      </c>
      <c r="B10" s="6" t="n">
        <v>4309877</v>
      </c>
      <c r="D10" s="6" t="n">
        <v>4619992</v>
      </c>
    </row>
    <row r="11">
      <c r="A11" s="4" t="inlineStr">
        <is>
          <t>Beginning of the period</t>
        </is>
      </c>
      <c r="B11" s="6" t="n">
        <v>387154</v>
      </c>
      <c r="D11" s="6" t="n">
        <v>398708</v>
      </c>
    </row>
    <row r="12">
      <c r="A12" s="4" t="inlineStr">
        <is>
          <t>Revisions of previous estimates</t>
        </is>
      </c>
      <c r="B12" s="6" t="n">
        <v>-64267</v>
      </c>
      <c r="C12" s="4" t="inlineStr">
        <is>
          <t>[6]</t>
        </is>
      </c>
      <c r="D12" s="6" t="n">
        <v>75594</v>
      </c>
      <c r="E12" s="4" t="inlineStr">
        <is>
          <t>[2]</t>
        </is>
      </c>
    </row>
    <row r="13">
      <c r="A13" s="4" t="inlineStr">
        <is>
          <t>Improved recovery</t>
        </is>
      </c>
      <c r="B13" s="6" t="n">
        <v>-11006</v>
      </c>
      <c r="C13" s="4" t="inlineStr">
        <is>
          <t>[3]</t>
        </is>
      </c>
      <c r="D13" s="6" t="n">
        <v>3841</v>
      </c>
    </row>
    <row r="14">
      <c r="A14" s="4" t="inlineStr">
        <is>
          <t>Purchase of minerals in place</t>
        </is>
      </c>
      <c r="B14" s="4" t="inlineStr">
        <is>
          <t xml:space="preserve"> </t>
        </is>
      </c>
      <c r="D14" s="4" t="inlineStr">
        <is>
          <t xml:space="preserve"> </t>
        </is>
      </c>
    </row>
    <row r="15">
      <c r="A15" s="4" t="inlineStr">
        <is>
          <t>Extensions and discoveries</t>
        </is>
      </c>
      <c r="B15" s="4" t="inlineStr">
        <is>
          <t xml:space="preserve"> </t>
        </is>
      </c>
      <c r="D15" s="4" t="inlineStr">
        <is>
          <t xml:space="preserve"> </t>
        </is>
      </c>
    </row>
    <row r="16">
      <c r="A16" s="4" t="inlineStr">
        <is>
          <t>Production</t>
        </is>
      </c>
      <c r="B16" s="6" t="n">
        <v>-75524</v>
      </c>
      <c r="C16" s="4" t="inlineStr">
        <is>
          <t>[4]</t>
        </is>
      </c>
      <c r="D16" s="6" t="n">
        <v>-90989</v>
      </c>
      <c r="E16" s="4" t="inlineStr">
        <is>
          <t>[5]</t>
        </is>
      </c>
    </row>
    <row r="17">
      <c r="A17" s="4" t="inlineStr">
        <is>
          <t>Sale of minerals in place</t>
        </is>
      </c>
      <c r="B17" s="4" t="inlineStr">
        <is>
          <t xml:space="preserve"> </t>
        </is>
      </c>
      <c r="D17" s="4" t="inlineStr">
        <is>
          <t xml:space="preserve"> </t>
        </is>
      </c>
    </row>
    <row r="18">
      <c r="A18" s="4" t="inlineStr">
        <is>
          <t>End of the period</t>
        </is>
      </c>
      <c r="B18" s="6" t="n">
        <v>239357</v>
      </c>
      <c r="D18" s="6" t="n">
        <v>387154</v>
      </c>
    </row>
    <row r="19">
      <c r="A19" s="4" t="inlineStr">
        <is>
          <t>Beginning of the period</t>
        </is>
      </c>
      <c r="B19" s="6" t="n">
        <v>4232838</v>
      </c>
      <c r="D19" s="6" t="n">
        <v>4598597</v>
      </c>
    </row>
    <row r="20">
      <c r="A20" s="4" t="inlineStr">
        <is>
          <t>Revisions of previous estimates</t>
        </is>
      </c>
      <c r="B20" s="6" t="n">
        <v>-162318</v>
      </c>
      <c r="C20" s="4" t="inlineStr">
        <is>
          <t>[7]</t>
        </is>
      </c>
      <c r="D20" s="6" t="n">
        <v>-365759</v>
      </c>
      <c r="E20" s="4" t="inlineStr">
        <is>
          <t>[2]</t>
        </is>
      </c>
    </row>
    <row r="21">
      <c r="A21" s="4" t="inlineStr">
        <is>
          <t>Improved recovery</t>
        </is>
      </c>
      <c r="B21" s="4" t="inlineStr">
        <is>
          <t xml:space="preserve"> </t>
        </is>
      </c>
      <c r="D21" s="4" t="inlineStr">
        <is>
          <t xml:space="preserve"> </t>
        </is>
      </c>
    </row>
    <row r="22">
      <c r="A22" s="4" t="inlineStr">
        <is>
          <t>Purchase of minerals in place</t>
        </is>
      </c>
      <c r="B22" s="4" t="inlineStr">
        <is>
          <t xml:space="preserve"> </t>
        </is>
      </c>
      <c r="D22" s="4" t="inlineStr">
        <is>
          <t xml:space="preserve"> </t>
        </is>
      </c>
    </row>
    <row r="23">
      <c r="A23" s="4" t="inlineStr">
        <is>
          <t>Extensions and discoveries</t>
        </is>
      </c>
      <c r="B23" s="4" t="inlineStr">
        <is>
          <t xml:space="preserve"> </t>
        </is>
      </c>
      <c r="D23" s="4" t="inlineStr">
        <is>
          <t xml:space="preserve"> </t>
        </is>
      </c>
    </row>
    <row r="24">
      <c r="A24" s="4" t="inlineStr">
        <is>
          <t>Production</t>
        </is>
      </c>
      <c r="B24" s="4" t="inlineStr">
        <is>
          <t xml:space="preserve"> </t>
        </is>
      </c>
      <c r="D24" s="4" t="inlineStr">
        <is>
          <t xml:space="preserve"> </t>
        </is>
      </c>
    </row>
    <row r="25">
      <c r="A25" s="4" t="inlineStr">
        <is>
          <t>Sale of minerals in place</t>
        </is>
      </c>
      <c r="B25" s="4" t="inlineStr">
        <is>
          <t xml:space="preserve"> </t>
        </is>
      </c>
      <c r="D25" s="4" t="inlineStr">
        <is>
          <t xml:space="preserve"> </t>
        </is>
      </c>
    </row>
    <row r="26">
      <c r="A26" s="4" t="inlineStr">
        <is>
          <t>End of the period</t>
        </is>
      </c>
      <c r="B26" s="6" t="n">
        <v>4070521</v>
      </c>
      <c r="D26" s="6" t="n">
        <v>4232838</v>
      </c>
    </row>
    <row r="27">
      <c r="A27" s="4" t="inlineStr">
        <is>
          <t>Net Proved Developed Reserves And Undeveloped Reserves [Member]</t>
        </is>
      </c>
    </row>
    <row r="28">
      <c r="A28" s="4" t="inlineStr">
        <is>
          <t>Beginning of the period</t>
        </is>
      </c>
      <c r="B28" s="6" t="n">
        <v>1965577</v>
      </c>
      <c r="D28" s="6" t="n">
        <v>2134685</v>
      </c>
    </row>
    <row r="29">
      <c r="A29" s="4" t="inlineStr">
        <is>
          <t>Revisions of previous estimates</t>
        </is>
      </c>
      <c r="B29" s="6" t="n">
        <v>618421</v>
      </c>
      <c r="C29" s="4" t="inlineStr">
        <is>
          <t>[8]</t>
        </is>
      </c>
      <c r="D29" s="6" t="n">
        <v>-131134</v>
      </c>
      <c r="E29" s="4" t="inlineStr">
        <is>
          <t>[9]</t>
        </is>
      </c>
    </row>
    <row r="30">
      <c r="A30" s="4" t="inlineStr">
        <is>
          <t>Improved recovery</t>
        </is>
      </c>
      <c r="B30" s="6" t="n">
        <v>-6728</v>
      </c>
      <c r="C30" s="4" t="inlineStr">
        <is>
          <t>[10]</t>
        </is>
      </c>
      <c r="D30" s="6" t="n">
        <v>1673</v>
      </c>
    </row>
    <row r="31">
      <c r="A31" s="4" t="inlineStr">
        <is>
          <t>Purchase of minerals in place</t>
        </is>
      </c>
      <c r="B31" s="4" t="inlineStr">
        <is>
          <t xml:space="preserve"> </t>
        </is>
      </c>
      <c r="D31" s="4" t="inlineStr">
        <is>
          <t xml:space="preserve"> </t>
        </is>
      </c>
    </row>
    <row r="32">
      <c r="A32" s="4" t="inlineStr">
        <is>
          <t>Extensions and discoveries</t>
        </is>
      </c>
      <c r="B32" s="4" t="inlineStr">
        <is>
          <t xml:space="preserve"> </t>
        </is>
      </c>
      <c r="D32" s="4" t="inlineStr">
        <is>
          <t xml:space="preserve"> </t>
        </is>
      </c>
    </row>
    <row r="33">
      <c r="A33" s="4" t="inlineStr">
        <is>
          <t>Production</t>
        </is>
      </c>
      <c r="B33" s="6" t="n">
        <v>-44335</v>
      </c>
      <c r="C33" s="4" t="inlineStr">
        <is>
          <t>[11]</t>
        </is>
      </c>
      <c r="D33" s="6" t="n">
        <v>-39647</v>
      </c>
      <c r="E33" s="4" t="inlineStr">
        <is>
          <t>[12]</t>
        </is>
      </c>
    </row>
    <row r="34">
      <c r="A34" s="4" t="inlineStr">
        <is>
          <t>Sale of minerals in place</t>
        </is>
      </c>
      <c r="B34" s="4" t="inlineStr">
        <is>
          <t xml:space="preserve"> </t>
        </is>
      </c>
      <c r="D34" s="4" t="inlineStr">
        <is>
          <t xml:space="preserve"> </t>
        </is>
      </c>
    </row>
    <row r="35">
      <c r="A35" s="4" t="inlineStr">
        <is>
          <t>End of the period</t>
        </is>
      </c>
      <c r="B35" s="6" t="n">
        <v>2532934</v>
      </c>
      <c r="D35" s="6" t="n">
        <v>1965577</v>
      </c>
    </row>
    <row r="36">
      <c r="A36" s="4" t="inlineStr">
        <is>
          <t>Net Proved Developed Reserves [Member]</t>
        </is>
      </c>
    </row>
    <row r="37">
      <c r="A37" s="4" t="inlineStr">
        <is>
          <t>Beginning of the period</t>
        </is>
      </c>
      <c r="B37" s="6" t="n">
        <v>121182</v>
      </c>
      <c r="D37" s="6" t="n">
        <v>170315</v>
      </c>
    </row>
    <row r="38">
      <c r="A38" s="4" t="inlineStr">
        <is>
          <t>Revisions of previous estimates</t>
        </is>
      </c>
      <c r="B38" s="6" t="n">
        <v>-25576</v>
      </c>
      <c r="C38" s="4" t="inlineStr">
        <is>
          <t>[13]</t>
        </is>
      </c>
      <c r="D38" s="6" t="n">
        <v>-11159</v>
      </c>
      <c r="E38" s="4" t="inlineStr">
        <is>
          <t>[9]</t>
        </is>
      </c>
    </row>
    <row r="39">
      <c r="A39" s="4" t="inlineStr">
        <is>
          <t>Improved recovery</t>
        </is>
      </c>
      <c r="B39" s="6" t="n">
        <v>-6728</v>
      </c>
      <c r="C39" s="4" t="inlineStr">
        <is>
          <t>[10]</t>
        </is>
      </c>
      <c r="D39" s="6" t="n">
        <v>1673</v>
      </c>
    </row>
    <row r="40">
      <c r="A40" s="4" t="inlineStr">
        <is>
          <t>Purchase of minerals in place</t>
        </is>
      </c>
      <c r="B40" s="4" t="inlineStr">
        <is>
          <t xml:space="preserve"> </t>
        </is>
      </c>
      <c r="D40" s="4" t="inlineStr">
        <is>
          <t xml:space="preserve"> </t>
        </is>
      </c>
    </row>
    <row r="41">
      <c r="A41" s="4" t="inlineStr">
        <is>
          <t>Extensions and discoveries</t>
        </is>
      </c>
      <c r="B41" s="4" t="inlineStr">
        <is>
          <t xml:space="preserve"> </t>
        </is>
      </c>
      <c r="D41" s="4" t="inlineStr">
        <is>
          <t xml:space="preserve"> </t>
        </is>
      </c>
    </row>
    <row r="42">
      <c r="A42" s="4" t="inlineStr">
        <is>
          <t>Production</t>
        </is>
      </c>
      <c r="B42" s="6" t="n">
        <v>-44335</v>
      </c>
      <c r="C42" s="4" t="inlineStr">
        <is>
          <t>[11]</t>
        </is>
      </c>
      <c r="D42" s="6" t="n">
        <v>-39647</v>
      </c>
      <c r="E42" s="4" t="inlineStr">
        <is>
          <t>[12]</t>
        </is>
      </c>
    </row>
    <row r="43">
      <c r="A43" s="4" t="inlineStr">
        <is>
          <t>Sale of minerals in place</t>
        </is>
      </c>
      <c r="B43" s="4" t="inlineStr">
        <is>
          <t xml:space="preserve"> </t>
        </is>
      </c>
      <c r="D43" s="4" t="inlineStr">
        <is>
          <t xml:space="preserve"> </t>
        </is>
      </c>
    </row>
    <row r="44">
      <c r="A44" s="4" t="inlineStr">
        <is>
          <t>End of the period</t>
        </is>
      </c>
      <c r="B44" s="6" t="n">
        <v>44542</v>
      </c>
      <c r="D44" s="6" t="n">
        <v>121182</v>
      </c>
    </row>
    <row r="45">
      <c r="A45" s="4" t="inlineStr">
        <is>
          <t>Net Proved Undeveloped Reserves [Member]</t>
        </is>
      </c>
    </row>
    <row r="46">
      <c r="A46" s="4" t="inlineStr">
        <is>
          <t>Beginning of the period</t>
        </is>
      </c>
      <c r="B46" s="6" t="n">
        <v>1844395</v>
      </c>
      <c r="D46" s="6" t="n">
        <v>1964370</v>
      </c>
    </row>
    <row r="47">
      <c r="A47" s="4" t="inlineStr">
        <is>
          <t>Revisions of previous estimates</t>
        </is>
      </c>
      <c r="B47" s="6" t="n">
        <v>643997</v>
      </c>
      <c r="C47" s="4" t="inlineStr">
        <is>
          <t>[14]</t>
        </is>
      </c>
      <c r="D47" s="6" t="n">
        <v>-119975</v>
      </c>
      <c r="E47" s="4" t="inlineStr">
        <is>
          <t>[9]</t>
        </is>
      </c>
    </row>
    <row r="48">
      <c r="A48" s="4" t="inlineStr">
        <is>
          <t>Improved recovery</t>
        </is>
      </c>
      <c r="B48" s="4" t="inlineStr">
        <is>
          <t xml:space="preserve"> </t>
        </is>
      </c>
      <c r="D48" s="4" t="inlineStr">
        <is>
          <t xml:space="preserve"> </t>
        </is>
      </c>
    </row>
    <row r="49">
      <c r="A49" s="4" t="inlineStr">
        <is>
          <t>Purchase of minerals in place</t>
        </is>
      </c>
      <c r="B49" s="4" t="inlineStr">
        <is>
          <t xml:space="preserve"> </t>
        </is>
      </c>
      <c r="D49" s="4" t="inlineStr">
        <is>
          <t xml:space="preserve"> </t>
        </is>
      </c>
    </row>
    <row r="50">
      <c r="A50" s="4" t="inlineStr">
        <is>
          <t>Extensions and discoveries</t>
        </is>
      </c>
      <c r="B50" s="4" t="inlineStr">
        <is>
          <t xml:space="preserve"> </t>
        </is>
      </c>
      <c r="D50" s="4" t="inlineStr">
        <is>
          <t xml:space="preserve"> </t>
        </is>
      </c>
    </row>
    <row r="51">
      <c r="A51" s="4" t="inlineStr">
        <is>
          <t>Production</t>
        </is>
      </c>
      <c r="B51" s="4" t="inlineStr">
        <is>
          <t xml:space="preserve"> </t>
        </is>
      </c>
      <c r="D51" s="4" t="inlineStr">
        <is>
          <t xml:space="preserve"> </t>
        </is>
      </c>
    </row>
    <row r="52">
      <c r="A52" s="4" t="inlineStr">
        <is>
          <t>Sale of minerals in place</t>
        </is>
      </c>
      <c r="B52" s="4" t="inlineStr">
        <is>
          <t xml:space="preserve"> </t>
        </is>
      </c>
      <c r="D52" s="4" t="inlineStr">
        <is>
          <t xml:space="preserve"> </t>
        </is>
      </c>
    </row>
    <row r="53">
      <c r="A53" s="4" t="inlineStr">
        <is>
          <t>End of the period</t>
        </is>
      </c>
      <c r="B53" s="6" t="n">
        <v>2488392</v>
      </c>
      <c r="D53" s="6" t="n">
        <v>1844395</v>
      </c>
    </row>
    <row r="54"/>
    <row r="55">
      <c r="A55" s="4" t="inlineStr">
        <is>
          <t>[1]</t>
        </is>
      </c>
      <c r="B55" s="4" t="inlineStr">
        <is>
          <t>The
revision of previous estimates in the amount of negative 226,585 64,267 162,318</t>
        </is>
      </c>
    </row>
    <row r="56">
      <c r="A56" s="4" t="inlineStr">
        <is>
          <t>[2]</t>
        </is>
      </c>
      <c r="B56" s="4" t="inlineStr">
        <is>
          <t>The
revision of previous estimates in the amount of negative 290,165</t>
        </is>
      </c>
    </row>
    <row r="57">
      <c r="A57" s="4" t="inlineStr">
        <is>
          <t>[3]</t>
        </is>
      </c>
      <c r="B57" s="4" t="inlineStr">
        <is>
          <t>The
improved recovery amount of negative 11,006</t>
        </is>
      </c>
    </row>
    <row r="58">
      <c r="A58" s="4" t="inlineStr">
        <is>
          <t>[4]</t>
        </is>
      </c>
      <c r="B58" s="4" t="inlineStr">
        <is>
          <t>The
production of negative 72,524</t>
        </is>
      </c>
    </row>
    <row r="59">
      <c r="A59" s="4" t="inlineStr">
        <is>
          <t>[5]</t>
        </is>
      </c>
      <c r="B59" s="4" t="inlineStr">
        <is>
          <t>The
amount of negative 90,989</t>
        </is>
      </c>
    </row>
    <row r="60">
      <c r="A60" s="4" t="inlineStr">
        <is>
          <t>[6]</t>
        </is>
      </c>
      <c r="B60" s="4" t="inlineStr">
        <is>
          <t>The
revision of previous estimates in the amount of negative 64,267</t>
        </is>
      </c>
    </row>
    <row r="61">
      <c r="A61" s="4" t="inlineStr">
        <is>
          <t>[7]</t>
        </is>
      </c>
      <c r="B61" s="4" t="inlineStr">
        <is>
          <t>The
revision of previous estimates in the amount of negative 162,318</t>
        </is>
      </c>
    </row>
    <row r="62">
      <c r="A62" s="4" t="inlineStr">
        <is>
          <t>[8]</t>
        </is>
      </c>
      <c r="B62" s="4" t="inlineStr">
        <is>
          <t>The
revision of previous estimates in the amount of 618,421 25,576 643,997</t>
        </is>
      </c>
    </row>
    <row r="63">
      <c r="A63" s="4" t="inlineStr">
        <is>
          <t>[9]</t>
        </is>
      </c>
      <c r="B63" s="4" t="inlineStr">
        <is>
          <t>The
                                         revision of previous estimates in the amount of negative 131,134 bbls refers to the total
                                         amount of 1) net PDP reserves revision of previous estimates in the amount of negative
                                         11,159 bbls and 2) net PUD reserves revision of previous estimates in the amount
                                         of negative 119,975 bbls;</t>
        </is>
      </c>
    </row>
    <row r="64">
      <c r="A64" s="4" t="inlineStr">
        <is>
          <t>[10]</t>
        </is>
      </c>
      <c r="B64" s="4" t="inlineStr">
        <is>
          <t>The
improved recovery in the amount of negative 6,728 61.13%</t>
        </is>
      </c>
    </row>
    <row r="65">
      <c r="A65" s="4" t="inlineStr">
        <is>
          <t>[11]</t>
        </is>
      </c>
      <c r="B65" s="4" t="inlineStr">
        <is>
          <t>The
production of negative 44,335 61.13% 72,524</t>
        </is>
      </c>
    </row>
    <row r="66">
      <c r="A66" s="4" t="inlineStr">
        <is>
          <t>[12]</t>
        </is>
      </c>
      <c r="B66" s="4" t="inlineStr">
        <is>
          <t>The
amount of negative 39,647 43.57%</t>
        </is>
      </c>
    </row>
    <row r="67">
      <c r="A67" s="4" t="inlineStr">
        <is>
          <t>[13]</t>
        </is>
      </c>
      <c r="B67" s="4" t="inlineStr">
        <is>
          <t>The
revision of previous estimates of net PDP reserves in the amount of negative 25,576 61.13% 43.57% 387,154 61.13% 64,267 61.13%</t>
        </is>
      </c>
    </row>
    <row r="68">
      <c r="A68" s="4" t="inlineStr">
        <is>
          <t>[14]</t>
        </is>
      </c>
      <c r="B68" s="4" t="inlineStr">
        <is>
          <t>The
revision of previous estimates of net PUD reserves in the amount of 643,997 61.13% 43.57% 4,232,838 61.13% 162,318</t>
        </is>
      </c>
    </row>
  </sheetData>
  <mergeCells count="19">
    <mergeCell ref="A1:A2"/>
    <mergeCell ref="B1:E1"/>
    <mergeCell ref="B2:C2"/>
    <mergeCell ref="D2:E2"/>
    <mergeCell ref="A54:E54"/>
    <mergeCell ref="B55:E55"/>
    <mergeCell ref="B56:E56"/>
    <mergeCell ref="B57:E57"/>
    <mergeCell ref="B58:E58"/>
    <mergeCell ref="B59:E59"/>
    <mergeCell ref="B60:E60"/>
    <mergeCell ref="B61:E61"/>
    <mergeCell ref="B62:E62"/>
    <mergeCell ref="B63:E63"/>
    <mergeCell ref="B64:E64"/>
    <mergeCell ref="B65:E65"/>
    <mergeCell ref="B66:E66"/>
    <mergeCell ref="B67:E67"/>
    <mergeCell ref="B68:E6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OF PROVED DEVELOPED AND UNDEVELOPED RESERVES (Details) (Parenthetical) - bbl</t>
        </is>
      </c>
      <c r="B1" s="2" t="inlineStr">
        <is>
          <t>12 Months Ended</t>
        </is>
      </c>
    </row>
    <row r="2">
      <c r="B2" s="2" t="inlineStr">
        <is>
          <t>Dec. 31, 2020</t>
        </is>
      </c>
      <c r="D2" s="2" t="inlineStr">
        <is>
          <t>Dec. 31, 2019</t>
        </is>
      </c>
      <c r="F2" s="2" t="inlineStr">
        <is>
          <t>Dec. 31, 2018</t>
        </is>
      </c>
    </row>
    <row r="3">
      <c r="A3" s="3" t="inlineStr">
        <is>
          <t>Collaborative Arrangement and Arrangement Other than Collaborative [Line Items]</t>
        </is>
      </c>
    </row>
    <row r="4">
      <c r="A4" s="4" t="inlineStr">
        <is>
          <t>Revisions of previous estimates</t>
        </is>
      </c>
      <c r="B4" s="6" t="n">
        <v>226585</v>
      </c>
      <c r="C4" s="4" t="inlineStr">
        <is>
          <t>[1]</t>
        </is>
      </c>
      <c r="D4" s="6" t="n">
        <v>290165</v>
      </c>
      <c r="E4" s="4" t="inlineStr">
        <is>
          <t>[2]</t>
        </is>
      </c>
    </row>
    <row r="5">
      <c r="A5" s="4" t="inlineStr">
        <is>
          <t>Revisions of previous estimates</t>
        </is>
      </c>
      <c r="B5" s="6" t="n">
        <v>64267</v>
      </c>
      <c r="C5" s="4" t="inlineStr">
        <is>
          <t>[3]</t>
        </is>
      </c>
      <c r="D5" s="6" t="n">
        <v>-75594</v>
      </c>
      <c r="E5" s="4" t="inlineStr">
        <is>
          <t>[2]</t>
        </is>
      </c>
    </row>
    <row r="6">
      <c r="A6" s="4" t="inlineStr">
        <is>
          <t>Revisions of previous estimates</t>
        </is>
      </c>
      <c r="B6" s="6" t="n">
        <v>162318</v>
      </c>
      <c r="C6" s="4" t="inlineStr">
        <is>
          <t>[4]</t>
        </is>
      </c>
      <c r="D6" s="6" t="n">
        <v>365759</v>
      </c>
      <c r="E6" s="4" t="inlineStr">
        <is>
          <t>[2]</t>
        </is>
      </c>
    </row>
    <row r="7">
      <c r="A7" s="4" t="inlineStr">
        <is>
          <t>Improved recovery</t>
        </is>
      </c>
      <c r="B7" s="6" t="n">
        <v>11006</v>
      </c>
    </row>
    <row r="8">
      <c r="A8" s="4" t="inlineStr">
        <is>
          <t>Production</t>
        </is>
      </c>
      <c r="B8" s="6" t="n">
        <v>72524</v>
      </c>
      <c r="C8" s="4" t="inlineStr">
        <is>
          <t>[5]</t>
        </is>
      </c>
      <c r="D8" s="6" t="n">
        <v>90989</v>
      </c>
      <c r="E8" s="4" t="inlineStr">
        <is>
          <t>[6]</t>
        </is>
      </c>
    </row>
    <row r="9">
      <c r="A9" s="4" t="inlineStr">
        <is>
          <t>Revisions of previous estimates</t>
        </is>
      </c>
      <c r="B9" s="6" t="n">
        <v>-226585</v>
      </c>
      <c r="C9" s="4" t="inlineStr">
        <is>
          <t>[1]</t>
        </is>
      </c>
      <c r="D9" s="6" t="n">
        <v>-290165</v>
      </c>
      <c r="E9" s="4" t="inlineStr">
        <is>
          <t>[2]</t>
        </is>
      </c>
    </row>
    <row r="10">
      <c r="A10" s="4" t="inlineStr">
        <is>
          <t>Revisions of previous estimates</t>
        </is>
      </c>
      <c r="B10" s="6" t="n">
        <v>-162318</v>
      </c>
      <c r="C10" s="4" t="inlineStr">
        <is>
          <t>[4]</t>
        </is>
      </c>
      <c r="D10" s="6" t="n">
        <v>-365759</v>
      </c>
      <c r="E10" s="4" t="inlineStr">
        <is>
          <t>[2]</t>
        </is>
      </c>
    </row>
    <row r="11">
      <c r="A11" s="4" t="inlineStr">
        <is>
          <t>Percentage of increase in production</t>
        </is>
      </c>
      <c r="B11" s="4" t="inlineStr">
        <is>
          <t>61.13%</t>
        </is>
      </c>
      <c r="D11" s="4" t="inlineStr">
        <is>
          <t>43.57%</t>
        </is>
      </c>
    </row>
    <row r="12">
      <c r="A12" s="4" t="inlineStr">
        <is>
          <t>Proved developed reserves</t>
        </is>
      </c>
      <c r="B12" s="6" t="n">
        <v>239357</v>
      </c>
      <c r="D12" s="6" t="n">
        <v>387154</v>
      </c>
      <c r="F12" s="6" t="n">
        <v>398708</v>
      </c>
    </row>
    <row r="13">
      <c r="A13" s="4" t="inlineStr">
        <is>
          <t>Proved undeveloped reserves</t>
        </is>
      </c>
      <c r="B13" s="6" t="n">
        <v>4070521</v>
      </c>
      <c r="D13" s="6" t="n">
        <v>4232838</v>
      </c>
      <c r="F13" s="6" t="n">
        <v>4598597</v>
      </c>
    </row>
    <row r="14">
      <c r="A14" s="4" t="inlineStr">
        <is>
          <t>Crude Oil [Member] | Kruh Block Contract [Member]</t>
        </is>
      </c>
    </row>
    <row r="15">
      <c r="A15" s="3" t="inlineStr">
        <is>
          <t>Collaborative Arrangement and Arrangement Other than Collaborative [Line Items]</t>
        </is>
      </c>
    </row>
    <row r="16">
      <c r="A16" s="4" t="inlineStr">
        <is>
          <t>Proved developed reserves</t>
        </is>
      </c>
      <c r="D16" s="6" t="n">
        <v>39647</v>
      </c>
    </row>
    <row r="17">
      <c r="A17" s="4" t="inlineStr">
        <is>
          <t>Proved undeveloped reserves</t>
        </is>
      </c>
      <c r="D17" s="6" t="n">
        <v>90989</v>
      </c>
    </row>
    <row r="18">
      <c r="A18" s="4" t="inlineStr">
        <is>
          <t>Net Proved Developed Reserves And Undeveloped Reserves [Member]</t>
        </is>
      </c>
    </row>
    <row r="19">
      <c r="A19" s="3" t="inlineStr">
        <is>
          <t>Collaborative Arrangement and Arrangement Other than Collaborative [Line Items]</t>
        </is>
      </c>
    </row>
    <row r="20">
      <c r="A20" s="4" t="inlineStr">
        <is>
          <t>Revisions of previous estimates</t>
        </is>
      </c>
      <c r="B20" s="6" t="n">
        <v>-618421</v>
      </c>
      <c r="C20" s="4" t="inlineStr">
        <is>
          <t>[7]</t>
        </is>
      </c>
      <c r="D20" s="6" t="n">
        <v>131134</v>
      </c>
      <c r="E20" s="4" t="inlineStr">
        <is>
          <t>[8]</t>
        </is>
      </c>
    </row>
    <row r="21">
      <c r="A21" s="4" t="inlineStr">
        <is>
          <t>Improved recovery</t>
        </is>
      </c>
      <c r="B21" s="6" t="n">
        <v>6728</v>
      </c>
    </row>
    <row r="22">
      <c r="A22" s="4" t="inlineStr">
        <is>
          <t>Production</t>
        </is>
      </c>
      <c r="B22" s="6" t="n">
        <v>44335</v>
      </c>
      <c r="C22" s="4" t="inlineStr">
        <is>
          <t>[9]</t>
        </is>
      </c>
      <c r="D22" s="6" t="n">
        <v>39647</v>
      </c>
      <c r="E22" s="4" t="inlineStr">
        <is>
          <t>[10]</t>
        </is>
      </c>
    </row>
    <row r="23">
      <c r="A23" s="4" t="inlineStr">
        <is>
          <t>Revisions of previous estimates</t>
        </is>
      </c>
      <c r="B23" s="6" t="n">
        <v>618421</v>
      </c>
      <c r="C23" s="4" t="inlineStr">
        <is>
          <t>[7]</t>
        </is>
      </c>
      <c r="D23" s="6" t="n">
        <v>-131134</v>
      </c>
      <c r="E23" s="4" t="inlineStr">
        <is>
          <t>[8]</t>
        </is>
      </c>
    </row>
    <row r="24">
      <c r="A24" s="4" t="inlineStr">
        <is>
          <t>Percentage of increase in production</t>
        </is>
      </c>
      <c r="B24" s="4" t="inlineStr">
        <is>
          <t>61.13%</t>
        </is>
      </c>
    </row>
    <row r="25">
      <c r="A25" s="4" t="inlineStr">
        <is>
          <t>Net Proved Developed Reserves [Member]</t>
        </is>
      </c>
    </row>
    <row r="26">
      <c r="A26" s="3" t="inlineStr">
        <is>
          <t>Collaborative Arrangement and Arrangement Other than Collaborative [Line Items]</t>
        </is>
      </c>
    </row>
    <row r="27">
      <c r="A27" s="4" t="inlineStr">
        <is>
          <t>Revisions of previous estimates</t>
        </is>
      </c>
      <c r="B27" s="6" t="n">
        <v>25576</v>
      </c>
      <c r="C27" s="4" t="inlineStr">
        <is>
          <t>[11]</t>
        </is>
      </c>
      <c r="D27" s="6" t="n">
        <v>11159</v>
      </c>
      <c r="E27" s="4" t="inlineStr">
        <is>
          <t>[8]</t>
        </is>
      </c>
    </row>
    <row r="28">
      <c r="A28" s="4" t="inlineStr">
        <is>
          <t>Proved developed reserves</t>
        </is>
      </c>
      <c r="B28" s="6" t="n">
        <v>44542</v>
      </c>
      <c r="D28" s="6" t="n">
        <v>121182</v>
      </c>
      <c r="F28" s="6" t="n">
        <v>170315</v>
      </c>
    </row>
    <row r="29">
      <c r="A29" s="4" t="inlineStr">
        <is>
          <t>Net Proved Undeveloped Reserves [Member]</t>
        </is>
      </c>
    </row>
    <row r="30">
      <c r="A30" s="3" t="inlineStr">
        <is>
          <t>Collaborative Arrangement and Arrangement Other than Collaborative [Line Items]</t>
        </is>
      </c>
    </row>
    <row r="31">
      <c r="A31" s="4" t="inlineStr">
        <is>
          <t>Revisions of previous estimates</t>
        </is>
      </c>
      <c r="B31" s="6" t="n">
        <v>-643997</v>
      </c>
      <c r="C31" s="4" t="inlineStr">
        <is>
          <t>[12]</t>
        </is>
      </c>
      <c r="D31" s="6" t="n">
        <v>119975</v>
      </c>
      <c r="E31" s="4" t="inlineStr">
        <is>
          <t>[8]</t>
        </is>
      </c>
    </row>
    <row r="32">
      <c r="A32" s="4" t="inlineStr">
        <is>
          <t>Revisions of previous estimates</t>
        </is>
      </c>
      <c r="B32" s="6" t="n">
        <v>643997</v>
      </c>
      <c r="C32" s="4" t="inlineStr">
        <is>
          <t>[12]</t>
        </is>
      </c>
      <c r="D32" s="6" t="n">
        <v>-119975</v>
      </c>
      <c r="E32" s="4" t="inlineStr">
        <is>
          <t>[8]</t>
        </is>
      </c>
    </row>
    <row r="33">
      <c r="A33" s="4" t="inlineStr">
        <is>
          <t>Proved undeveloped reserves</t>
        </is>
      </c>
      <c r="B33" s="6" t="n">
        <v>2488392</v>
      </c>
      <c r="D33" s="6" t="n">
        <v>1844395</v>
      </c>
      <c r="F33" s="6" t="n">
        <v>1964370</v>
      </c>
    </row>
    <row r="34"/>
    <row r="35">
      <c r="A35" s="4" t="inlineStr">
        <is>
          <t>[1]</t>
        </is>
      </c>
      <c r="B35" s="4" t="inlineStr">
        <is>
          <t>The
revision of previous estimates in the amount of negative 226,585 64,267 162,318</t>
        </is>
      </c>
    </row>
    <row r="36">
      <c r="A36" s="4" t="inlineStr">
        <is>
          <t>[2]</t>
        </is>
      </c>
      <c r="B36" s="4" t="inlineStr">
        <is>
          <t>The
revision of previous estimates in the amount of negative 290,165</t>
        </is>
      </c>
    </row>
    <row r="37">
      <c r="A37" s="4" t="inlineStr">
        <is>
          <t>[3]</t>
        </is>
      </c>
      <c r="B37" s="4" t="inlineStr">
        <is>
          <t>The
revision of previous estimates in the amount of negative 64,267</t>
        </is>
      </c>
    </row>
    <row r="38">
      <c r="A38" s="4" t="inlineStr">
        <is>
          <t>[4]</t>
        </is>
      </c>
      <c r="B38" s="4" t="inlineStr">
        <is>
          <t>The
revision of previous estimates in the amount of negative 162,318</t>
        </is>
      </c>
    </row>
    <row r="39">
      <c r="A39" s="4" t="inlineStr">
        <is>
          <t>[5]</t>
        </is>
      </c>
      <c r="B39" s="4" t="inlineStr">
        <is>
          <t>The
production of negative 72,524</t>
        </is>
      </c>
    </row>
    <row r="40">
      <c r="A40" s="4" t="inlineStr">
        <is>
          <t>[6]</t>
        </is>
      </c>
      <c r="B40" s="4" t="inlineStr">
        <is>
          <t>The
amount of negative 90,989</t>
        </is>
      </c>
    </row>
    <row r="41">
      <c r="A41" s="4" t="inlineStr">
        <is>
          <t>[7]</t>
        </is>
      </c>
      <c r="B41" s="4" t="inlineStr">
        <is>
          <t>The
revision of previous estimates in the amount of 618,421 25,576 643,997</t>
        </is>
      </c>
    </row>
    <row r="42">
      <c r="A42" s="4" t="inlineStr">
        <is>
          <t>[8]</t>
        </is>
      </c>
      <c r="B42" s="4" t="inlineStr">
        <is>
          <t>The
                                         revision of previous estimates in the amount of negative 131,134 bbls refers to the total
                                         amount of 1) net PDP reserves revision of previous estimates in the amount of negative
                                         11,159 bbls and 2) net PUD reserves revision of previous estimates in the amount
                                         of negative 119,975 bbls;</t>
        </is>
      </c>
    </row>
    <row r="43">
      <c r="A43" s="4" t="inlineStr">
        <is>
          <t>[9]</t>
        </is>
      </c>
      <c r="B43" s="4" t="inlineStr">
        <is>
          <t>The
production of negative 44,335 61.13% 72,524</t>
        </is>
      </c>
    </row>
    <row r="44">
      <c r="A44" s="4" t="inlineStr">
        <is>
          <t>[10]</t>
        </is>
      </c>
      <c r="B44" s="4" t="inlineStr">
        <is>
          <t>The
amount of negative 39,647 43.57%</t>
        </is>
      </c>
    </row>
    <row r="45">
      <c r="A45" s="4" t="inlineStr">
        <is>
          <t>[11]</t>
        </is>
      </c>
      <c r="B45" s="4" t="inlineStr">
        <is>
          <t>The
revision of previous estimates of net PDP reserves in the amount of negative 25,576 61.13% 43.57% 387,154 61.13% 64,267 61.13%</t>
        </is>
      </c>
    </row>
    <row r="46">
      <c r="A46" s="4" t="inlineStr">
        <is>
          <t>[12]</t>
        </is>
      </c>
      <c r="B46" s="4" t="inlineStr">
        <is>
          <t>The
revision of previous estimates of net PUD reserves in the amount of 643,997 61.13% 43.57% 4,232,838 61.13% 162,318</t>
        </is>
      </c>
    </row>
  </sheetData>
  <mergeCells count="17">
    <mergeCell ref="A1:A2"/>
    <mergeCell ref="B1:E1"/>
    <mergeCell ref="B2:C2"/>
    <mergeCell ref="D2:E2"/>
    <mergeCell ref="A34:F34"/>
    <mergeCell ref="B35:F35"/>
    <mergeCell ref="B36:F36"/>
    <mergeCell ref="B37:F37"/>
    <mergeCell ref="B38:F38"/>
    <mergeCell ref="B39:F39"/>
    <mergeCell ref="B40:F40"/>
    <mergeCell ref="B41:F41"/>
    <mergeCell ref="B42:F42"/>
    <mergeCell ref="B43:F43"/>
    <mergeCell ref="B44:F44"/>
    <mergeCell ref="B45:F45"/>
    <mergeCell ref="B46:F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1</t>
        </is>
      </c>
      <c r="C2" s="2" t="inlineStr">
        <is>
          <t>Dec. 31, 2020</t>
        </is>
      </c>
    </row>
    <row r="3">
      <c r="A3" s="3" t="inlineStr">
        <is>
          <t>Cash and Cash Equivalents [Abstract]</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June
30, December
31,
(Unaudited)
Cash
and cash equivalent $ 4,067,987 $ 6,903,499
Restricted
cash-current 2,500,000 2,500,000
Restricted cash-non current
Total
Cash and cash equivalent and Restricted cash $ 6,567,987 $ 9,403,499 As
of June 30, 2021 and December 31, 2020, the restricted cash-current was comprised of (i) cash held in a special account as collateral
against a bank loan with amount equal to $ 1,000,000
and $ 1,000,000
respectively, and (ii) cash held in a time
deposit account at Bank Mandiri’s Jakarta Cut Mutia Branch with amount equal to $ 1,500,000
and $ 1,500,000 ,
respectively (such restricted cash is used as collateral for the issuance of a bank guarantee related to the implementation of the Company’s
contractual commitments for Citarum Block). </t>
        </is>
      </c>
      <c r="C4" s="4" t="inlineStr">
        <is>
          <t xml:space="preserve">NOTE
3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SCHEDULE OF CASH, CASH EQUIVALENTS AND RESTRICTED CASH
2020 2019
As
of December 31,
2020 2019
Cash and cash equivalent $ 6,903,499 $ 12,241,339
Restricted cash-current 2,500,000 2,064,130
Restricted
cash-non current - 1,766,700
Total Cash
and cash equivalent and Restricted cash $ 9,403,499 $ 16,072,169 As
of December 31, 2020 and 2019, the restricted cash -current related to (i) cash held in a special account as collateral against
a bank loan with amount to $ 1,000,000 2,000,000 1,500,000 n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STANDARDIZED MEASURE OF DISCOUNTED FUTURE NET CASH FLOWS RELATING TO PROVED OIL AND GAS RESERVES (Details) - USD ($)</t>
        </is>
      </c>
      <c r="C1" s="2" t="inlineStr">
        <is>
          <t>Dec. 31, 2020</t>
        </is>
      </c>
      <c r="D1" s="2" t="inlineStr">
        <is>
          <t>Dec. 31, 2019</t>
        </is>
      </c>
    </row>
    <row r="2">
      <c r="A2" s="3" t="inlineStr">
        <is>
          <t>Organization, Consolidation and Presentation of Financial Statements [Abstract]</t>
        </is>
      </c>
    </row>
    <row r="3">
      <c r="A3" s="4" t="inlineStr">
        <is>
          <t>Future cash inflows</t>
        </is>
      </c>
      <c r="C3" s="5" t="n">
        <v>100920387</v>
      </c>
      <c r="D3" s="5" t="n">
        <v>121755908</v>
      </c>
    </row>
    <row r="4">
      <c r="A4" s="4" t="inlineStr">
        <is>
          <t>Future Net Cash Flows Relating to Proved Oil and Gas Reserves, Production Costs</t>
        </is>
      </c>
      <c r="B4" s="4" t="inlineStr">
        <is>
          <t>[1]</t>
        </is>
      </c>
      <c r="C4" s="6" t="n">
        <v>-43360461</v>
      </c>
      <c r="D4" s="6" t="n">
        <v>-46394506</v>
      </c>
    </row>
    <row r="5">
      <c r="A5" s="4" t="inlineStr">
        <is>
          <t>Future development costs</t>
        </is>
      </c>
      <c r="C5" s="6" t="n">
        <v>-41056457</v>
      </c>
      <c r="D5" s="6" t="n">
        <v>-41867500</v>
      </c>
    </row>
    <row r="6">
      <c r="A6" s="4" t="inlineStr">
        <is>
          <t>Future income tax expenses</t>
        </is>
      </c>
      <c r="C6" s="6" t="n">
        <v>-5571112</v>
      </c>
      <c r="D6" s="6" t="n">
        <v>-15593639</v>
      </c>
    </row>
    <row r="7">
      <c r="A7" s="4" t="inlineStr">
        <is>
          <t>Future net cash flows</t>
        </is>
      </c>
      <c r="C7" s="6" t="n">
        <v>10932358</v>
      </c>
      <c r="D7" s="6" t="n">
        <v>17900262</v>
      </c>
    </row>
    <row r="8">
      <c r="A8" s="4" t="inlineStr">
        <is>
          <t>10% annual discount for estimated timing of cash flows</t>
        </is>
      </c>
      <c r="C8" s="6" t="n">
        <v>-5352516</v>
      </c>
      <c r="D8" s="6" t="n">
        <v>-7736291</v>
      </c>
    </row>
    <row r="9">
      <c r="A9" s="4" t="inlineStr">
        <is>
          <t>Standardized measure of discounted future net cash flows at the end of the year</t>
        </is>
      </c>
      <c r="C9" s="5" t="n">
        <v>5579842</v>
      </c>
      <c r="D9" s="5" t="n">
        <v>10163971</v>
      </c>
    </row>
    <row r="10"/>
    <row r="11">
      <c r="A11" s="4" t="inlineStr">
        <is>
          <t>[1]</t>
        </is>
      </c>
      <c r="B11" s="4" t="inlineStr">
        <is>
          <t>Production
    costs include oil and gas operations expense, production ad valorem taxes, transportation costs and general and administrative
    expense supporting the Company’s oil and gas operations.</t>
        </is>
      </c>
    </row>
  </sheetData>
  <mergeCells count="3">
    <mergeCell ref="A1:B1"/>
    <mergeCell ref="A10:C10"/>
    <mergeCell ref="B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VERAGE PRICES (Details) - $ / Boe</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verage crude oil price per Bbl</t>
        </is>
      </c>
      <c r="B4" s="12" t="n">
        <v>37.58</v>
      </c>
      <c r="C4" s="12" t="n">
        <v>61.89</v>
      </c>
      <c r="D4" s="12" t="n">
        <v>66.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OURCES OF CHANGES IN DISCOUNTED FUTURE NET CASH FLOW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Standardized measure of discounted future net cash flows at the beginning of the year</t>
        </is>
      </c>
      <c r="B4" s="5" t="n">
        <v>10120562</v>
      </c>
      <c r="C4" s="5" t="n">
        <v>14513446</v>
      </c>
      <c r="D4" s="5" t="n">
        <v>4222805</v>
      </c>
    </row>
    <row r="5">
      <c r="A5" s="4" t="inlineStr">
        <is>
          <t>Extensions, discoveries and improved recovery, less related costs</t>
        </is>
      </c>
      <c r="B5" s="6" t="n">
        <v>500000</v>
      </c>
      <c r="C5" s="6" t="n">
        <v>500000</v>
      </c>
      <c r="D5" s="6" t="n">
        <v>-7000000</v>
      </c>
    </row>
    <row r="6">
      <c r="A6" s="4" t="inlineStr">
        <is>
          <t>Revisions of previous quantity estimates</t>
        </is>
      </c>
      <c r="B6" s="6" t="n">
        <v>6073161</v>
      </c>
      <c r="C6" s="6" t="n">
        <v>-3431073</v>
      </c>
      <c r="D6" s="6" t="n">
        <v>85790320</v>
      </c>
    </row>
    <row r="7">
      <c r="A7" s="4" t="inlineStr">
        <is>
          <t>Changes in estimated future development costs</t>
        </is>
      </c>
      <c r="B7" s="6" t="n">
        <v>811043</v>
      </c>
      <c r="C7" s="6" t="n">
        <v>752299</v>
      </c>
      <c r="D7" s="6" t="n">
        <v>-42865000</v>
      </c>
    </row>
    <row r="8">
      <c r="A8" s="4" t="inlineStr">
        <is>
          <t>Purchases (sales) of minerals in place</t>
        </is>
      </c>
      <c r="B8" s="4" t="inlineStr">
        <is>
          <t xml:space="preserve"> </t>
        </is>
      </c>
      <c r="C8" s="4" t="inlineStr">
        <is>
          <t xml:space="preserve"> </t>
        </is>
      </c>
      <c r="D8" s="4" t="inlineStr">
        <is>
          <t xml:space="preserve"> </t>
        </is>
      </c>
    </row>
    <row r="9">
      <c r="A9" s="4" t="inlineStr">
        <is>
          <t>Net changes in prices and production costs</t>
        </is>
      </c>
      <c r="B9" s="6" t="n">
        <v>-21967808</v>
      </c>
      <c r="C9" s="6" t="n">
        <v>-4090493</v>
      </c>
      <c r="D9" s="6" t="n">
        <v>3655533</v>
      </c>
    </row>
    <row r="10">
      <c r="A10" s="4" t="inlineStr">
        <is>
          <t>Accretion of discount</t>
        </is>
      </c>
      <c r="B10" s="6" t="n">
        <v>2377063</v>
      </c>
      <c r="C10" s="6" t="n">
        <v>1384269</v>
      </c>
      <c r="D10" s="6" t="n">
        <v>-8462229</v>
      </c>
    </row>
    <row r="11">
      <c r="A11" s="4" t="inlineStr">
        <is>
          <t>Sales of oil and gas produced, net of production costs</t>
        </is>
      </c>
      <c r="B11" s="6" t="n">
        <v>-2536006</v>
      </c>
      <c r="C11" s="6" t="n">
        <v>-2166491</v>
      </c>
      <c r="D11" s="6" t="n">
        <v>-2946923</v>
      </c>
    </row>
    <row r="12">
      <c r="A12" s="4" t="inlineStr">
        <is>
          <t>Development costs incurred during the period</t>
        </is>
      </c>
      <c r="B12" s="6" t="n">
        <v>201946</v>
      </c>
      <c r="C12" s="6" t="n">
        <v>245202</v>
      </c>
      <c r="D12" s="6" t="n">
        <v>103337</v>
      </c>
    </row>
    <row r="13">
      <c r="A13" s="4" t="inlineStr">
        <is>
          <t>Change in timing of estimated future production and other</t>
        </is>
      </c>
      <c r="B13" s="4" t="inlineStr">
        <is>
          <t xml:space="preserve"> </t>
        </is>
      </c>
      <c r="C13" s="4" t="inlineStr">
        <is>
          <t xml:space="preserve"> </t>
        </is>
      </c>
      <c r="D13" s="4" t="inlineStr">
        <is>
          <t xml:space="preserve"> </t>
        </is>
      </c>
    </row>
    <row r="14">
      <c r="A14" s="4" t="inlineStr">
        <is>
          <t>Net change in income taxes</t>
        </is>
      </c>
      <c r="B14" s="6" t="n">
        <v>9999882</v>
      </c>
      <c r="C14" s="6" t="n">
        <v>2413403</v>
      </c>
      <c r="D14" s="6" t="n">
        <v>-17984397</v>
      </c>
    </row>
    <row r="15">
      <c r="A15" s="4" t="inlineStr">
        <is>
          <t>Standardized measure of discounted future net cash flows at the end of the year</t>
        </is>
      </c>
      <c r="B15" s="5" t="n">
        <v>5579842</v>
      </c>
      <c r="C15" s="5" t="n">
        <v>10120562</v>
      </c>
      <c r="D15" s="5" t="n">
        <v>145134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OIL AND GAS PRODUCING ACTIVITIES (Details Narrative) - bbl</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Proved developed reserves</t>
        </is>
      </c>
      <c r="B4" s="6" t="n">
        <v>322887</v>
      </c>
    </row>
    <row r="5">
      <c r="A5" s="4" t="inlineStr">
        <is>
          <t>Proved developed reserves volume decrease</t>
        </is>
      </c>
      <c r="B5" s="6" t="n">
        <v>231898</v>
      </c>
    </row>
    <row r="6">
      <c r="A6" s="4" t="inlineStr">
        <is>
          <t>Reduction of reserves forecast of proved developed</t>
        </is>
      </c>
      <c r="B6" s="6" t="n">
        <v>10879</v>
      </c>
    </row>
    <row r="7">
      <c r="A7" s="4" t="inlineStr">
        <is>
          <t>Increase (decrease) of proved reserves</t>
        </is>
      </c>
      <c r="B7" s="6" t="n">
        <v>21938</v>
      </c>
    </row>
    <row r="8">
      <c r="A8" s="4" t="inlineStr">
        <is>
          <t>Increase (decrease) of proved reserves</t>
        </is>
      </c>
      <c r="B8" s="6" t="n">
        <v>4070520</v>
      </c>
    </row>
    <row r="9">
      <c r="A9" s="4" t="inlineStr">
        <is>
          <t>Proved Developed and Undeveloped Reserves, Net</t>
        </is>
      </c>
      <c r="B9" s="6" t="n">
        <v>4309877</v>
      </c>
      <c r="C9" s="6" t="n">
        <v>4619992</v>
      </c>
      <c r="D9" s="6" t="n">
        <v>4997305</v>
      </c>
    </row>
    <row r="10">
      <c r="A10" s="4" t="inlineStr">
        <is>
          <t>Non Shareable Oil [Member]</t>
        </is>
      </c>
    </row>
    <row r="11">
      <c r="A11" s="3" t="inlineStr">
        <is>
          <t>Collaborative Arrangement and Arrangement Other than Collaborative [Line Items]</t>
        </is>
      </c>
    </row>
    <row r="12">
      <c r="A12" s="4" t="inlineStr">
        <is>
          <t>Increase (decrease) of proved reserves</t>
        </is>
      </c>
      <c r="B12" s="6" t="n">
        <v>168461</v>
      </c>
    </row>
    <row r="13">
      <c r="A13" s="4" t="inlineStr">
        <is>
          <t>Proved Developed and Undeveloped Reserves, Net</t>
        </is>
      </c>
      <c r="B13" s="6" t="n">
        <v>642170</v>
      </c>
    </row>
    <row r="14">
      <c r="A14" s="4" t="inlineStr">
        <is>
          <t>Non Shareable Oil [Member] | Kruh Block Contract [Member]</t>
        </is>
      </c>
    </row>
    <row r="15">
      <c r="A15" s="3" t="inlineStr">
        <is>
          <t>Collaborative Arrangement and Arrangement Other than Collaborative [Line Items]</t>
        </is>
      </c>
    </row>
    <row r="16">
      <c r="A16" s="4" t="inlineStr">
        <is>
          <t>Increase (decrease) of proved reserves</t>
        </is>
      </c>
      <c r="B16" s="6" t="n">
        <v>234116</v>
      </c>
    </row>
    <row r="17">
      <c r="A17" s="4" t="inlineStr">
        <is>
          <t>Crude Oil [Member]</t>
        </is>
      </c>
    </row>
    <row r="18">
      <c r="A18" s="3" t="inlineStr">
        <is>
          <t>Collaborative Arrangement and Arrangement Other than Collaborative [Line Items]</t>
        </is>
      </c>
    </row>
    <row r="19">
      <c r="A19" s="4" t="inlineStr">
        <is>
          <t>Percentage of revenue from sales</t>
        </is>
      </c>
      <c r="B19" s="4" t="inlineStr">
        <is>
          <t>43.57%</t>
        </is>
      </c>
      <c r="C19" s="4" t="inlineStr">
        <is>
          <t>42.72%</t>
        </is>
      </c>
    </row>
    <row r="20">
      <c r="A20" s="4" t="inlineStr">
        <is>
          <t>Crude Oil [Member] | Minimum [Member]</t>
        </is>
      </c>
    </row>
    <row r="21">
      <c r="A21" s="3" t="inlineStr">
        <is>
          <t>Collaborative Arrangement and Arrangement Other than Collaborative [Line Items]</t>
        </is>
      </c>
    </row>
    <row r="22">
      <c r="A22" s="4" t="inlineStr">
        <is>
          <t>Percentage of revenue from sales</t>
        </is>
      </c>
      <c r="C22" s="4" t="inlineStr">
        <is>
          <t>42.72%</t>
        </is>
      </c>
    </row>
    <row r="23">
      <c r="A23" s="4" t="inlineStr">
        <is>
          <t>Crude Oil [Member] | Maximum [Member]</t>
        </is>
      </c>
    </row>
    <row r="24">
      <c r="A24" s="3" t="inlineStr">
        <is>
          <t>Collaborative Arrangement and Arrangement Other than Collaborative [Line Items]</t>
        </is>
      </c>
    </row>
    <row r="25">
      <c r="A25" s="4" t="inlineStr">
        <is>
          <t>Percentage of revenue from sales</t>
        </is>
      </c>
      <c r="B25" s="4" t="inlineStr">
        <is>
          <t>43.57%</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50:45Z</dcterms:created>
  <dcterms:modified xmlns:dcterms="http://purl.org/dc/terms/" xmlns:xsi="http://www.w3.org/2001/XMLSchema-instance" xsi:type="dcterms:W3CDTF">2022-03-09T21:50:45Z</dcterms:modified>
</cp:coreProperties>
</file>